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Investments in and Advances to "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Income Per Share of Common Stoc" sheetId="13" state="visible" r:id="rId13"/>
    <sheet xmlns:r="http://schemas.openxmlformats.org/officeDocument/2006/relationships" name="Stockholders' Equity" sheetId="14" state="visible" r:id="rId14"/>
    <sheet xmlns:r="http://schemas.openxmlformats.org/officeDocument/2006/relationships" name="Segment Information" sheetId="15" state="visible" r:id="rId15"/>
    <sheet xmlns:r="http://schemas.openxmlformats.org/officeDocument/2006/relationships" name="Related Party Transactions" sheetId="16" state="visible" r:id="rId16"/>
    <sheet xmlns:r="http://schemas.openxmlformats.org/officeDocument/2006/relationships" name="Condensed Consolidating Financi" sheetId="17" state="visible" r:id="rId17"/>
    <sheet xmlns:r="http://schemas.openxmlformats.org/officeDocument/2006/relationships" name="Basis of Presentation and Sig18" sheetId="18" state="visible" r:id="rId18"/>
    <sheet xmlns:r="http://schemas.openxmlformats.org/officeDocument/2006/relationships" name="Basis of Presentation and Sig19" sheetId="19" state="visible" r:id="rId19"/>
    <sheet xmlns:r="http://schemas.openxmlformats.org/officeDocument/2006/relationships" name="Investments in and Advances t20" sheetId="20" state="visible" r:id="rId20"/>
    <sheet xmlns:r="http://schemas.openxmlformats.org/officeDocument/2006/relationships" name="Long-Term Debt (Tables)" sheetId="21" state="visible" r:id="rId21"/>
    <sheet xmlns:r="http://schemas.openxmlformats.org/officeDocument/2006/relationships" name="Income Per Share of Common St22" sheetId="22" state="visible" r:id="rId22"/>
    <sheet xmlns:r="http://schemas.openxmlformats.org/officeDocument/2006/relationships" name="Stockholders' Equity (Tables)" sheetId="23" state="visible" r:id="rId23"/>
    <sheet xmlns:r="http://schemas.openxmlformats.org/officeDocument/2006/relationships" name="Segment Information (Tables)" sheetId="24" state="visible" r:id="rId24"/>
    <sheet xmlns:r="http://schemas.openxmlformats.org/officeDocument/2006/relationships" name="Condensed Consolidating Finan25" sheetId="25" state="visible" r:id="rId25"/>
    <sheet xmlns:r="http://schemas.openxmlformats.org/officeDocument/2006/relationships" name="Organization - Additional Infor"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Investments in and Advances t30" sheetId="30" state="visible" r:id="rId30"/>
    <sheet xmlns:r="http://schemas.openxmlformats.org/officeDocument/2006/relationships" name="Investments in and Advances t31" sheetId="31" state="visible" r:id="rId31"/>
    <sheet xmlns:r="http://schemas.openxmlformats.org/officeDocument/2006/relationships" name="Investments in and Advances t32" sheetId="32" state="visible" r:id="rId32"/>
    <sheet xmlns:r="http://schemas.openxmlformats.org/officeDocument/2006/relationships" name="Investments in and Advances t33" sheetId="33" state="visible" r:id="rId33"/>
    <sheet xmlns:r="http://schemas.openxmlformats.org/officeDocument/2006/relationships" name="Long-Term Debt - Schedule of Lo" sheetId="34" state="visible" r:id="rId34"/>
    <sheet xmlns:r="http://schemas.openxmlformats.org/officeDocument/2006/relationships" name="Long-Term Debt - Schedule of 35" sheetId="35" state="visible" r:id="rId35"/>
    <sheet xmlns:r="http://schemas.openxmlformats.org/officeDocument/2006/relationships" name="Long-Term Debt - Additional Inf" sheetId="36" state="visible" r:id="rId36"/>
    <sheet xmlns:r="http://schemas.openxmlformats.org/officeDocument/2006/relationships" name="Income Taxes - Additional Infor" sheetId="37" state="visible" r:id="rId37"/>
    <sheet xmlns:r="http://schemas.openxmlformats.org/officeDocument/2006/relationships" name="Commitments and Contingencies -" sheetId="38" state="visible" r:id="rId38"/>
    <sheet xmlns:r="http://schemas.openxmlformats.org/officeDocument/2006/relationships" name="Income Per Share of Common St39" sheetId="39" state="visible" r:id="rId39"/>
    <sheet xmlns:r="http://schemas.openxmlformats.org/officeDocument/2006/relationships" name="Stockholders' Equity - Addition" sheetId="40" state="visible" r:id="rId40"/>
    <sheet xmlns:r="http://schemas.openxmlformats.org/officeDocument/2006/relationships" name="Stockholders' Equity - Changes " sheetId="41" state="visible" r:id="rId41"/>
    <sheet xmlns:r="http://schemas.openxmlformats.org/officeDocument/2006/relationships" name="Stockholders' Equity - Schedule" sheetId="42" state="visible" r:id="rId42"/>
    <sheet xmlns:r="http://schemas.openxmlformats.org/officeDocument/2006/relationships" name="Segment Information - Additiona" sheetId="43" state="visible" r:id="rId43"/>
    <sheet xmlns:r="http://schemas.openxmlformats.org/officeDocument/2006/relationships" name="Segment Information - Schedule " sheetId="44" state="visible" r:id="rId44"/>
    <sheet xmlns:r="http://schemas.openxmlformats.org/officeDocument/2006/relationships" name="Related Party Transactions - Ad" sheetId="45" state="visible" r:id="rId45"/>
    <sheet xmlns:r="http://schemas.openxmlformats.org/officeDocument/2006/relationships" name="Condensed Consolidating Finan46" sheetId="46" state="visible" r:id="rId46"/>
    <sheet xmlns:r="http://schemas.openxmlformats.org/officeDocument/2006/relationships" name="Condensed Consolidating Finan47" sheetId="47" state="visible" r:id="rId47"/>
    <sheet xmlns:r="http://schemas.openxmlformats.org/officeDocument/2006/relationships" name="Condensed Consolidating Finan48" sheetId="48" state="visible" r:id="rId48"/>
  </sheets>
  <definedNames/>
  <calcPr calcId="124519" fullCalcOnLoad="1"/>
</workbook>
</file>

<file path=xl/sharedStrings.xml><?xml version="1.0" encoding="utf-8"?>
<sst xmlns="http://schemas.openxmlformats.org/spreadsheetml/2006/main" uniqueCount="529">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GM</t>
  </si>
  <si>
    <t>Entity Registrant Name</t>
  </si>
  <si>
    <t>MGM Resorts International</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Accounts receivable, net</t>
  </si>
  <si>
    <t>Inventories</t>
  </si>
  <si>
    <t>Income tax receivable</t>
  </si>
  <si>
    <t>Prepaid expenses and other</t>
  </si>
  <si>
    <t>Total current assets</t>
  </si>
  <si>
    <t>Property and equipment, net</t>
  </si>
  <si>
    <t>Other assets</t>
  </si>
  <si>
    <t>Investments in and advances to unconsolidated affiliates</t>
  </si>
  <si>
    <t>Goodwill</t>
  </si>
  <si>
    <t>Other intangible assets, net</t>
  </si>
  <si>
    <t>Other long-term assets, net</t>
  </si>
  <si>
    <t>Total other assets</t>
  </si>
  <si>
    <t>Total assets</t>
  </si>
  <si>
    <t>Current liabilities</t>
  </si>
  <si>
    <t>Accounts payable</t>
  </si>
  <si>
    <t>Construction payable</t>
  </si>
  <si>
    <t>Current portion of long-term debt, net</t>
  </si>
  <si>
    <t>Accrued interest on long-term debt</t>
  </si>
  <si>
    <t>Other accrued liabilities</t>
  </si>
  <si>
    <t>Total current liabilities</t>
  </si>
  <si>
    <t>Deferred income taxes, net</t>
  </si>
  <si>
    <t>Long-term debt, net</t>
  </si>
  <si>
    <t>Other long-term obligations</t>
  </si>
  <si>
    <t>Commitments and contingencies (Note 6)</t>
  </si>
  <si>
    <t xml:space="preserve"> </t>
  </si>
  <si>
    <t>Redeemable noncontrolling interests</t>
  </si>
  <si>
    <t>Stockholders' equity</t>
  </si>
  <si>
    <t>Common stock, $.01 par value: authorized 1,000,000,000 shares, issued and outstanding 556,768,821 and 566,275,789 shares</t>
  </si>
  <si>
    <t>Capital in excess of par value</t>
  </si>
  <si>
    <t>Retained earnings</t>
  </si>
  <si>
    <t>Accumulated other comprehensive loss</t>
  </si>
  <si>
    <t>Total MGM Resorts International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authorized shares</t>
  </si>
  <si>
    <t>Common stock, issued shares</t>
  </si>
  <si>
    <t>Common stock, outstanding shares</t>
  </si>
  <si>
    <t>Consolidated Statements of Operations - USD ($) shares in Thousands, $ in Thousands</t>
  </si>
  <si>
    <t>Mar. 31, 2017</t>
  </si>
  <si>
    <t>Revenues</t>
  </si>
  <si>
    <t>Casino</t>
  </si>
  <si>
    <t>Rooms</t>
  </si>
  <si>
    <t>Food and beverage</t>
  </si>
  <si>
    <t>Entertainment, retail and other</t>
  </si>
  <si>
    <t>Reimbursed costs</t>
  </si>
  <si>
    <t>Total revenues, net</t>
  </si>
  <si>
    <t>Expenses</t>
  </si>
  <si>
    <t>General and administrative</t>
  </si>
  <si>
    <t>Corporate expense</t>
  </si>
  <si>
    <t>Preopening and start-up expenses</t>
  </si>
  <si>
    <t>Property transactions, net</t>
  </si>
  <si>
    <t>Depreciation and amortization</t>
  </si>
  <si>
    <t>Total expenses</t>
  </si>
  <si>
    <t>Income from unconsolidated affiliates</t>
  </si>
  <si>
    <t>Operating income</t>
  </si>
  <si>
    <t>Non-operating income (expense)</t>
  </si>
  <si>
    <t>Interest expense, net of amounts capitalized</t>
  </si>
  <si>
    <t>Non-operating items from unconsolidated affiliates</t>
  </si>
  <si>
    <t>Other, net</t>
  </si>
  <si>
    <t>Total non-operating income (expense)</t>
  </si>
  <si>
    <t>Income before income taxes</t>
  </si>
  <si>
    <t>Benefit (provision) for income taxes</t>
  </si>
  <si>
    <t>Net income</t>
  </si>
  <si>
    <t>Less: Net income attributable to noncontrolling interests</t>
  </si>
  <si>
    <t>Net income attributable to MGM Resorts International</t>
  </si>
  <si>
    <t>Net income per share of common stock attributable to MGM Resorts International</t>
  </si>
  <si>
    <t>Basic</t>
  </si>
  <si>
    <t>Diluted</t>
  </si>
  <si>
    <t>Weighted average common shares outstanding</t>
  </si>
  <si>
    <t>Dividends declared per common share</t>
  </si>
  <si>
    <t>Consolidated Statements of Comprehensive Income - USD ($) $ in Thousands</t>
  </si>
  <si>
    <t>Statement Of Income And Comprehensive Income [Abstract]</t>
  </si>
  <si>
    <t>Other comprehensive loss, net of tax:</t>
  </si>
  <si>
    <t>Foreign currency translation adjustment</t>
  </si>
  <si>
    <t>Unrealized gain (loss) on cash flow hedges</t>
  </si>
  <si>
    <t>Other comprehensive loss</t>
  </si>
  <si>
    <t>Comprehensive income</t>
  </si>
  <si>
    <t>Less: Comprehensive income attributable to noncontrolling interests</t>
  </si>
  <si>
    <t>Comprehensive income attributable to MGM Resorts International</t>
  </si>
  <si>
    <t>Consolidated Statements of Cash Flows - USD ($) $ in Thousands</t>
  </si>
  <si>
    <t>Cash flows from operating activities</t>
  </si>
  <si>
    <t>Adjustments to reconcile net income to net cash provided by operating activities:</t>
  </si>
  <si>
    <t>Amortization of debt discounts, premiums and issuance costs</t>
  </si>
  <si>
    <t>Loss on retirement of long-term debt</t>
  </si>
  <si>
    <t>Provision for doubtful accounts</t>
  </si>
  <si>
    <t>Stock-based compensation</t>
  </si>
  <si>
    <t>Distributions from unconsolidated affiliates</t>
  </si>
  <si>
    <t>Deferred income taxes</t>
  </si>
  <si>
    <t>Change in operating assets and liabilities:</t>
  </si>
  <si>
    <t>Accounts receivable</t>
  </si>
  <si>
    <t>Income taxes receivable and payable, net</t>
  </si>
  <si>
    <t>Prepaid Cotai land concession premium</t>
  </si>
  <si>
    <t>Accounts payable and accrued liabilities</t>
  </si>
  <si>
    <t>Other</t>
  </si>
  <si>
    <t>Net cash provided by operating activities</t>
  </si>
  <si>
    <t>Cash flows from investing activities</t>
  </si>
  <si>
    <t>Capital expenditures, net of construction payable</t>
  </si>
  <si>
    <t>Dispositions of property and equipment</t>
  </si>
  <si>
    <t>Investments in unconsolidated affiliates</t>
  </si>
  <si>
    <t>Net cash used in investing activities</t>
  </si>
  <si>
    <t>Cash flows from financing activities</t>
  </si>
  <si>
    <t>Net borrowings under bank credit facilities – maturities of 90 days or less</t>
  </si>
  <si>
    <t>Debt issuance costs</t>
  </si>
  <si>
    <t>Dividends paid to common shareholders</t>
  </si>
  <si>
    <t>Distributions to noncontrolling interest owners</t>
  </si>
  <si>
    <t>Purchases of common stock</t>
  </si>
  <si>
    <t>Retirement of debentures</t>
  </si>
  <si>
    <t>Net cash provided by (used in) financing activities</t>
  </si>
  <si>
    <t>Effect of exchange rate on cash</t>
  </si>
  <si>
    <t>Net increase (decrease) for the period</t>
  </si>
  <si>
    <t>Balance, beginning of period</t>
  </si>
  <si>
    <t>Balance, end of period</t>
  </si>
  <si>
    <t>Supplemental cash flow disclosures</t>
  </si>
  <si>
    <t>Interest paid, net of amounts capitalized</t>
  </si>
  <si>
    <t>Federal, state and foreign income taxes paid, net of refunds</t>
  </si>
  <si>
    <t>Organization</t>
  </si>
  <si>
    <t>Organization Consolidation And Presentation Of Financial Statements [Abstract]</t>
  </si>
  <si>
    <t>NOTE 1 — ORGANIZATION Organization. MGM Resorts International (together with its consolidated subsidiaries, unless otherwise indicated or unless the context requires otherwise, the “Company”) is a Delaware corporation that acts largely as a holding company and, through subsidiaries, owns and operates casino resorts. The Company owns and operates the following integrated casino, hotel and entertainment resorts in Las Vegas, Nevada: Bellagio, MGM Grand Las Vegas, The Mirage, Mandalay Bay, Luxor, New York-New York, Monte Carlo (which was rebranded as Park MGM in May 2018), Excalibur and Circus Circus Las Vegas. Operations at MGM Grand Las Vegas include management of The Signature at MGM Grand Las Vegas, a condominium-hotel consisting of three towers. The Company operates and, along with local investors, owns MGM Grand Detroit in Detroit, Michigan and MGM National Harbor in Prince George’s County, Maryland. The Company also owns and operates Borgata located on Renaissance Pointe in the Marina area of Atlantic City, New Jersey and the following resorts in Mississippi: Beau Rivage in Biloxi and Gold Strike in Tunica. Additionally, the Company owns and operates The Park, a dining and entertainment district located between New York-New York and Monte Carlo, Shadow Creek, an exclusive world-class golf course located approximately ten miles north of its Las Vegas Strip resorts, Primm Valley Golf Club at the California/Nevada state line and Fallen Oak golf course in Saucier, Mississippi. MGM Growth Properties LLC (“MGP”), a consolidated subsidiary of the Company, is organized as an umbrella partnership REIT (commonly referred to as an UPREIT) structure in which substantially all of its assets are owned by and substantially all of its businesses are conducted through MGM Growth Properties Operating Partnership LP (the “Operating Partnership”), its subsidiary. MGP has two classes of authorized and outstanding voting common shares (collectively, the “shares”): Class A shares and a single Class B share. The Company owns MGP’s Class B share, which does not provide its holder any rights to profits or losses or any rights to receive distributions from operations of MGP or upon liquidation or winding up of MGP. MGP’s Class A shareholders are entitled to one vote per share, while the Company, as the owner of the 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 The Company and MGP each hold Operating Partnership units representing limited partner interests in the Operating Partnership. The general partner of the Operating Partnership is a wholly-owned subsidiary of MGP. The Operating Partnership units held by the Company are exchangeable into Class A shares of MGP on a one-to-one basis, or cash at the fair value of a Class A share. The determination of settlement method is at the option of MGP’s independent conflicts committee. As of March 31, 2018, the Company owned 73.4% of the Operating Partnership units, and MGP held the remaining 26.6% of the Operating Partnership units. Pursuant to a master lease agreement between a subsidiary of the Company (the “tenant”) and a subsidiary of the Operating Partnership (the “landlord”), the tenant leases the real estate assets of The Mirage, Mandalay Bay, Luxor, New York-New York, Monte Carlo, Excalibur, The Park, Gold Strike Tunica, MGM Grand Detroit, Beau Rivage, Borgata, and MGM National Harbor from the landlord. The Company has an approximate 56% controlling interest in MGM China, which owns MGM Grand Paradise, S.A. (“MGM Grand Paradise”). MGM Grand Paradise owns and operates the MGM Macau resort and casino and the related gaming subconcession and land concessions as well as MGM Cotai, an integrated casino, hotel and entertainment resort located on the Cotai Strip in Macau that opened on February 13, 2018. The Company owns 50% of and manages CityCenter Holdings, LLC (“CityCenter”), located between Bellagio and Monte Carlo. The other 50% of CityCenter is owned by Infinity World Development Corp, a wholly owned subsidiary of Dubai World, a Dubai, United Arab Emirates government decree entity. CityCenter consists of Aria, an integrated casino, hotel and entertainment resort; and Vdara, a luxury condominium-hotel. In addition, CityCenter features residential units in the Residences at Veer. During the quarter ended March 31, 2018, a subsidiary of CityCenter entered into an agreement for the sale of the Mandarin Oriental Las Vegas. See Note 3 for additional information related to CityCenter. The Company and a subsidiary of Anschutz Entertainment Group, Inc. (“AEG”) each own 42.5% of the Las Vegas Arena Company, LLC (“Las Vegas Arena Company”), the entity which owns the T-Mobile Arena, and Athena Arena, LLC owns the remaining 15%. The Company manages the T-Mobile Arena, which is located on a parcel of the Company’s land between Frank Sinatra Drive and New York-New York, adjacent to the Las Vegas Strip. The T-Mobile Arena is a 20,000 seat venue designed to host world-class events – from mixed martial arts, boxing, basketball and bull riding, to high profile awards shows and top-name concerts, and is the home of the Vegas Golden Knights of the National Hockey League. Additionally, the Company leases the MGM Grand Garden Arena, located adjacent to the MGM Grand Las Vegas, to the Las Vegas Arena Company. See Note 3 for additional information regarding the Company’s investment in the Las Vegas Arena Company. The Company also has a 50% interest in Grand Victoria. Grand Victoria is a riverboat casino in Elgin, Illinois; an affiliate of Hyatt Gaming owns the other 50% of Grand Victoria and also operates the resort. In April 2018, the Company, along with its venture partner, entered into a definitive agreement to sell the Grand Victoria Casino. See Note 3 for additional information regarding the Company’s investment in Grand Victoria. A subsidiary of the Company was awarded a casino license to build and operate MGM Springfield in Springfield, Massachusetts. MGM Springfield is in the process of being developed on approximately 14 acres of land in downtown Springfield. The Company’s plans for the resort currently include a casino with approximately 2,500 slots and 120 table games including poker; a 250-room hotel; 110,000 square feet of retail and restaurant space; 46,000 square feet of meeting and event space; and a 3,500 space parking garage, with an expected development and construction cost of approximately $960 million, excluding capitalized interest and land-related costs. MGM Springfield is expected to open on August 24, 2018. The Company has two reportable segments: domestic resorts and MGM China. See Note 9 for additional information about the Company’s segments.</t>
  </si>
  <si>
    <t>Basis of Presentation and Significant Accounting Policies</t>
  </si>
  <si>
    <t>Accounting Policies [Abstract]</t>
  </si>
  <si>
    <t xml:space="preserve">NOTE 2 — BASIS OF PRESENTATION AND SIGNIFICANT ACCOUNTING POLICIES Basis of presentation. As permitted by the rules and regulations of the Securities and Exchange Commission,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17 annual consolidated financial statements and notes thereto included in the Company’s Annual Report on Form 10-K for the year ended December 31, 2017.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Principles of consolidation. Management has determined that MGP is a variable interest entity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of 26.6% as of March 31, 2018 as noncontrolling interest in the Company’s consolidated financial statements. As of March 31, 2018 and December 31, 2017, on a consolidated basis, MGP had total assets of $10.3 billion and $10.4 billion, respectively, primarily related to its real estate investments, and total liabilities of $4.3 billion as of both dates, primarily related to its indebtedness. Property and equipment. Property and equipment are stated at cost. A significant amount of the Company’s property and equipment was acquired through business combinations and therefore recognized at fair value at the acquisition date. Gains and losses on dispositions of property and equipment are included in the determination of income or loss. Maintenance costs are expensed as incurred. As of March 31, 2018 and December 31, 2017, the Company had accrued $29 million and $28 million, respectively, for property and equipment within accounts payable, and $34 million related to construction retention within other long-term liabilities for both periods. Revenue recognition. The Company’s revenue contracts with customers consist of casino wager, hotel room sales, food and beverage transactions, entertainment shows, and retail transactions. The transaction price for a casino wager is the difference between gaming wins and losses (“net win”). In certain circumstances, the Company offers discounts on markers, which is estimated based upon historical business practice, and recorded as a reduction of casino revenue. Commissions paid to gaming promoters and VIP players at MGM China are also recorded as a reduction of casino revenue. The Company accounts for casino revenue on a portfolio basis given the similar characteristics of wagers by recognizing net win per gaming day versus on an individual wager basis. For casino wager contracts that include complimentary goods and services provided by the Company to gaming patrons on a discretionary basis to incentivize gaming, the Company allocates revenue to the good or service delivered based upon stand-alone selling price (“SSP”). Discretionary complimentaries provided by the Company and supplied by third parties are recognized as an operating expense. The Company accounts for complimentaries on a portfolio basis given the similar characteristics of the incentives by recognizing redemption per gaming day. For casino wager contracts that include incentives earned by customers under the Company’s loyalty programs, the Company allocates a portion of net win based upon the SSP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Commissions, complimentaries, and other incentives provided to gaming customers were $540 million and $485 million for the three month period ending March 31, 2018 and 2017, respectively. After allocating revenue to other goods and services provided as part of casino wager contracts, the Company records the residual amount to casino revenue. The transaction price of rooms, food and beverage, and retail contracts is the net amount collected from the customer for such good and services. The transaction price for such contracts is recorded as revenue when the good or service is transferred to the customer over their stay at the hotel or when the delivery is made for the food &amp; beverage and retail &amp; other contracts. Sales and usage-based taxes are excluded from revenues. For some arrangements, the Company acts as an agent in that it arranges for another party to transfer goods and services, which primarily include certain of the Company’s entertainment shows as well as customer rooms arranged by online travel agents. The Company also has other contracts that include multiple goods and services, such as packages that bundle food, beverage, or entertainment offerings with hotel stays and convention services. For such arrangements, the Company allocates revenue to each good or service based on its relative SSP. The Company primarily determines the SSP of rooms, food and beverage, entertainment, and retail goods and services based on the amount that the Company charges when sold separately in similar circumstances to similar customers.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n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The following table summarizes the activity related to contract and contract-related liabilities:
Outstanding Chip Liability
Loyalty Program
Customer Advances and Other
2018
2017
2018
2017
2018
2017
(in thousands)
Balance at January 1
$
597,753
$
227,538
$
91,119
$
88,379
$
539,626
$
437,287
Balance at March 31
779,242
290,614
93,459
88,814
492,599
400,051
Increase / (decrease)
181,489
63,076
2,340
435
(47,027
)
(37,236
) Reimbursed costs. Costs reimbursed pursuant to management services are recognized as revenue in the period it incurs the costs as this reflects when the Company performs its related performance obligation and is entitled to reimbursement. Reimbursed costs relate primarily to the Company’s management of CityCenter. Revenue by source. The Company presents the revenue earned disaggregated by the type or nature of the good or service (casino, room, food and beverage, and entertainment, retail and other) and by relevant geographic region within Note 9. Lease revenues earned by the Company from third-parties are classified within the line item corresponding to the type or nature of the tenant’s good or service. Lease revenues include $13 million and $12 million recorded within food and beverage revenue for the three month period ended March 31, 2018 and 2017, respectively, and $21 million and $19 million recorded within entertainment, retail, and other revenue for the same such periods, respectively. Recently issued accounting standards. In May 2014, the FASB issued the ASC 606, “Revenue from Contracts with Customers (Topic 606)” which outlines a new, single comprehensive model for entities to use in accounting for revenue arising from contracts with customers and supersedes most current revenue recognition guidance, including industry-specific guidance. Under the standard, revenue is recognized when a customer obtains control of promised goods or services in an amount that reflects the consideration the entity expects to receive in exchange for those goods and services. The Company adopted ASC 606 on a full retrospective basis effective January 1, 2018. The most significant impacts of adoption of the new accounting pronouncement were as follows:
•
Promotional Allowances: The Company no longer recognizes revenues for goods and services provided to customers for free as an inducement to gamble as gross revenue with a corresponding offset to promotional allowances to arrive at net revenues, and accordingly the promotional allowances line item has been removed. The majority of such amounts previously included in promotional allowances now offset casino revenues based on an allocation of revenues to performance obligations using stand-alone selling price. This change resulted in a reclassification of revenue between revenue line items;
•
Loyalty Accounting: As discussed within Revenue Recognition retained earnings as of January 1, 2015 of $29 million, net of tax of $15 million, with a corresponding increase primarily to other accrued liabilities,
•
Gaming Promoter Commission: Commissions paid to gaming promoters under MGM China’s incentive program are now fully reflected as a reduction in casino revenue. This change resulted in a decrease in casino expense and a corresponding decrease in casino revenue;
•
Gross versus Net Presentation: Mandatory service charges on food and beverage and wide area progressive operator fees are recorded gross, that is, the amount received from the customer has been recorded as revenue with the corresponding amount paid as an expense. These changes resulted in an increase in revenue with a corresponding increase in expense;
•
Estimated Cost of Promotional Allowances: The Company no longer reclassifies the estimated cost of complimentaries provided to the gaming patron from other expense line items to the casino expense line item. This change resulted in a reclassification between expense line items. These changes, and other less significant adjustments that were required upon adoption, did not have an aggregate material impact on operating income, net income, or cash flows . The following tables show the increase/(decrease) to our 2017 quarters and full-year 2017, 2016, and 2015 income statement line items as follows:
Three Months Ended
Twelve Months Ended
Dec 31, 2017
Sep 30, 2017
June 30, 2017
Mar 31, 2017
Dec 31, 2017
Dec 31, 2016
Dec 31, 2015
Increase/(decrease )
Revenues
(in thousands)
Casino
$
(241,045
)
$
(260,644
)
$
(232,305
)
$
(233,915
)
$
(967,909
)
$
(828,364
)
$
(782,222
)
Rooms
(2,987
)
8,518
(715
)
(3,455
)
1,361
(20,814
)
(42,152
)
Food and beverage
16,296
21,967
18,552
24,867
81,682
87,895
72,990
Entertainment, retail, and other
(1,204
)
(2,867
)
(3,328
)
(1,169
)
(8,568
)
(9,142
)
(10,867
)
(228,940
)
(233,026
)
(217,796
)
(213,672
)
(893,434
)
(770,425
)
(762,251
)
Promotional allowances
229,297
236,460
228,193
223,059
917,009
793,571
751,773
357
3,434
10,397
9,387
23,575
23,146
(10,478
)
Expenses
Casino
(147,081
)
(147,144
)
(135,898
)
(137,660
)
(567,783
)
(504,561
)
(519,569
)
Rooms
37,260
35,370
34,381
33,833
140,844
121,551
113,560
Food and beverage
100,043
104,786
101,516
103,317
409,662
367,166
353,364
Entertainment, retail, and other
10,220
11,779
11,676
10,718
44,393
41,401
39,306
General and administrative
(68
)
(111
)
(114
)
(47
)
(340
)
(83
)
9
Corporate expense
(2
)
—
40
(41
)
(3
)
(69
)
(71
)
372
4,680
11,601
10,120
26,773
25,405
(13,401
)
Income from unconsolidated affiliates
25
89
56
63
233
671
471
Operating income (loss)
10
(1,157
)
(1,148
)
(670
)
(2,965
)
(1,588
)
3,394
Income (loss) before income taxes
10
(1,157
)
(1,148
)
(670
)
(2,965
)
(1,588
)
3,394
Benefit (provision) for income taxes
(6,310
)
405
401
235
(5,269
)
556
(1,189
)
Net income (loss)
(6,300
)
(752
)
(747
)
(435
)
(8,234
)
(1,032
)
2,205
Net income (loss) attributable to MGM Resorts International
(6,300
)
(752
)
(747
)
(435
)
(8,234
)
(1,032
)
2,205
Net income (loss) per share of common stock attributable to MGM Resorts International
Basic
$
(0.03
)
$
—
$
(0.01
)
$
—
$
(0.03
)
$
—
$
—
Diluted
$
(0.03
)
$
—
$
—
$
—
$
(0.03
)
$
—
$
—
In February 2016, the FASB issued ASC 842 “Leases (Topic 842),”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e adoption of ASC 842 will have on its consolidated financial statements and footnote disclosures. In January 2018, the Company adopted ASU No. 2016-15, “Statement of Cash Flows (Topic 230): Classification of Certain Cash Receipts and Cash Payments (a consensus of the Emerging Issues Task Force),” (“ASU 2016-15”). ASU 2016-15 amends the guidance of ASC 230 on the classification of certain cash receipts and payments in the statement of cash flows. The primary purpose of ASU 2016-15 is to reduce the diversity in practice that has resulted from the lack of consistent principles, specifically clarifying the guidance on eight cash flow issues. The adoption of ASU 2016-15 did not have a material effect on the Company’s consolidated financial statements and footnote disclosures. In March 2018, the FASB issued ASU No. 2018-05, “Income Taxes (Topic 740) - Amendments to SEC Paragraphs Pursuant to SEC Staff Accounting Bulletin No. 118,” ("ASU 2018-05"). ASU 2018-05 provides guidance on accounting for the tax effects of the U.S. Tax Cuts and Jobs Act (the “Tax Act”) pursuant to the Staff Accounting Bulletin No. 118, which allows companies to complete the accounting under ASC 740 within a one-year measurement period from the Tax Act enactment date, which occurred in the financial statements for the year ended December 31, 2017. The Company continues to evaluate the tax effects of the Tax Act (see Note 5) and expects to finalize its provisional amounts by the fourth quarter of 2018. Subsequent events. On April 4, 2018, the Operating Partnership entered into an agreement with Milstein Entertainment LLC to acquire the Hard Rock Rocksino Northfield Park ("Rocksino") for approximately $1.06 billion. The membership interest purchase agreement provides for the acquisition of 100% of the issued and outstanding limited liability company interests in Northfield Park Associates LLC, which owns and operates the Rocksino. The transaction is expected to close in the second half of 2018 and is subject to customary closing conditions and regulatory approvals. </t>
  </si>
  <si>
    <t>Investments in and Advances to Unconsolidated Affiliates</t>
  </si>
  <si>
    <t>Equity Method Investments And Joint Ventures [Abstract]</t>
  </si>
  <si>
    <t xml:space="preserve">NOTE 3 — INVESTMENTS IN AND ADVANCES TO UNCONSOLIDATED AFFILIATES Investments in and advances to unconsolidated affiliates consisted of the following:
March 31,
December 31,
2018
2017
(In thousands)
CityCenter Holdings, LLC – CityCenter (50%)
$
827,960
$
808,220
Elgin Riverboat Resort–Riverboat Casino – Grand Victoria (50%)
123,501
124,342
Las Vegas Arena Company, LLC (42.5%)
76,755
76,619
Other
22,579
24,116
$
1,050,795
$
1,033,297
The Company recorded its share of net income from unconsolidated affiliates, including adjustments for basis differences, as follows:
Three Months Ended
March 31,
2018
2017
(In thousands)
Income from unconsolidated affiliates
$
31,766
$
39,766
Preopening and start-up expenses
(3,321
)
—
Non-operating items from unconsolidated affiliates
(9,010
)
(6,921
)
$
19,435
$
32,845
Mandarin Oriental. During the quarter ended March 31, 2018, a subsidiary of CityCenter entered into an agreement for the sale of the Mandarin Oriental Las Vegas and adjacent retail parcels for approximately $214 million, subject to customary closing conditions. As a result of this transaction, CityCenter recorded an impairment charge of approximately $127 million. The Company recorded a reversal of certain basis differences of $64 million, which entirely offset its 50% share of the impairment charge. Grand Victoria sale. In April 2018, the Company, along with its venture partner, entered into a definitive agreement to sell the Grand Victoria Casino, of which a subsidiary of the Company owns 50% interest, to Eldorado Resorts, Inc. for $328 million in cash, subject to a working capital adjustment. The Company will receive its 50% share of the net proceeds after certain transaction costs, or approximately $162 million. The transaction is expected to close within twelve months, subject to regulatory approvals and other customary closing conditions. </t>
  </si>
  <si>
    <t>Long-Term Debt</t>
  </si>
  <si>
    <t>Debt Disclosure [Abstract]</t>
  </si>
  <si>
    <t>NOTE 4 — LONG-TERM DEBT Long-term debt consisted of the following:
March 31,
December 31,
2018
2017
(In thousands)
Senior credit facility
$
889,375
$
372,500
Operating Partnership senior credit facility
2,083,000
2,091,375
MGM China credit facility
2,163,460
2,301,584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1,050 million 5.625% Operating Partnership senior notes, due 2024
1,050,000
1,050,000
$500 million 4.50% Operating Partnership senior notes, due 2026
500,000
500,000
$500 million 4.625% senior notes, due 2026
500,000
500,000
$350 million 4.50% Operating Partnership senior notes, due 2028
350,000
350,000
$0.6 million 7% debentures, due 2036
552
552
$2.3 million 6.7% debentures, due 2096
—
2,265
13,386,387
13,018,276
Less: Premiums, discounts, and unamortized debt issuance costs, net
(103,918
)
(109,182
)
13,282,469
12,909,094
Less: Current portion of long-term debt, net
(539,608
)
(158,042
)
$
12,742,861
$
12,751,052
Debt due within one year of the March 31, 2018 balance sheet date was classified as long-term as the Company had both the intent and ability to refinance current maturities on a long-term basis under its revolving senior credit facilities, with the exception that $281 million of 8.625% senior notes due February 2019 in excess of available borrowings under the senior credit facility and $259 million of MGM China’s term loan amortization payments in excess of available borrowings under the MGM China revolving credit facility were both classified as current Senior credit facility. At March 31, 2018 , the senior credit facility consisted of a $234 million term loan A facility and a $1.25 billion revolving facility. The Company permanently repaid $3 million of the term loan A facility in the three months ended March 31, 2018 in accordance with the scheduled amortization. At March 31, 2018, $655 million was drawn on the revolving credit facility. At March 31, 2018, the interest rate on the term loan A facility was 4.13% and the interest rate on the revolving credit facility was 3.98%. The Company was in compliance with its credit facility covenants at March 31, 2018. Operating Partnership senior credit facility. At March 31, 2018, the Operating Partnership senior credit facility consisted of a $270 million term loan A facility, a $1.81 billion term loan B facility, and a $600 million revolving credit facility. The Operating Partnership permanently repaid $4 million of the term loan A facility and $5 million of the term loan B facility in the three months ended March 31, 2018, in accordance with the scheduled amortization. On March 23, 2018, the Operating Partnership repriced its term loan B interest rate to LIBOR plus 2.00% and extended the maturity of the term loan B facility to March 2025. The effectiveness of the extension is subject to certain conditions, which are expected to occur in May 2018. At March 31, 2018, the interest rate on the term loan A facility was 4.38% and the interest rate on the term loan B facility was 3.88%. No amounts have been drawn on the revolving credit facility. The Operating Partnership was in compliance with its credit facility covenants at March 31, 2018. The Operating Partnership is party to interest rate swaps to mitigate the interest rate risk inherent in its senior secured term loan B facility. As of March 31, 2018, the Operating Partnership pays a weighted average fixed rate of 1.844% on total notional amount of $1.2 billion and the variable rate received resets monthly to the one-month LIBOR with no minimum floor. The fair values of the interest rate swaps were $28 million and $11 million as of March 31, 2018 and December 31, 2017, respectively. The interest rate swaps were valued in a net unrealized gain position and were recorded in “Other long-term assets, net” in the accompanying consolidated balance sheets. MGM China credit facility. At March 31, 2018, the MGM China credit facility consisted of $1.39 billion of term loans and a $1.45 billion revolving credit facility. The Company permanently repaid $77 million of term loans in the three months ended March 31, 2018 in accordance with the scheduled amortization. At March 31, 2018, $777 million was drawn on the revolving credit facility. At March 31, 2018, the weighted average interest rate on the term loans was 3.38% and the weighted average interest rate on the revolving credit facility was 3.23%. MGM China was in compliance with its credit facility covenants at March 31, 2018. MGM China is in the process of amending its credit facility. The proposed amended facility extends the maturity date, extends the timing of and reduces the amount of scheduled amortization payments, and increases the maximum leverage ratio. Fair value of long-term debt. The estimated fair value of the Company’s long-term debt was $13.7 billion and $13.6 billion at March 31, 2018 and December 31, 2017, respectively. Fair value was estimated using quoted market prices for the Company’s senior notes and senior credit facilities.</t>
  </si>
  <si>
    <t>Income Taxes</t>
  </si>
  <si>
    <t>Income Tax Disclosure [Abstract]</t>
  </si>
  <si>
    <t>NOTE 5 — INCOME TAXES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a benefit of 47.2% for the three months ended March 31, 2018 compared to a provision of 19.8% in the prior year quarter.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 During the current quarter, the Company recorded a $72 million non-cash income tax benefit measurement period adjustment under SAB118 for the tax effect of the Tax Act based upon additional information gathered and evaluated during the quarter. The adjustment primarily results from global intangible low-taxed income (“GILTI”) treated as general basket income rather than GILTI basket income. This amount, and other provisional amounts recorded, related to the impact of the Tax Act, may be adjusted as the Company gathers additional information and evaluates any future regulatory or other guidance on items that may impact the valuation allowance, including, but not limited to, the treatment of income resulting from GILTI FTCs described above and allocations of interest and other expenses among active, exempt and GILTI foreign source income. MGM Grand Paradise has had an agreement with the Macau government to settle the 12% complementary tax that would otherwise be due by its shareholder, MGM China, on distributions of its gaming profits by paying a flat annual payment (“annual fee arrangement”) regardless of the amount of distributable dividends. Such annual fee arrangement was effective for distributions of profits earned through December 31, 2016. On March 15, 2018, MGM Grand Paradise executed an extension of the annual fee arrangement, which covers the distributions of gaming profits earned for the period of January 1, 2017 through March 31, 2020. It requires annual payments of approximately $1 million for 2017 through 2019 and a payment of approximately $300,000 for the first quarter 2020. The Company reversed the $41 million of deferred taxes previously recorded on 2017 earnings, resulting in a reduction in provision for income taxes during the current period, partially offset by the 2017 annual payment amount.</t>
  </si>
  <si>
    <t>Commitments and Contingencies</t>
  </si>
  <si>
    <t>Commitments And Contingencies Disclosure [Abstract]</t>
  </si>
  <si>
    <t xml:space="preserve">NOTE 6 — COMMITMENTS AND CONTINGENCIES October 1 litigation. The Company and/or certain of its subsidiaries have been named as defendants in a number of lawsuits related to the October 1, 2017 shooting in Las Vegas. The matters involve in large degree the same legal and factual issues, in each case being filed on behalf of individuals who are seeking damages for emotional distress, physical injury, medical expenses, economic damages and/or wrongful death based on assertions that the Company and/or certain of its subsidiaries were negligent. The Company has also received letters from attorneys purporting to represent persons with claims related to the October 1, 2017 shooting. Pending lawsuits were first filed in October 2017 and include actions filed by multiple individuals in the District Court of Clark County, Nevada and in the Superior Court of Los Angeles County, California. Some of the original actions have been voluntarily dismissed, and plaintiffs’ counsel indicate they anticipate re-filing the lawsuits in similar form. Additional lawsuits related to this incident may be filed in the future. The Company is currently unable to reliably predict the developments in, outcome of, and economic costs and other consequences of pending or future litigation related to this matter. The Company will continue to investigate the factual and legal defenses, and evaluate these matters based on subsequent events, new information and future circumstances. The Company intends to defend against these lawsuits and ultimately believes it should prevail, but litigation of this type is inherently unpredictable. Although there are significant procedural, factual and legal issues to be resolved that could significantly affect the Company’s belief as to the possibility of liability, the Company currently believes that it is reasonably possible that it could incur liability in connection with certain of these lawsuits. The foregoing determination was made in accordance with generally accepted accounting principles, as codified in ASC 450-20, and is not an admission of any liability on the part of the Company or any of its affiliates. Given that these cases are in the early stages and in light of the uncertainties surrounding them, the Company does not currently possess sufficient information to determine a range of reasonably possible liability. In the event the Company incurs any liability, the Company believes it is unlikely it would incur losses in connection with these claims in excess of its insurance coverage. In addition, the Company’s general liability insurance coverage provides, as part of the contractual “duty to defend”, payment of legal fees and associated costs incurred to defend covered lawsuits that are filed arising from the October 1, 2017 shooting in Las Vegas. Payment of such fees and costs is in addition to (and not limited by) the limits of the insurance policies and does not erode the total liability coverage available. The insurance carriers have not expressed any reservation of rights or coverage defenses that indicate they dispute coverage under the applicable policies. Other litigation.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 T-Mobile Arena senior credit facility. The Company is party to a repayment guarantee for the term loan B facility under the Las Vegas Arena Company’s senior credit facility. As of March 31, 2018, the term loan B was $50 million. As of March 31, 2018, the Company does not believe it is probable that it will need to perform on the guarantee. Other guarantees. The Company and its subsidiaries are party to various guarantee contracts in the normal course of business, which are generally supported by letters of credit issued by financial institutions. The Company’s senior credit facility limits the amount of letters of credit that can be issued to $250 million, the Operating Partnership’s senior credit facility limits the amount to $75 million, and MGM China’s credit facility limits the amount to $100 million. At March 31, 2018, $14 million in letters of credit were outstanding under the Company’s senior credit facility and $38 million in letters of credit were outstanding under MGM China’s credit facility. No amounts were outstanding under the Operating Partnership senior credit facility at March 31, 2018. The amount of available borrowings under each of the credit facilities are reduced by any outstanding letters of credit. </t>
  </si>
  <si>
    <t>Income Per Share of Common Stock</t>
  </si>
  <si>
    <t>Earnings Per Share [Abstract]</t>
  </si>
  <si>
    <t>NOTE 7 — INCOME PER SHARE OF COMMON STOCK The table below reconciles basic and diluted income per share of common stock. Diluted net income attributable to common stockholders includes adjustments for redeemable noncontrolling interests and the potentially dilutive effect on the Company’s equity interests in MGP and MGM China due to shares outstanding under their respective stock compensation plans. Diluted weighted-average common and common equivalent shares include adjustments for potential dilution of share-based awards outstanding under the Company’s stock compensation plan.
Three Months Ended
March 31,
2018
2017
(In thousands)
Numerator:
Net income attributable to MGM Resorts International
$
223,444
$
206,412
Adjustment related to redeemable noncontrolling interests
(4,598
)
(28
)
Net income (loss) available to common stockholders - basic
218,846
206,384
Potentially dilutive effect due to MGP and MGM China stock compensation plans
(165
)
(56
)
Net income (loss) attributable to common stockholders - diluted
$
218,681
$
206,328
Denominator:
Weighted-average common shares outstanding - basic
564,832
574,403
Potential dilution from share-based awards
7,138
5,762
Weighted-average common and common equivalent shares - diluted
571,970
580,165
Antidilutive share-based awards excluded from the calculation of diluted earnings per share
170
3,205</t>
  </si>
  <si>
    <t>Stockholders' Equity</t>
  </si>
  <si>
    <t>Equity [Abstract]</t>
  </si>
  <si>
    <t xml:space="preserve">NOTE 8 — STOCKHOLDERS’ EQUITY MGM Resorts International dividends. The Company paid the following dividends during the three months ended March 31, 2018 and 2017:
•
$68 million quarterly dividend in March 2018, or $0.12 per share; and
•
$63 million quarterly dividend in March 2017, or $0.11 per share. Additionally, on April 25, 2018 the Company’s Board of Directors approved a quarterly dividend of $0.12 per share that will be payable on June 15, 2018 to holders of record on June 9, 2018. Supplemental equity information. The following table presents the Company’s changes in stockholders’ equity for the three months ended March 31, 2018:
MGM Resorts
International
Total
Stockholders'
Noncontrolling
Stockholders'
Equity
Interests
Equity
(In thousands)
Balances, January 1, 2018
$
7,577,061
$
4,034,063
$
11,611,124
Net income
223,444
40,740
264,184
Currency translation adjustment
(13,368
)
(10,784
)
(24,152
)
Other comprehensive loss - cash flow hedges
9,498
4,358
13,856
Stock-based compensation
14,742
1,375
16,117
Issuance of common stock pursuant to stock-based compensation awards
(8,295
)
—
(8,295
)
Issuance of performance-based share units
3,609
107
3,716
Distributions to noncontrolling interest owners
—
(9,791
)
(9,791
)
Dividend paid to common shareholders
(67,999
)
—
(67,999
)
MGP dividend payable to Class A shareholders
—
(29,777
)
(29,777
)
Repurchases of common stock
(362,400
)
—
(362,400
)
Adjustment of redeemable non-controlling interest to redemption value
(4,598
)
—
(4,598
)
Other
(904
)
(710
)
(1,614
)
Balances, March 31, 2018
$
7,370,790
$
4,029,581
$
11,400,371
MGM Resorts International stock repurchase program. In September 2017, the Company’s Board of Directors authorized a $1.0 billion stock repurchase program (the “Stock Repurchase Program”). Under the Stock Repurchase Program, the Company may repurchase shares from time to time in the open market or in privately negotiated agreements. The timing, volume and nature of stock repurchases will be at the sole discretion of management, dependent on market conditions, applicable securities laws, and other factors, and may be suspended or discontinued at any time. In March 2018, the Company repurchased 10 million shares of its common stock at $36.24 per share for a total aggregate amount of $362 million. Repurchased shares were retired. The remaining availability under the Stock Repurchase Program was approximately $310 million as of March 31, 2018. Subsequent to the quarter ended March 31, 2018, the Company repurchased approximately 10 million shares of its common stock at an average of $31.38 per share for a total aggregate amount of $310 million. Repurchased shares will be retired. Accumulated other comprehensive income. Changes in accumulated other comprehensive income attributable to MGM Resorts International are as follows:
Currency
Translation
Cash Flow
Adjustments
Hedges
Other
Total
(In thousands)
Balance, January 1, 2018
$
(11,450
)
$
6,668
$
1,172
$
(3,610
)
Other comprehensive income (loss) before reclassifications
(24,152
)
13,011
—
(11,141
)
Amounts reclassified from accumulated other comprehensive income to interest expense
—
845
—
845
Other comprehensive income (loss), net of tax
(24,152
)
13,856
—
(10,296
)
Less: Other comprehensive (income) loss attributable to noncontrolling interest
10,784
(4,358
)
—
6,426
Balance, March 31, 2018
$
(24,818
)
$
16,166
$
1,172
$
(7,480
) </t>
  </si>
  <si>
    <t>Segment Information</t>
  </si>
  <si>
    <t>Segment Reporting [Abstract]</t>
  </si>
  <si>
    <t>NOTE 9 — 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wo geographic regions: the United States and Macau S.A.R. The Company has aggregated its operations into two reportable segments based on the similar characteristics of the operating segments: domestic resorts and MGM China. The Company’s operations related to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 The Company’s management utilizes Adjusted Property EBITDA as the primary profit measure for its reportable segments. Adjusted Property EBITDA is a measure defined as Adjusted EBITDA before corporate expense and stock compensation expense, which are not allocated to each property. Adjusted EBITDA is a measure defined as earnings before interest and other non-operating income (expense), taxes, depreciation and amortization, preopening and start-up expenses, and property transactions, net. The following tables present the Company’s segment information:
Three Months Ended
March 31,
2018
2017
(In thousands)
Net revenue
Domestic resorts
Casino
$
840,697
$
821,666
Rooms
519,646
545,591
Food and beverage
434,674
457,928
Entertainment, retail and other
303,655
296,780
2,098,672
2,121,965
MGM China
Casino
550,595
448,947
Rooms
19,834
13,220
Food and beverage
20,737
11,409
Entertainment, retail and other
4,695
1,840
595,861
475,416
Reportable segment net revenues
2,694,533
2,597,381
Corporate and other
127,704
120,185
$
2,822,237
$
2,717,566
Adjusted Property EBITDA
Domestic resorts
$
616,367
$
647,197
MGM China
151,751
145,197
Reportable segment Adjusted Property EBITDA
768,118
792,394
Other operating expense
Corporate and other
(66,724
)
(29,352
)
Preopening and start-up expenses
(66,917
)
(15,066
)
Property transactions, net
(5,898
)
(1,696
)
Depreciation and amortization
(268,822
)
(249,769
)
Operating income
359,757
496,511
Non-operating expense
Interest expense, net of amounts capitalized
(167,909
)
(174,059
)
Non-operating items from unconsolidated affiliates
(9,010
)
(6,921
)
Other, net
(1,916
)
(817
)
(178,835
)
(181,797
)
Income before income taxes
180,922
314,714
Benefit (provision) for income taxes
85,379
(62,140
)
Net income
266,301
252,574
Less: Net income attributable to noncontrolling interests
(42,857
)
(46,162
)
Net income attributable to MGM Resorts International
$
223,444
$
206,412</t>
  </si>
  <si>
    <t>Related Party Transactions</t>
  </si>
  <si>
    <t>Related Party Transactions [Abstract]</t>
  </si>
  <si>
    <t>NOTE 10 — RELATED PARTY TRANSACTIONS MGM China Ms. Ho, Pansy Catilina Chiu King (“Ms. Ho”) is a member of the Board of Directors of, and holds a minority ownership interest in, MGM China. MGM Branding and Development Holdings, Ltd. (together with its subsidiary MGM Development Services, Ltd., “MGM Branding and Development”), an entity included in the Company’s consolidated financial statements in which Ms. Ho indirectly holds a noncontrolling interest, is party to a brand license agreement and a development services agreement with MGM China, for which the related amounts are eliminated in consolidation. Entities owned by Ms. Ho received distributions of $10 million and $2 million during the three months ended March 31, 2018 and 2017, respectively, in connection with the ownership of a noncontrolling interest in MGM Branding and Development Holdings, Ltd. MGP As described in Note 1, pursuant to the master lease, the tenant leases the real estate assets of The Mirage, Mandalay Bay, Luxor, New York-New York, Monte Carlo, Excalibur, The Park, Gold Strike Tunica, MGM Grand Detroit, Beau Rivage, Borgata, and MGM National Harbor from the landlord. In connection with the commencement of the third lease year on April 1, 2018, annual rent payments due under the master lease increased to $770 million from $757 million. Rent under the master lease consists of a “base rent” component and a “percentage rent” component. As of March 31, 2018, the base rent represents approximately 90% of the rent payments due under the master lease and the percentage rent represents approximately 10% of the rent payments due under the master lease. The master lease contains customary events of default and financial covenants. The Company was in compliance with all applicable covenants as of March 31, 2018. All intercompany transactions, including transactions under the master lease, have been eliminated in the Company’s consolidation of MGP. The public ownership of MGP’s Class A shares is recognized as non-controlling interests in the Company’s consolidated financial statements.</t>
  </si>
  <si>
    <t>Condensed Consolidating Financial Information</t>
  </si>
  <si>
    <t>NOTE 11 — CONDENSED CONSOLIDATING FINANCIAL INFORMATION As of March 31, 2018, all of the Company’s principal debt arrangements are guaranteed by each of its material domestic subsidiaries, other than MGP and the Operating Partnership, MGM Grand Detroit, LLC, MGM National Harbor, LLC, Blue Tarp reDevelopment, LLC (the company that will own and operate the Company’s casino in Springfield, Massachusetts), and each of their respective subsidiaries. The Company’s international subsidiaries, including MGM China and its subsidiaries, are not guarantors of such indebtedness. Separate condensed financial statement information for the subsidiary guarantors and non-guarantors as of March 31, 2018 and December 31, 2017, and for the three months ended March 31, 2018 and 2017 are presented below. Within the Condensed Consolidating Statements of Cash Flows, the Company has presented net changes in intercompany accounts as investing activities if the applicable entities have a net asset in intercompany accounts and as a financing activity if the applicable entities have a net intercompany liability balance. Certain of the Company’s subsidiaries collectively own Operating Partnership units and each subsidiary accounts for its respective investment under the equity method within the condensed consolidating financial information presented below. For these subsidiaries, such investment constitutes continuing involvement, and accordingly, the contribution and leaseback of the real estate assets do not qualify for sale-leaseback accounting. The real estate assets are reflected in the balance sheets of the applicable MGM subsidiaries. In addition, such subsidiaries recognized finance liabilities within “Other long-term obligations” related to rent payments due under the master lease and recognized the related interest expense component of such payments. These real estate assets are also reflected on the balance sheet of the MGP subsidiary that received such assets. The condensed consolidating financial information presented below therefore includes the accounting for such activity within the respective columns presented and in the elimination column. CONDENSED CONSOLIDATING BALANCE SHEET INFORMATION
At March 31, 2018
Guarantor
Non-Guarantor Subsidiaries
Parent
Subsidiaries
MGP
Other
Elimination
Consolidated
(In thousands)
Current assets
$
108,921
$
957,604
$
282,698
$
1,045,441
$
(1,951
)
$
2,392,713
Property and equipment, net
—
13,521,606
9,949,410
6,201,557
(9,960,744
)
19,711,829
Investments in subsidiaries
21,354,482
3,372,421
—
—
(24,726,903
)
—
Investments in the MGP Operating Partnership
—
3,533,776
—
854,397
(4,388,173
)
—
Investments in and advances to unconsolidated affiliates
—
1,019,970
—
5,825
25,000
1,050,795
Intercompany accounts
—
6,100,695
—
—
(6,100,695
)
—
Other non-current assets
58,830
961,851
77,886
5,088,560
(44,194
)
6,142,933
$
21,522,233
$
29,467,923
$
10,309,994
$
13,195,780
$
(45,197,660
)
$
29,298,270
Current liabilities
$
395,483
$
1,358,494
$
146,844
$
1,898,576
$
(212,509
)
$
3,586,888
Intercompany accounts
5,894,933
—
302
205,460
(6,100,695
)
—
Deferred income taxes, net
902,560
—
28,544
304,031
(28,544
)
1,206,591
Long-term debt, net
6,921,359
570
3,925,203
1,895,729
—
12,742,861
Other long-term obligations
37,108
7,254,139
176,555
2,300,594
(9,485,517
)
282,879
Total liabilities
14,151,443
8,613,203
4,277,448
6,604,390
(15,827,265
)
17,819,219
Redeemable noncontrolling interests
—
—
—
78,680
—
78,680
MGM Resorts International stockholders' equity
7,370,790
20,854,720
4,417,275
4,098,400
(29,370,395
)
7,370,790
Noncontrolling interests
—
—
1,615,271
2,414,310
—
4,029,581
Total stockholders' equity
7,370,790
20,854,720
6,032,546
6,512,710
(29,370,395
)
11,400,371
$
21,522,233
$
29,467,923
$
10,309,994
$
13,195,780
$
(45,197,660
)
$
29,298,270
At December 31, 2017
Guarantor
Non-Guarantor Subsidiaries
Parent
Subsidiaries
MGP
Other
Elimination
Consolidated
(In thousands)
Current assets
$
78,909
$
1,015,802
$
266,627
$
1,022,340
$
(7,323
)
$
2,376,355
Property and equipment, net
—
13,521,221
10,021,938
6,125,722
(10,033,422
)
19,635,459
Investments in subsidiaries
21,040,147
3,304,768
—
—
(24,344,915
)
—
Investments in the MGP Operating Partnership
—
3,549,063
—
862,037
(4,411,100
)
—
Investments in and advances to unconsolidated affiliates
—
1,002,903
—
5,394
25,000
1,033,297
Intercompany accounts
—
5,998,499
—
—
(5,998,499
)
—
Other non-current assets
49,142
913,602
62,555
5,134,220
(44,588
)
6,114,931
$
21,168,198
$
29,305,858
$
10,351,120
$
13,149,713
$
(44,814,847
)
$
29,160,042
Current liabilities
$
153,159
$
1,445,031
$
144,537
$
1,609,110
$
(213,540
)
$
3,138,297
Intercompany accounts
5,783,578
—
962
213,959
(5,998,499
)
—
Deferred income taxes, net
934,966
—
28,544
360,409
(28,544
)
1,295,375
Long-term debt, net
6,682,574
2,835
3,934,628
2,131,015
—
12,751,052
Other long-term obligations
36,860
7,268,664
174,710
2,305,353
(9,501,171
)
284,416
Total liabilities
13,591,137
8,716,530
4,283,381
6,619,846
(15,741,754
)
17,469,140
Redeemable noncontrolling interests
—
—
—
79,778
—
79,778
MGM Resorts International stockholders' equity
7,577,061
20,589,328
4,443,089
4,040,676
(29,073,093
)
7,577,061
Noncontrolling interests
—
—
1,624,650
2,409,413
—
4,034,063
Total stockholders' equity
7,577,061
20,589,328
6,067,739
6,450,089
(29,073,093
)
11,611,124
$
21,168,198
$
29,305,858
$
10,351,120
$
13,149,713
$
(44,814,847
)
$
29,160,042
CONDENSED CONSOLIDATING STATEMENT OF OPERATIONS AND COMPREHENSIVE INCOME (LOSS) INFORMATION
Three Months Ended March 31, 2018
Guarantor
Non-Guarantor Subsidiaries
Parent
Subsidiaries
MGP
Other
Elimination
Consolidated
(In thousands)
Net revenues
$
—
$
1,889,793
$
215,839
$
932,947
$
(216,342
)
$
2,822,237
Equity in subsidiaries' earnings
328,267
44,535
—
—
(372,802
)
—
Expenses
Casino and hotel operations
2,715
1,050,019
—
582,979
(503
)
1,635,210
General and administrative
2,350
310,850
22,499
104,690
(22,499
)
417,890
Corporate expense
39,301
50,407
10,481
5,352
(6,032
)
99,509
Preopening and start-up expenses
—
6,742
—
60,175
—
66,917
Property transactions, net
—
5,142
4,086
756
(4,086
)
5,898
Depreciation and amortization
—
156,647
68,991
112,148
(68,964
)
268,822
44,366
1,579,807
106,057
866,100
(102,084
)
2,494,246
Income from unconsolidated affiliates
—
31,632
—
134
—
31,766
Operating income
283,901
386,153
109,782
66,981
(487,060
)
359,757
Interest expense, net of amounts capitalized
(109,558
)
(137
)
(49,230
)
(8,984
)
—
(167,909
)
Other, net
15,772
(107,950
)
(1,152
)
(46,687
)
129,091
(10,926
)
Income before income taxes
190,115
278,066
59,400
11,310
(357,969
)
180,922
Benefit (provision) for income taxes
33,329
—
(1,231
)
53,281
—
85,379
Net income
223,444
278,066
58,169
64,591
(357,969
)
266,301
Less: Net income attributable to noncontrolling interests
—
—
(15,830
)
(27,027
)
—
(42,857
)
Net income attributable to MGM Resorts International
$
223,444
$
278,066
$
42,339
$
37,564
$
(357,969
)
$
223,444
Net income
$
223,444
$
278,066
$
58,169
$
64,591
$
(357,969
)
$
266,301
Other comprehensive income (loss), net of tax:
Foreign currency translation adjustment
(13,368
)
(13,368
)
—
(24,152
)
26,736
(24,152
)
Unrealized gain on cash flow hedges
9,498
—
16,355
—
(11,997
)
13,856
Other comprehensive income (loss)
(3,870
)
(13,368
)
16,355
(24,152
)
14,739
(10,296
)
Comprehensive income
219,574
264,698
74,524
40,439
(343,230
)
256,005
Less: Comprehensive income attributable to noncontrolling interests
—
—
(20,188
)
(16,243
)
—
(36,431
)
Comprehensive income attributable to MGM Resorts International
$
219,574
$
264,698
$
54,336
$
24,196
$
(343,230
)
$
219,574
CONDENSED CONSOLIDATING STATEMENT OF CASH FLOWS INFORMATION
Three Months Ended March 31, 2018
Guarantor
Non-Guarantor Subsidiaries
Parent
Subsidiaries
MGP
Other
Elimination
Consolidated
(In thousands)
Cash flows from operating activities
Net cash provided by (used in) operating activities
$
(157,092
)
$
237,173
$
145,224
$
352,359
$
—
$
577,664
Cash flows from investing activities
Capital expenditures, net of construction payable
—
(181,743
)
(177
)
(236,704
)
—
(418,624
)
Dispositions of property and equipment
—
220
—
5
—
225
Investments in unconsolidated affiliates
—
(2,503
)
—
—
—
(2,503
)
Intercompany accounts
—
(102,195
)
—
—
102,195
—
Other
—
(9,937
)
—
(1,538
)
—
(11,475
)
Net cash used in investing activities
—
(296,158
)
(177
)
(238,237
)
102,195
(432,377
)
Cash flows from financing activities
Net borrowings (repayments) under bank credit facilities - maturities of 90 days or less
516,875
—
(8,375
)
(128,465
)
—
380,035
Debt issuance costs
—
—
(4,544
)
—
—
(4,544
)
Dividends paid to common shareholders
(67,999
)
—
—
—
—
(67,999
)
Distributions to noncontrolling interest owners
—
—
(29,777
)
(17,603
)
—
(47,380
)
MGP dividends paid to consolidated subsidiaries
—
—
(81,956
)
—
81,956
—
Purchases of common stock
(362,400
)
—
—
—
—
(362,400
)
Retirement of debentures
—
(2,265
)
—
—
—
(2,265
)
Intercompany accounts
111,580
26,042
—
46,529
(184,151
)
—
Other
(8,297
)
(2,793
)
—
(1,407
)
—
(12,497
)
Net cash provided by (used in) financing activities
189,759
20,984
(124,652
)
(100,946
)
(102,195
)
(117,050
)
Effect of exchange rate on cash
—
—
—
(2,830
)
—
(2,830
)
Cash and cash equivalents
Net increase (decrease) for the period
32,667
(38,001
)
20,395
10,346
—
25,407
Balance, beginning of period
26,870
311,043
259,722
902,360
—
1,499,995
Balance, end of period
$
59,537
$
273,042
$
280,117
$
912,706
$
—
$
1,525,402
CONDENSED CONSOLIDATING STATEMENT OF OPERATIONS AND COMPREHENSIVE INCOME (LOSS) INFORMATION
Three Months Ended March 31, 2017
Guarantor
Non-Guarantor Subsidiaries
Parent
Subsidiaries
MGP
Other
Elimination
Consolidated
(In thousands)
Net revenues
$
—
$
1,925,418
$
183,899
$
793,063
$
(184,814
)
$
2,717,566
Equity in subsidiaries' earnings
402,069
52,158
—
—
(454,227
)
—
Expenses
Casino and hotel operations
2,509
1,051,420
—
479,355
(914
)
1,532,370
General and administrative
1,982
298,201
20,487
88,605
(20,487
)
388,788
Corporate expense
23,393
47,251
2,851
(192
)
(171
)
73,132
Preopening and start-up expenses
—
644
—
14,422
—
15,066
Property transactions, net
—
1,547
6,855
149
(6,855
)
1,696
Depreciation and amortization
—
162,699
61,684
87,070
(61,684
)
249,769
27,884
1,561,762
91,877
669,409
(90,111
)
2,260,821
Income (loss) from unconsolidated affiliates
—
39,847
—
(81
)
—
39,766
Operating income
374,185
455,661
92,022
123,573
(548,930
)
496,511
Interest expense, net of amounts capitalized
(123,356
)
(458
)
(44,636
)
(5,609
)
—
(174,059
)
Other, net
14,087
(108,494
)
544
(29,598
)
115,723
(7,738
)
Income before income taxes
264,916
346,709
47,930
88,366
(433,207
)
314,714
Provision for income taxes
(58,504
)
—
(1,238
)
(2,398
)
—
(62,140
)
Net income
206,412
346,709
46,692
85,968
(433,207
)
252,574
Less: Net income attributable to noncontrolling interests
—
—
(11,348
)
(34,814
)
—
(46,162
)
Net income attributable to MGM Resorts International
$
206,412
$
346,709
$
35,344
$
51,154
$
(433,207
)
$
206,412
Net income
$
206,412
$
346,709
$
46,692
$
85,968
$
(433,207
)
$
252,574
Other comprehensive loss, net of tax:
Foreign currency translation adjustment
(7,352
)
(7,352
)
—
(12,933
)
14,704
(12,933
)
Unrealized loss on cash flow hedges
(484
)
—
(634
)
—
484
(634
)
Other comprehensive loss
(7,836
)
(7,352
)
(634
)
(12,933
)
15,188
(13,567
)
Comprehensive income
198,576
339,357
46,058
73,035
(418,019
)
239,007
Less: Comprehensive income attributable to noncontrolling interests
—
—
(11,198
)
(29,233
)
—
(40,431
)
Comprehensive income attributable to MGM Resorts International
$
198,576
$
339,357
$
34,860
$
43,802
$
(418,019
)
$
198,576
CONDENSED CONSOLIDATING STATEMENT OF CASH FLOWS INFORMATION
Three Months Ended March 31, 2017
Guarantor
Non-Guarantor Subsidiaries
Parent
Subsidiaries
MGP
Other
Elimination
Consolidated
(In thousands)
Cash flows from operating activities
Net cash provided by (used in) operating activities
$
(172,712
)
$
228,839
$
119,191
$
230,117
$
—
$
405,435
Cash flows from investing activities
Capital expenditures, net of construction payable
—
(79,464
)
—
(376,611
)
—
(456,075
)
Dispositions of property and equipment
—
89
—
91
—
180
Investments in and advances to unconsolidated affiliates
—
(3,500
)
—
—
—
(3,500
)
Intercompany accounts
—
(222,118
)
—
—
222,118
—
Other
—
(3,710
)
—
(2,844
)
—
(6,554
)
Net cash used in investing activities
—
(308,703
)
—
(379,364
)
222,118
(465,949
)
Cash flows from financing activities
Net borrowings (repayments) under bank credit facilities - maturities of 90 days or less
46,875
—
(16,750
)
77,355
—
107,480
Debt issuance costs
—
—
(526
)
(4,379
)
—
(4,905
)
Dividends paid to common shareholders
(63,182
)
—
—
—
—
(63,182
)
Distributions to noncontrolling interest owners
—
—
(22,282
)
(2,561
)
—
(24,843
)
MGP dividends paid to consolidated subsidiaries
—
—
(71,827
)
—
71,827
—
Intercompany accounts
165,879
59,309
—
68,757
(293,945
)
—
Other
(4,077
)
—
—
(7
)
—
(4,084
)
Net cash provided by (used in) financing activities
145,495
59,309
(111,385
)
139,165
(222,118
)
10,466
Effect of exchange rate on cash
—
—
—
(1,089
)
—
(1,089
)
Cash and cash equivalents
Net increase (decrease) for the period
(27,217
)
(20,555
)
7,806
(11,171
)
—
(51,137
)
Balance, beginning of period
99,995
307,713
360,492
678,381
—
1,446,581
Balance, end of period
$
72,778
$
287,158
$
368,298
$
667,210
$
—
$
1,395,444</t>
  </si>
  <si>
    <t>Basis of Presentation and Significant Accounting Policies (Policies)</t>
  </si>
  <si>
    <t>Basis of presentation</t>
  </si>
  <si>
    <t>Basis of presentation. As permitted by the rules and regulations of the Securities and Exchange Commission,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17 annual consolidated financial statements and notes thereto included in the Company’s Annual Report on Form 10-K for the year ended December 31, 2017.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t>
  </si>
  <si>
    <t>Principles of consolidation</t>
  </si>
  <si>
    <t xml:space="preserve">Principles of consolidation. Management has determined that MGP is a variable interest entity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of 26.6% as of March 31, 2018 as noncontrolling interest in the Company’s consolidated financial statements. As of March 31, 2018 and December 31, 2017, on a consolidated basis, MGP had total assets of $10.3 billion and $10.4 billion, respectively, primarily related to its real estate investments, and total liabilities of $4.3 billion as of both dates, primarily related to its indebtedness. </t>
  </si>
  <si>
    <t>Property and equipment</t>
  </si>
  <si>
    <t>Property and equipment. Property and equipment are stated at cost. A significant amount of the Company’s property and equipment was acquired through business combinations and therefore recognized at fair value at the acquisition date. Gains and losses on dispositions of property and equipment are included in the determination of income or loss. Maintenance costs are expensed as incurred. As of March 31, 2018 and December 31, 2017, the Company had accrued $ 29 million and $28 million, respectively, for property and equipment within accounts payable, and $34 million related to construction retention within other long-term liabilities for both periods.</t>
  </si>
  <si>
    <t>Revenue recognition</t>
  </si>
  <si>
    <t>Revenue recognition. The Company’s revenue contracts with customers consist of casino wager, hotel room sales, food and beverage transactions, entertainment shows, and retail transactions. The transaction price for a casino wager is the difference between gaming wins and losses (“net win”). In certain circumstances, the Company offers discounts on markers, which is estimated based upon historical business practice, and recorded as a reduction of casino revenue. Commissions paid to gaming promoters and VIP players at MGM China are also recorded as a reduction of casino revenue. The Company accounts for casino revenue on a portfolio basis given the similar characteristics of wagers by recognizing net win per gaming day versus on an individual wager basis. For casino wager contracts that include complimentary goods and services provided by the Company to gaming patrons on a discretionary basis to incentivize gaming, the Company allocates revenue to the good or service delivered based upon stand-alone selling price (“SSP”). Discretionary complimentaries provided by the Company and supplied by third parties are recognized as an operating expense. The Company accounts for complimentaries on a portfolio basis given the similar characteristics of the incentives by recognizing redemption per gaming day. For casino wager contracts that include incentives earned by customers under the Company’s loyalty programs, the Company allocates a portion of net win based upon the SSP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Commissions, complimentaries, and other incentives provided to gaming customers were $540 million and $485 million for the three month period ending March 31, 2018 and 2017, respectively. After allocating revenue to other goods and services provided as part of casino wager contracts, the Company records the residual amount to casino revenue. The transaction price of rooms, food and beverage, and retail contracts is the net amount collected from the customer for such good and services. The transaction price for such contracts is recorded as revenue when the good or service is transferred to the customer over their stay at the hotel or when the delivery is made for the food &amp; beverage and retail &amp; other contracts. Sales and usage-based taxes are excluded from revenues. For some arrangements, the Company acts as an agent in that it arranges for another party to transfer goods and services, which primarily include certain of the Company’s entertainment shows as well as customer rooms arranged by online travel agents. The Company also has other contracts that include multiple goods and services, such as packages that bundle food, beverage, or entertainment offerings with hotel stays and convention services. For such arrangements, the Company allocates revenue to each good or service based on its relative SSP. The Company primarily determines the SSP of rooms, food and beverage, entertainment, and retail goods and services based on the amount that the Company charges when sold separately in similar circumstances to similar customers.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n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The following table summarizes the activity related to contract and contract-related liabilities:
Outstanding Chip Liability
Loyalty Program
Customer Advances and Other
2018
2017
2018
2017
2018
2017
(in thousands)
Balance at January 1
$
597,753
$
227,538
$
91,119
$
88,379
$
539,626
$
437,287
Balance at March 31
779,242
290,614
93,459
88,814
492,599
400,051
Increase / (decrease)
181,489
63,076
2,340
435
(47,027
)
(37,236
) Reimbursed costs. Costs reimbursed pursuant to management services are recognized as revenue in the period it incurs the costs as this reflects when the Company performs its related performance obligation and is entitled to reimbursement. Reimbursed costs relate primarily to the Company’s management of CityCenter. Revenue by source. The Company presents the revenue earned disaggregated by the type or nature of the good or service (casino, room, food and beverage, and entertainment, retail and other) and by relevant geographic region within Note 9. Lease revenues earned by the Company from third-parties are classified within the line item corresponding to the type or nature of the tenant’s good or service. Lease revenues include $13 million and $12 million recorded within food and beverage revenue for the three month period ended March 31, 2018 and 2017, respectively, and $21 million and $19 million recorded within entertainment, retail, and other revenue for the same such periods, respectively.</t>
  </si>
  <si>
    <t>Recently issued accounting standards</t>
  </si>
  <si>
    <t>Recently issued accounting standards. In May 2014, the FASB issued the ASC 606, “Revenue from Contracts with Customers (Topic 606)” which outlines a new, single comprehensive model for entities to use in accounting for revenue arising from contracts with customers and supersedes most current revenue recognition guidance, including industry-specific guidance. Under the standard, revenue is recognized when a customer obtains control of promised goods or services in an amount that reflects the consideration the entity expects to receive in exchange for those goods and services. The Company adopted ASC 606 on a full retrospective basis effective January 1, 2018. The most significant impacts of adoption of the new accounting pronouncement were as follows:
•
Promotional Allowances: The Company no longer recognizes revenues for goods and services provided to customers for free as an inducement to gamble as gross revenue with a corresponding offset to promotional allowances to arrive at net revenues, and accordingly the promotional allowances line item has been removed. The majority of such amounts previously included in promotional allowances now offset casino revenues based on an allocation of revenues to performance obligations using stand-alone selling price. This change resulted in a reclassification of revenue between revenue line items;
•
Loyalty Accounting: As discussed within Revenue Recognition retained earnings as of January 1, 2015 of $29 million, net of tax of $15 million, with a corresponding increase primarily to other accrued liabilities,
•
Gaming Promoter Commission: Commissions paid to gaming promoters under MGM China’s incentive program are now fully reflected as a reduction in casino revenue. This change resulted in a decrease in casino expense and a corresponding decrease in casino revenue;
•
Gross versus Net Presentation: Mandatory service charges on food and beverage and wide area progressive operator fees are recorded gross, that is, the amount received from the customer has been recorded as revenue with the corresponding amount paid as an expense. These changes resulted in an increase in revenue with a corresponding increase in expense;
•
Estimated Cost of Promotional Allowances: The Company no longer reclassifies the estimated cost of complimentaries provided to the gaming patron from other expense line items to the casino expense line item. This change resulted in a reclassification between expense line items. These changes, and other less significant adjustments that were required upon adoption, did not have an aggregate material impact on operating income, net income, or cash flows . The following tables show the increase/(decrease) to our 2017 quarters and full-year 2017, 2016, and 2015 income statement line items as follows:
Three Months Ended
Twelve Months Ended
Dec 31, 2017
Sep 30, 2017
June 30, 2017
Mar 31, 2017
Dec 31, 2017
Dec 31, 2016
Dec 31, 2015
Increase/(decrease )
Revenues
(in thousands)
Casino
$
(241,045
)
$
(260,644
)
$
(232,305
)
$
(233,915
)
$
(967,909
)
$
(828,364
)
$
(782,222
)
Rooms
(2,987
)
8,518
(715
)
(3,455
)
1,361
(20,814
)
(42,152
)
Food and beverage
16,296
21,967
18,552
24,867
81,682
87,895
72,990
Entertainment, retail, and other
(1,204
)
(2,867
)
(3,328
)
(1,169
)
(8,568
)
(9,142
)
(10,867
)
(228,940
)
(233,026
)
(217,796
)
(213,672
)
(893,434
)
(770,425
)
(762,251
)
Promotional allowances
229,297
236,460
228,193
223,059
917,009
793,571
751,773
357
3,434
10,397
9,387
23,575
23,146
(10,478
)
Expenses
Casino
(147,081
)
(147,144
)
(135,898
)
(137,660
)
(567,783
)
(504,561
)
(519,569
)
Rooms
37,260
35,370
34,381
33,833
140,844
121,551
113,560
Food and beverage
100,043
104,786
101,516
103,317
409,662
367,166
353,364
Entertainment, retail, and other
10,220
11,779
11,676
10,718
44,393
41,401
39,306
General and administrative
(68
)
(111
)
(114
)
(47
)
(340
)
(83
)
9
Corporate expense
(2
)
—
40
(41
)
(3
)
(69
)
(71
)
372
4,680
11,601
10,120
26,773
25,405
(13,401
)
Income from unconsolidated affiliates
25
89
56
63
233
671
471
Operating income (loss)
10
(1,157
)
(1,148
)
(670
)
(2,965
)
(1,588
)
3,394
Income (loss) before income taxes
10
(1,157
)
(1,148
)
(670
)
(2,965
)
(1,588
)
3,394
Benefit (provision) for income taxes
(6,310
)
405
401
235
(5,269
)
556
(1,189
)
Net income (loss)
(6,300
)
(752
)
(747
)
(435
)
(8,234
)
(1,032
)
2,205
Net income (loss) attributable to MGM Resorts International
(6,300
)
(752
)
(747
)
(435
)
(8,234
)
(1,032
)
2,205
Net income (loss) per share of common stock attributable to MGM Resorts International
Basic
$
(0.03
)
$
—
$
(0.01
)
$
—
$
(0.03
)
$
—
$
—
Diluted
$
(0.03
)
$
—
$
—
$
—
$
(0.03
)
$
—
$
—
In February 2016, the FASB issued ASC 842 “Leases (Topic 842),” which replaces the existing guidance in ASC 840, “Leases.”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e adoption of ASC 842 will have on its consolidated financial statements and footnote disclosures. In January 2018, the Company adopted ASU No. 2016-15, “Statement of Cash Flows (Topic 230): Classification of Certain Cash Receipts and Cash Payments (a consensus of the Emerging Issues Task Force),” (“ASU 2016-15”). ASU 2016-15 amends the guidance of ASC 230 on the classification of certain cash receipts and payments in the statement of cash flows. The primary purpose of ASU 2016-15 is to reduce the diversity in practice that has resulted from the lack of consistent principles, specifically clarifying the guidance on eight cash flow issues. The adoption of ASU 2016-15 did not have a material effect on the Company’s consolidated financial statements and footnote disclosures. In March 2018, the FASB issued ASU No. 2018-05, “Income Taxes (Topic 740) - Amendments to SEC Paragraphs Pursuant to SEC Staff Accounting Bulletin No. 118,” ("ASU 2018-05"). ASU 2018-05 provides guidance on accounting for the tax effects of the U.S. Tax Cuts and Jobs Act (the “Tax Act”) pursuant to the Staff Accounting Bulletin No. 118, which allows companies to complete the accounting under ASC 740 within a one-year measurement period from the Tax Act enactment date, which occurred in the financial statements for the year ended December 31, 2017. The Company continues to evaluate the tax effects of the Tax Act (see Note 5) and expects to finalize its provisional amounts by the fourth quarter of 2018.</t>
  </si>
  <si>
    <t>Basis of Presentation and Significant Accounting Policies (Tables)</t>
  </si>
  <si>
    <t>Schedule of Contract and Contract - related Liabilities</t>
  </si>
  <si>
    <t xml:space="preserve">The following table summarizes the activity related to contract and contract-related liabilities:
Outstanding Chip Liability
Loyalty Program
Customer Advances and Other
2018
2017
2018
2017
2018
2017
(in thousands)
Balance at January 1
$
597,753
$
227,538
$
91,119
$
88,379
$
539,626
$
437,287
Balance at March 31
779,242
290,614
93,459
88,814
492,599
400,051
Increase / (decrease)
181,489
63,076
2,340
435
(47,027
)
(37,236
) </t>
  </si>
  <si>
    <t>Accounting Standards Update 2014-09</t>
  </si>
  <si>
    <t>Schedule of Increase / (Decrease) By Adopting Accounting Standards in Income Statement Line items</t>
  </si>
  <si>
    <t>These changes, and other less significant adjustments that were required upon adoption, did not have an aggregate material impact on operating income, net income, or cash flows . The following tables show the increase /(decrease) to our 2017 quarters and full-year 2017, 2016, and 2015 income statement line items as follows:
Three Months Ended
Twelve Months Ended
Dec 31, 2017
Sep 30, 2017
June 30, 2017
Mar 31, 2017
Dec 31, 2017
Dec 31, 2016
Dec 31, 2015
Increase/(decrease )
Revenues
(in thousands)
Casino
$
(241,045
)
$
(260,644
)
$
(232,305
)
$
(233,915
)
$
(967,909
)
$
(828,364
)
$
(782,222
)
Rooms
(2,987
)
8,518
(715
)
(3,455
)
1,361
(20,814
)
(42,152
)
Food and beverage
16,296
21,967
18,552
24,867
81,682
87,895
72,990
Entertainment, retail, and other
(1,204
)
(2,867
)
(3,328
)
(1,169
)
(8,568
)
(9,142
)
(10,867
)
(228,940
)
(233,026
)
(217,796
)
(213,672
)
(893,434
)
(770,425
)
(762,251
)
Promotional allowances
229,297
236,460
228,193
223,059
917,009
793,571
751,773
357
3,434
10,397
9,387
23,575
23,146
(10,478
)
Expenses
Casino
(147,081
)
(147,144
)
(135,898
)
(137,660
)
(567,783
)
(504,561
)
(519,569
)
Rooms
37,260
35,370
34,381
33,833
140,844
121,551
113,560
Food and beverage
100,043
104,786
101,516
103,317
409,662
367,166
353,364
Entertainment, retail, and other
10,220
11,779
11,676
10,718
44,393
41,401
39,306
General and administrative
(68
)
(111
)
(114
)
(47
)
(340
)
(83
)
9
Corporate expense
(2
)
—
40
(41
)
(3
)
(69
)
(71
)
372
4,680
11,601
10,120
26,773
25,405
(13,401
)
Income from unconsolidated affiliates
25
89
56
63
233
671
471
Operating income (loss)
10
(1,157
)
(1,148
)
(670
)
(2,965
)
(1,588
)
3,394
Income (loss) before income taxes
10
(1,157
)
(1,148
)
(670
)
(2,965
)
(1,588
)
3,394
Benefit (provision) for income taxes
(6,310
)
405
401
235
(5,269
)
556
(1,189
)
Net income (loss)
(6,300
)
(752
)
(747
)
(435
)
(8,234
)
(1,032
)
2,205
Net income (loss) attributable to MGM Resorts International
(6,300
)
(752
)
(747
)
(435
)
(8,234
)
(1,032
)
2,205
Net income (loss) per share of common stock attributable to MGM Resorts International
Basic
$
(0.03
)
$
—
$
(0.01
)
$
—
$
(0.03
)
$
—
$
—
Diluted
$
(0.03
)
$
—
$
—
$
—
$
(0.03
)
$
—
$
—</t>
  </si>
  <si>
    <t>Investments in and Advances to Unconsolidated Affiliates (Tables)</t>
  </si>
  <si>
    <t>Schedule of Investments in and Advances to Unconsolidated Affiliates</t>
  </si>
  <si>
    <t>Investments in and advances to unconsolidated affiliates consisted of the following:
March 31,
December 31,
2018
2017
(In thousands)
CityCenter Holdings, LLC – CityCenter (50%)
$
827,960
$
808,220
Elgin Riverboat Resort–Riverboat Casino – Grand Victoria (50%)
123,501
124,342
Las Vegas Arena Company, LLC (42.5%)
76,755
76,619
Other
22,579
24,116
$
1,050,795
$
1,033,297</t>
  </si>
  <si>
    <t>Schedule of Share of Net Income From Unconsolidated Affiliates</t>
  </si>
  <si>
    <t>The Company recorded its share of net income from unconsolidated affiliates, including adjustments for basis differences, as follows:
Three Months Ended
March 31,
2018
2017
(In thousands)
Income from unconsolidated affiliates
$
31,766
$
39,766
Preopening and start-up expenses
(3,321
)
—
Non-operating items from unconsolidated affiliates
(9,010
)
(6,921
)
$
19,435
$
32,845</t>
  </si>
  <si>
    <t>Long-Term Debt (Tables)</t>
  </si>
  <si>
    <t>Schedule of Long-Term Debt</t>
  </si>
  <si>
    <t>Long-term debt consisted of the following:
March 31,
December 31,
2018
2017
(In thousands)
Senior credit facility
$
889,375
$
372,500
Operating Partnership senior credit facility
2,083,000
2,091,375
MGM China credit facility
2,163,460
2,301,584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1,050 million 5.625% Operating Partnership senior notes, due 2024
1,050,000
1,050,000
$500 million 4.50% Operating Partnership senior notes, due 2026
500,000
500,000
$500 million 4.625% senior notes, due 2026
500,000
500,000
$350 million 4.50% Operating Partnership senior notes, due 2028
350,000
350,000
$0.6 million 7% debentures, due 2036
552
552
$2.3 million 6.7% debentures, due 2096
—
2,265
13,386,387
13,018,276
Less: Premiums, discounts, and unamortized debt issuance costs, net
(103,918
)
(109,182
)
13,282,469
12,909,094
Less: Current portion of long-term debt, net
(539,608
)
(158,042
)
$
12,742,861
$
12,751,052</t>
  </si>
  <si>
    <t>Income Per Share of Common Stock (Tables)</t>
  </si>
  <si>
    <t>Schedule of Diluted Weighted-Average Number of Common and Common Equivalent Shares Adjustments for Potential Dilution of Share-Based Awards Outstanding</t>
  </si>
  <si>
    <t>Diluted weighted-average common and common equivalent shares include adjustments for potential dilution of share-based awards outstanding under the Company’s stock compensation plan.
Three Months Ended
March 31,
2018
2017
(In thousands)
Numerator:
Net income attributable to MGM Resorts International
$
223,444
$
206,412
Adjustment related to redeemable noncontrolling interests
(4,598
)
(28
)
Net income (loss) available to common stockholders - basic
218,846
206,384
Potentially dilutive effect due to MGP and MGM China stock compensation plans
(165
)
(56
)
Net income (loss) attributable to common stockholders - diluted
$
218,681
$
206,328
Denominator:
Weighted-average common shares outstanding - basic
564,832
574,403
Potential dilution from share-based awards
7,138
5,762
Weighted-average common and common equivalent shares - diluted
571,970
580,165
Antidilutive share-based awards excluded from the calculation of diluted earnings per share
170
3,205</t>
  </si>
  <si>
    <t>Stockholders' Equity (Tables)</t>
  </si>
  <si>
    <t>Changes in Stockholders' Equity</t>
  </si>
  <si>
    <t>The following table presents the Company’s changes in stockholders’ equity for the three months ended March 31, 2018:
MGM Resorts
International
Total
Stockholders'
Noncontrolling
Stockholders'
Equity
Interests
Equity
(In thousands)
Balances, January 1, 2018
$
7,577,061
$
4,034,063
$
11,611,124
Net income
223,444
40,740
264,184
Currency translation adjustment
(13,368
)
(10,784
)
(24,152
)
Other comprehensive loss - cash flow hedges
9,498
4,358
13,856
Stock-based compensation
14,742
1,375
16,117
Issuance of common stock pursuant to stock-based compensation awards
(8,295
)
—
(8,295
)
Issuance of performance-based share units
3,609
107
3,716
Distributions to noncontrolling interest owners
—
(9,791
)
(9,791
)
Dividend paid to common shareholders
(67,999
)
—
(67,999
)
MGP dividend payable to Class A shareholders
—
(29,777
)
(29,777
)
Repurchases of common stock
(362,400
)
—
(362,400
)
Adjustment of redeemable non-controlling interest to redemption value
(4,598
)
—
(4,598
)
Other
(904
)
(710
)
(1,614
)
Balances, March 31, 2018
$
7,370,790
$
4,029,581
$
11,400,371</t>
  </si>
  <si>
    <t>Schedule of Changes in Accumulated Other Comprehensive Income Attributable to MGM Resorts International by Component</t>
  </si>
  <si>
    <t xml:space="preserve">Changes in accumulated other comprehensive income attributable to MGM Resorts International are as follows:
Currency
Translation
Cash Flow
Adjustments
Hedges
Other
Total
(In thousands)
Balance, January 1, 2018
$
(11,450
)
$
6,668
$
1,172
$
(3,610
)
Other comprehensive income (loss) before reclassifications
(24,152
)
13,011
—
(11,141
)
Amounts reclassified from accumulated other comprehensive income to interest expense
—
845
—
845
Other comprehensive income (loss), net of tax
(24,152
)
13,856
—
(10,296
)
Less: Other comprehensive (income) loss attributable to noncontrolling interest
10,784
(4,358
)
—
6,426
Balance, March 31, 2018
$
(24,818
)
$
16,166
$
1,172
$
(7,480
) </t>
  </si>
  <si>
    <t>Segment Information (Tables)</t>
  </si>
  <si>
    <t>Schedule of Segment Information</t>
  </si>
  <si>
    <t>The following tables present the Company’s segment information:
Three Months Ended
March 31,
2018
2017
(In thousands)
Net revenue
Domestic resorts
Casino
$
840,697
$
821,666
Rooms
519,646
545,591
Food and beverage
434,674
457,928
Entertainment, retail and other
303,655
296,780
2,098,672
2,121,965
MGM China
Casino
550,595
448,947
Rooms
19,834
13,220
Food and beverage
20,737
11,409
Entertainment, retail and other
4,695
1,840
595,861
475,416
Reportable segment net revenues
2,694,533
2,597,381
Corporate and other
127,704
120,185
$
2,822,237
$
2,717,566
Adjusted Property EBITDA
Domestic resorts
$
616,367
$
647,197
MGM China
151,751
145,197
Reportable segment Adjusted Property EBITDA
768,118
792,394
Other operating expense
Corporate and other
(66,724
)
(29,352
)
Preopening and start-up expenses
(66,917
)
(15,066
)
Property transactions, net
(5,898
)
(1,696
)
Depreciation and amortization
(268,822
)
(249,769
)
Operating income
359,757
496,511
Non-operating expense
Interest expense, net of amounts capitalized
(167,909
)
(174,059
)
Non-operating items from unconsolidated affiliates
(9,010
)
(6,921
)
Other, net
(1,916
)
(817
)
(178,835
)
(181,797
)
Income before income taxes
180,922
314,714
Benefit (provision) for income taxes
85,379
(62,140
)
Net income
266,301
252,574
Less: Net income attributable to noncontrolling interests
(42,857
)
(46,162
)
Net income attributable to MGM Resorts International
$
223,444
$
206,412</t>
  </si>
  <si>
    <t>Condensed Consolidating Financial Information (Tables)</t>
  </si>
  <si>
    <t>Schedule of Condensed Consolidating Balance Sheet Information</t>
  </si>
  <si>
    <t>CONDENSED CONSOLIDATING BALANCE SHEET INFORMATION
At March 31, 2018
Guarantor
Non-Guarantor Subsidiaries
Parent
Subsidiaries
MGP
Other
Elimination
Consolidated
(In thousands)
Current assets
$
108,921
$
957,604
$
282,698
$
1,045,441
$
(1,951
)
$
2,392,713
Property and equipment, net
—
13,521,606
9,949,410
6,201,557
(9,960,744
)
19,711,829
Investments in subsidiaries
21,354,482
3,372,421
—
—
(24,726,903
)
—
Investments in the MGP Operating Partnership
—
3,533,776
—
854,397
(4,388,173
)
—
Investments in and advances to unconsolidated affiliates
—
1,019,970
—
5,825
25,000
1,050,795
Intercompany accounts
—
6,100,695
—
—
(6,100,695
)
—
Other non-current assets
58,830
961,851
77,886
5,088,560
(44,194
)
6,142,933
$
21,522,233
$
29,467,923
$
10,309,994
$
13,195,780
$
(45,197,660
)
$
29,298,270
Current liabilities
$
395,483
$
1,358,494
$
146,844
$
1,898,576
$
(212,509
)
$
3,586,888
Intercompany accounts
5,894,933
—
302
205,460
(6,100,695
)
—
Deferred income taxes, net
902,560
—
28,544
304,031
(28,544
)
1,206,591
Long-term debt, net
6,921,359
570
3,925,203
1,895,729
—
12,742,861
Other long-term obligations
37,108
7,254,139
176,555
2,300,594
(9,485,517
)
282,879
Total liabilities
14,151,443
8,613,203
4,277,448
6,604,390
(15,827,265
)
17,819,219
Redeemable noncontrolling interests
—
—
—
78,680
—
78,680
MGM Resorts International stockholders' equity
7,370,790
20,854,720
4,417,275
4,098,400
(29,370,395
)
7,370,790
Noncontrolling interests
—
—
1,615,271
2,414,310
—
4,029,581
Total stockholders' equity
7,370,790
20,854,720
6,032,546
6,512,710
(29,370,395
)
11,400,371
$
21,522,233
$
29,467,923
$
10,309,994
$
13,195,780
$
(45,197,660
)
$
29,298,270
At December 31, 2017
Guarantor
Non-Guarantor Subsidiaries
Parent
Subsidiaries
MGP
Other
Elimination
Consolidated
(In thousands)
Current assets
$
78,909
$
1,015,802
$
266,627
$
1,022,340
$
(7,323
)
$
2,376,355
Property and equipment, net
—
13,521,221
10,021,938
6,125,722
(10,033,422
)
19,635,459
Investments in subsidiaries
21,040,147
3,304,768
—
—
(24,344,915
)
—
Investments in the MGP Operating Partnership
—
3,549,063
—
862,037
(4,411,100
)
—
Investments in and advances to unconsolidated affiliates
—
1,002,903
—
5,394
25,000
1,033,297
Intercompany accounts
—
5,998,499
—
—
(5,998,499
)
—
Other non-current assets
49,142
913,602
62,555
5,134,220
(44,588
)
6,114,931
$
21,168,198
$
29,305,858
$
10,351,120
$
13,149,713
$
(44,814,847
)
$
29,160,042
Current liabilities
$
153,159
$
1,445,031
$
144,537
$
1,609,110
$
(213,540
)
$
3,138,297
Intercompany accounts
5,783,578
—
962
213,959
(5,998,499
)
—
Deferred income taxes, net
934,966
—
28,544
360,409
(28,544
)
1,295,375
Long-term debt, net
6,682,574
2,835
3,934,628
2,131,015
—
12,751,052
Other long-term obligations
36,860
7,268,664
174,710
2,305,353
(9,501,171
)
284,416
Total liabilities
13,591,137
8,716,530
4,283,381
6,619,846
(15,741,754
)
17,469,140
Redeemable noncontrolling interests
—
—
—
79,778
—
79,778
MGM Resorts International stockholders' equity
7,577,061
20,589,328
4,443,089
4,040,676
(29,073,093
)
7,577,061
Noncontrolling interests
—
—
1,624,650
2,409,413
—
4,034,063
Total stockholders' equity
7,577,061
20,589,328
6,067,739
6,450,089
(29,073,093
)
11,611,124
$
21,168,198
$
29,305,858
$
10,351,120
$
13,149,713
$
(44,814,847
)
$
29,160,042</t>
  </si>
  <si>
    <t>Schedule of Condensed Consolidating Statement of Operations and Comprehensive Income (Loss) Information</t>
  </si>
  <si>
    <t>CONDENSED CONSOLIDATING STATEMENT OF OPERATIONS AND COMPREHENSIVE INCOME (LOSS) INFORMATION
Three Months Ended March 31, 2018
Guarantor
Non-Guarantor Subsidiaries
Parent
Subsidiaries
MGP
Other
Elimination
Consolidated
(In thousands)
Net revenues
$
—
$
1,889,793
$
215,839
$
932,947
$
(216,342
)
$
2,822,237
Equity in subsidiaries' earnings
328,267
44,535
—
—
(372,802
)
—
Expenses
Casino and hotel operations
2,715
1,050,019
—
582,979
(503
)
1,635,210
General and administrative
2,350
310,850
22,499
104,690
(22,499
)
417,890
Corporate expense
39,301
50,407
10,481
5,352
(6,032
)
99,509
Preopening and start-up expenses
—
6,742
—
60,175
—
66,917
Property transactions, net
—
5,142
4,086
756
(4,086
)
5,898
Depreciation and amortization
—
156,647
68,991
112,148
(68,964
)
268,822
44,366
1,579,807
106,057
866,100
(102,084
)
2,494,246
Income from unconsolidated affiliates
—
31,632
—
134
—
31,766
Operating income
283,901
386,153
109,782
66,981
(487,060
)
359,757
Interest expense, net of amounts capitalized
(109,558
)
(137
)
(49,230
)
(8,984
)
—
(167,909
)
Other, net
15,772
(107,950
)
(1,152
)
(46,687
)
129,091
(10,926
)
Income before income taxes
190,115
278,066
59,400
11,310
(357,969
)
180,922
Benefit (provision) for income taxes
33,329
—
(1,231
)
53,281
—
85,379
Net income
223,444
278,066
58,169
64,591
(357,969
)
266,301
Less: Net income attributable to noncontrolling interests
—
—
(15,830
)
(27,027
)
—
(42,857
)
Net income attributable to MGM Resorts International
$
223,444
$
278,066
$
42,339
$
37,564
$
(357,969
)
$
223,444
Net income
$
223,444
$
278,066
$
58,169
$
64,591
$
(357,969
)
$
266,301
Other comprehensive income (loss), net of tax:
Foreign currency translation adjustment
(13,368
)
(13,368
)
—
(24,152
)
26,736
(24,152
)
Unrealized gain on cash flow hedges
9,498
—
16,355
—
(11,997
)
13,856
Other comprehensive income (loss)
(3,870
)
(13,368
)
16,355
(24,152
)
14,739
(10,296
)
Comprehensive income
219,574
264,698
74,524
40,439
(343,230
)
256,005
Less: Comprehensive income attributable to noncontrolling interests
—
—
(20,188
)
(16,243
)
—
(36,431
)
Comprehensive income attributable to MGM Resorts International
$
219,574
$
264,698
$
54,336
$
24,196
$
(343,230
)
$
219,574
CONDENSED CONSOLIDATING STATEMENT OF OPERATIONS AND COMPREHENSIVE INCOME (LOSS) INFORMATION
Three Months Ended March 31, 2017
Guarantor
Non-Guarantor Subsidiaries
Parent
Subsidiaries
MGP
Other
Elimination
Consolidated
(In thousands)
Net revenues
$
—
$
1,925,418
$
183,899
$
793,063
$
(184,814
)
$
2,717,566
Equity in subsidiaries' earnings
402,069
52,158
—
—
(454,227
)
—
Expenses
Casino and hotel operations
2,509
1,051,420
—
479,355
(914
)
1,532,370
General and administrative
1,982
298,201
20,487
88,605
(20,487
)
388,788
Corporate expense
23,393
47,251
2,851
(192
)
(171
)
73,132
Preopening and start-up expenses
—
644
—
14,422
—
15,066
Property transactions, net
—
1,547
6,855
149
(6,855
)
1,696
Depreciation and amortization
—
162,699
61,684
87,070
(61,684
)
249,769
27,884
1,561,762
91,877
669,409
(90,111
)
2,260,821
Income (loss) from unconsolidated affiliates
—
39,847
—
(81
)
—
39,766
Operating income
374,185
455,661
92,022
123,573
(548,930
)
496,511
Interest expense, net of amounts capitalized
(123,356
)
(458
)
(44,636
)
(5,609
)
—
(174,059
)
Other, net
14,087
(108,494
)
544
(29,598
)
115,723
(7,738
)
Income before income taxes
264,916
346,709
47,930
88,366
(433,207
)
314,714
Provision for income taxes
(58,504
)
—
(1,238
)
(2,398
)
—
(62,140
)
Net income
206,412
346,709
46,692
85,968
(433,207
)
252,574
Less: Net income attributable to noncontrolling interests
—
—
(11,348
)
(34,814
)
—
(46,162
)
Net income attributable to MGM Resorts International
$
206,412
$
346,709
$
35,344
$
51,154
$
(433,207
)
$
206,412
Net income
$
206,412
$
346,709
$
46,692
$
85,968
$
(433,207
)
$
252,574
Other comprehensive loss, net of tax:
Foreign currency translation adjustment
(7,352
)
(7,352
)
—
(12,933
)
14,704
(12,933
)
Unrealized loss on cash flow hedges
(484
)
—
(634
)
—
484
(634
)
Other comprehensive loss
(7,836
)
(7,352
)
(634
)
(12,933
)
15,188
(13,567
)
Comprehensive income
198,576
339,357
46,058
73,035
(418,019
)
239,007
Less: Comprehensive income attributable to noncontrolling interests
—
—
(11,198
)
(29,233
)
—
(40,431
)
Comprehensive income attributable to MGM Resorts International
$
198,576
$
339,357
$
34,860
$
43,802
$
(418,019
)
$
198,576</t>
  </si>
  <si>
    <t>Schedule of Condensed Consolidating Statement of Cash Flows Information</t>
  </si>
  <si>
    <t>CONDENSED CONSOLIDATING STATEMENT OF CASH FLOWS INFORMATION
Three Months Ended March 31, 2018
Guarantor
Non-Guarantor Subsidiaries
Parent
Subsidiaries
MGP
Other
Elimination
Consolidated
(In thousands)
Cash flows from operating activities
Net cash provided by (used in) operating activities
$
(157,092
)
$
237,173
$
145,224
$
352,359
$
—
$
577,664
Cash flows from investing activities
Capital expenditures, net of construction payable
—
(181,743
)
(177
)
(236,704
)
—
(418,624
)
Dispositions of property and equipment
—
220
—
5
—
225
Investments in unconsolidated affiliates
—
(2,503
)
—
—
—
(2,503
)
Intercompany accounts
—
(102,195
)
—
—
102,195
—
Other
—
(9,937
)
—
(1,538
)
—
(11,475
)
Net cash used in investing activities
—
(296,158
)
(177
)
(238,237
)
102,195
(432,377
)
Cash flows from financing activities
Net borrowings (repayments) under bank credit facilities - maturities of 90 days or less
516,875
—
(8,375
)
(128,465
)
—
380,035
Debt issuance costs
—
—
(4,544
)
—
—
(4,544
)
Dividends paid to common shareholders
(67,999
)
—
—
—
—
(67,999
)
Distributions to noncontrolling interest owners
—
—
(29,777
)
(17,603
)
—
(47,380
)
MGP dividends paid to consolidated subsidiaries
—
—
(81,956
)
—
81,956
—
Purchases of common stock
(362,400
)
—
—
—
—
(362,400
)
Retirement of debentures
—
(2,265
)
—
—
—
(2,265
)
Intercompany accounts
111,580
26,042
—
46,529
(184,151
)
—
Other
(8,297
)
(2,793
)
—
(1,407
)
—
(12,497
)
Net cash provided by (used in) financing activities
189,759
20,984
(124,652
)
(100,946
)
(102,195
)
(117,050
)
Effect of exchange rate on cash
—
—
—
(2,830
)
—
(2,830
)
Cash and cash equivalents
Net increase (decrease) for the period
32,667
(38,001
)
20,395
10,346
—
25,407
Balance, beginning of period
26,870
311,043
259,722
902,360
—
1,499,995
Balance, end of period
$
59,537
$
273,042
$
280,117
$
912,706
$
—
$
1,525,402
CONDENSED CONSOLIDATING STATEMENT OF CASH FLOWS INFORMATION
Three Months Ended March 31, 2017
Guarantor
Non-Guarantor Subsidiaries
Parent
Subsidiaries
MGP
Other
Elimination
Consolidated
(In thousands)
Cash flows from operating activities
Net cash provided by (used in) operating activities
$
(172,712
)
$
228,839
$
119,191
$
230,117
$
—
$
405,435
Cash flows from investing activities
Capital expenditures, net of construction payable
—
(79,464
)
—
(376,611
)
—
(456,075
)
Dispositions of property and equipment
—
89
—
91
—
180
Investments in and advances to unconsolidated affiliates
—
(3,500
)
—
—
—
(3,500
)
Intercompany accounts
—
(222,118
)
—
—
222,118
—
Other
—
(3,710
)
—
(2,844
)
—
(6,554
)
Net cash used in investing activities
—
(308,703
)
—
(379,364
)
222,118
(465,949
)
Cash flows from financing activities
Net borrowings (repayments) under bank credit facilities - maturities of 90 days or less
46,875
—
(16,750
)
77,355
—
107,480
Debt issuance costs
—
—
(526
)
(4,379
)
—
(4,905
)
Dividends paid to common shareholders
(63,182
)
—
—
—
—
(63,182
)
Distributions to noncontrolling interest owners
—
—
(22,282
)
(2,561
)
—
(24,843
)
MGP dividends paid to consolidated subsidiaries
—
—
(71,827
)
—
71,827
—
Intercompany accounts
165,879
59,309
—
68,757
(293,945
)
—
Other
(4,077
)
—
—
(7
)
—
(4,084
)
Net cash provided by (used in) financing activities
145,495
59,309
(111,385
)
139,165
(222,118
)
10,466
Effect of exchange rate on cash
—
—
—
(1,089
)
—
(1,089
)
Cash and cash equivalents
Net increase (decrease) for the period
(27,217
)
(20,555
)
7,806
(11,171
)
—
(51,137
)
Balance, beginning of period
99,995
307,713
360,492
678,381
—
1,446,581
Balance, end of period
$
72,778
$
287,158
$
368,298
$
667,210
$
—
$
1,395,444</t>
  </si>
  <si>
    <t>Organization - Additional Information (Detail) $ in Millions</t>
  </si>
  <si>
    <t>Mar. 31, 2018Segment</t>
  </si>
  <si>
    <t>Mar. 31, 2017USD ($)aft²SlotgamesRoomParking_garage_space</t>
  </si>
  <si>
    <t>Oct. 31, 2015Seat</t>
  </si>
  <si>
    <t>Organization Disclosure [Line Items]</t>
  </si>
  <si>
    <t>Partnership interest</t>
  </si>
  <si>
    <t>73.40%</t>
  </si>
  <si>
    <t>Percentage of minority interest</t>
  </si>
  <si>
    <t>26.60%</t>
  </si>
  <si>
    <t>Number of reportable segments | Segment</t>
  </si>
  <si>
    <t>CityCenter Holdings LLC As Investee [Member]</t>
  </si>
  <si>
    <t>Percentage ownership interest</t>
  </si>
  <si>
    <t>50.00%</t>
  </si>
  <si>
    <t>Las Vegas Arena Company LLC As Investee [Member]</t>
  </si>
  <si>
    <t>42.50%</t>
  </si>
  <si>
    <t>Number of seats | Seat</t>
  </si>
  <si>
    <t>Grand Victoria [Member]</t>
  </si>
  <si>
    <t>Infinity World Development Corp [Member] | CityCenter Holdings LLC As Investee [Member]</t>
  </si>
  <si>
    <t>Anschutz Entertainment Group, Inc [Member] | Las Vegas Arena Company LLC As Investee [Member]</t>
  </si>
  <si>
    <t>Athena Arena, LLC [Member] | Las Vegas Arena Company LLC As Investee [Member]</t>
  </si>
  <si>
    <t>15.00%</t>
  </si>
  <si>
    <t>Hyatt Gaming [Member] | Grand Victoria [Member] | Co-venturer [Member]</t>
  </si>
  <si>
    <t>Class A shares [Member]</t>
  </si>
  <si>
    <t>Common stock voting rights</t>
  </si>
  <si>
    <t>one vote per share</t>
  </si>
  <si>
    <t>Non-Guarantor MGP Subsidiaries [Member] | Class B shares [Member]</t>
  </si>
  <si>
    <t>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t>
  </si>
  <si>
    <t>MGM Growth Properties LLC [Member]</t>
  </si>
  <si>
    <t>Minimum ownership percentage required for majority voting interest</t>
  </si>
  <si>
    <t>30.00%</t>
  </si>
  <si>
    <t>MGM China [Member]</t>
  </si>
  <si>
    <t>56.00%</t>
  </si>
  <si>
    <t>MGM Springfield [Member] | Massachusetts [Member]</t>
  </si>
  <si>
    <t>Area of development site (in acres) | a</t>
  </si>
  <si>
    <t>Expected development and construction cost, excluding capitalized and land related costs | $</t>
  </si>
  <si>
    <t>Number of slots | Slot</t>
  </si>
  <si>
    <t>Number of gaming tables | games</t>
  </si>
  <si>
    <t>Number of hotel rooms | Room</t>
  </si>
  <si>
    <t>Area of retail and restaurant space</t>
  </si>
  <si>
    <t>Area of meeting and event space</t>
  </si>
  <si>
    <t>Parking garage space | Parking_garage_space</t>
  </si>
  <si>
    <t>Basis of Presentation and Significant Accounting Policies - Additional Information (Detail) - USD ($) $ in Thousands</t>
  </si>
  <si>
    <t>Apr. 04, 2018</t>
  </si>
  <si>
    <t>Jan. 01, 2015</t>
  </si>
  <si>
    <t>Basis Of Presentation And Summary Of Significant Accounting Policies [Line Items]</t>
  </si>
  <si>
    <t>Total liabilities</t>
  </si>
  <si>
    <t>Accrual for property and equipment</t>
  </si>
  <si>
    <t>Construction retention accrued</t>
  </si>
  <si>
    <t>Commissions, complimentaries and other incentives</t>
  </si>
  <si>
    <t>Subsequent Event [Member] | Hard Rock Rocksino Northfield Park [Member]</t>
  </si>
  <si>
    <t>Date of acquisition agreement</t>
  </si>
  <si>
    <t>Apr. 4,
		2018</t>
  </si>
  <si>
    <t>Total purchase price</t>
  </si>
  <si>
    <t>Percentage of purchase agreement provides for acquisition</t>
  </si>
  <si>
    <t>100.00%</t>
  </si>
  <si>
    <t>Accounting Standards Update 2014-09 | Effect Before and After Topic 606 [Member]</t>
  </si>
  <si>
    <t>Decrease to beginning retained earnings, net of tax</t>
  </si>
  <si>
    <t>Tax effect of change in retained earnings</t>
  </si>
  <si>
    <t>Food and Beverage Revenue [Member]</t>
  </si>
  <si>
    <t>Lease revenue</t>
  </si>
  <si>
    <t>Entertainment Retail and Other Revenue [Member]</t>
  </si>
  <si>
    <t>Basis of Presentation and Significant Accounting Policies - Schedule of Contract and Contract - related Liabilities (Detail) - USD ($) $ in Thousands</t>
  </si>
  <si>
    <t>Outstanding Chip Liability [Member]</t>
  </si>
  <si>
    <t>Contract And Contract Related Liabilities [Line Items]</t>
  </si>
  <si>
    <t>Balance at January 1</t>
  </si>
  <si>
    <t>Balance at March 31</t>
  </si>
  <si>
    <t>Increase / (decrease)</t>
  </si>
  <si>
    <t>Loyalty Program [Member]</t>
  </si>
  <si>
    <t>Customer Advances and Other [Member]</t>
  </si>
  <si>
    <t>Basis of Presentation and Significant Accounting Policies -Schedule of Increase / (Decrease) By Adopting Accounting Standards in Income Statement Line items (Detail) - USD ($) $ / shares in Units, $ in Thousands</t>
  </si>
  <si>
    <t>12 Months Ended</t>
  </si>
  <si>
    <t>Sep. 30, 2017</t>
  </si>
  <si>
    <t>Jun. 30, 2017</t>
  </si>
  <si>
    <t>Dec. 31, 2016</t>
  </si>
  <si>
    <t>Dec. 31, 2015</t>
  </si>
  <si>
    <t>Income (loss) before income taxes</t>
  </si>
  <si>
    <t>Net income (loss) attributable to MGM Resorts International</t>
  </si>
  <si>
    <t>Total revenues, gross</t>
  </si>
  <si>
    <t>Promotional allowances</t>
  </si>
  <si>
    <t>Investments in and Advances to Unconsolidated Affiliates - Schedule of Investments in and Advances to Unconsolidated Affiliates (Detail) - USD ($) $ in Thousands</t>
  </si>
  <si>
    <t>Schedule Of Equity Method Investments [Line Items]</t>
  </si>
  <si>
    <t>Elgin Riverboat Resort-Riverboat Casino [Member]</t>
  </si>
  <si>
    <t>Other [Member]</t>
  </si>
  <si>
    <t>Investments in and Advances to Unconsolidated Affiliates - Schedule of Investments in and Advances to Unconsolidated Affiliates (Parenthetical) (Detail)</t>
  </si>
  <si>
    <t>Investments in and Advances to Unconsolidated Affiliates - Schedule of Share of Net Income From Unconsolidated Affiliates (Detail) - USD ($) $ in Thousands</t>
  </si>
  <si>
    <t>Net income from unconsolidated affiliates</t>
  </si>
  <si>
    <t>Investments in and Advances to Unconsolidated Affiliates - Additional Information (Detail) - USD ($) $ in Millions</t>
  </si>
  <si>
    <t>1 Months Ended</t>
  </si>
  <si>
    <t>Apr. 30, 2018</t>
  </si>
  <si>
    <t>Mandarin Oriental [Member]</t>
  </si>
  <si>
    <t>Consideration received from sale of discontinued operations</t>
  </si>
  <si>
    <t>Impairment loss from discontinuing operation</t>
  </si>
  <si>
    <t>Reversal of basis differences</t>
  </si>
  <si>
    <t>Percentage of share of impairment charge offset</t>
  </si>
  <si>
    <t>Grand Victoria as Investee [Member]</t>
  </si>
  <si>
    <t>Grand Victoria as Investee [Member] | Subsequent Event [Member]</t>
  </si>
  <si>
    <t>Realized gain (loss) percentage</t>
  </si>
  <si>
    <t>Recognized gain on sale, unconsolidated affiliates</t>
  </si>
  <si>
    <t>Grand Victoria [Member] | Subsequent Event [Member]</t>
  </si>
  <si>
    <t>Long-Term Debt - Schedule of Long-Term Debt (Detail) - USD ($) $ in Thousands</t>
  </si>
  <si>
    <t>Debt Instrument [Line Items]</t>
  </si>
  <si>
    <t>Long-term debt, Gross</t>
  </si>
  <si>
    <t>Less: Premiums, discounts, and unamortized debt issuance costs, net</t>
  </si>
  <si>
    <t>Long-term debt</t>
  </si>
  <si>
    <t>Less: Current portion of long-term debt, net</t>
  </si>
  <si>
    <t>Senior Credit Facility [Member]</t>
  </si>
  <si>
    <t>Operating Partnership Senior Credit Facility [Member]</t>
  </si>
  <si>
    <t>MGM China Credit Facility [Member]</t>
  </si>
  <si>
    <t>8.625% senior notes, due 2019 [Member]</t>
  </si>
  <si>
    <t>Senior notes</t>
  </si>
  <si>
    <t>5.25% senior notes, due 2020 [Member]</t>
  </si>
  <si>
    <t>6.75% senior notes, due 2020 [Member]</t>
  </si>
  <si>
    <t>6.625% senior notes, due 2021 [Member]</t>
  </si>
  <si>
    <t>7.75% senior notes, due 2022 [Member]</t>
  </si>
  <si>
    <t>6% senior notes, due 2023 [Member]</t>
  </si>
  <si>
    <t>5.625% Operating Partnership senior notes, due 2024 [Member]</t>
  </si>
  <si>
    <t>4.625% senior notes, due 2026 [Member]</t>
  </si>
  <si>
    <t>4.50% Operating Partnership senior notes, due 2026 [Member]</t>
  </si>
  <si>
    <t>4.50% Operating Partnership senior notes, due 2028 [Member]</t>
  </si>
  <si>
    <t>7% debentures, due 2036 [Member]</t>
  </si>
  <si>
    <t>6.7% debentures, due 2096 [Member]</t>
  </si>
  <si>
    <t>Long-Term Debt - Schedule of Long-Term Debt (Parenthetical) (Detail) - USD ($) $ in Millions</t>
  </si>
  <si>
    <t>Long-term debt, principal amount</t>
  </si>
  <si>
    <t>Long-term debt, interest rate (as a percent)</t>
  </si>
  <si>
    <t>8.625%</t>
  </si>
  <si>
    <t>Long-term debt, maturity year</t>
  </si>
  <si>
    <t>5.25%</t>
  </si>
  <si>
    <t>6.75%</t>
  </si>
  <si>
    <t>6.625%</t>
  </si>
  <si>
    <t>7.75%</t>
  </si>
  <si>
    <t>4.50%</t>
  </si>
  <si>
    <t>5.625%</t>
  </si>
  <si>
    <t>6.00%</t>
  </si>
  <si>
    <t>4.625%</t>
  </si>
  <si>
    <t>7.00%</t>
  </si>
  <si>
    <t>6.70%</t>
  </si>
  <si>
    <t>Long-Term Debt - Additional Information (Detail) - USD ($)</t>
  </si>
  <si>
    <t>Mar. 23, 2018</t>
  </si>
  <si>
    <t>Current portion of long-term debt, net of debt issuance costs</t>
  </si>
  <si>
    <t>Credit facility amount</t>
  </si>
  <si>
    <t>Long-term debt, fair value</t>
  </si>
  <si>
    <t>Repayments of term loan</t>
  </si>
  <si>
    <t>Revolving Credit Facility [Member] | Operating Partnership Senior Credit Facility [Member]</t>
  </si>
  <si>
    <t>Line of credit facility</t>
  </si>
  <si>
    <t>Line of credit facility drawn</t>
  </si>
  <si>
    <t>Revolving Credit Facility [Member] | MGM China Credit Facility [Member]</t>
  </si>
  <si>
    <t>Debt instrument, interest rate</t>
  </si>
  <si>
    <t>3.23%</t>
  </si>
  <si>
    <t>Revolving Credit Facility [Member] | Senior Credit Facility [Member]</t>
  </si>
  <si>
    <t>3.98%</t>
  </si>
  <si>
    <t>Term loans [Member] | MGM China Credit Facility [Member]</t>
  </si>
  <si>
    <t>Weighted average interest rate at the end of the period (as a percent)</t>
  </si>
  <si>
    <t>3.38%</t>
  </si>
  <si>
    <t>Term Loan A [Member] | Operating Partnership Senior Credit Facility [Member]</t>
  </si>
  <si>
    <t>4.38%</t>
  </si>
  <si>
    <t>Term Loan A [Member] | Senior Credit Facility [Member]</t>
  </si>
  <si>
    <t>4.13%</t>
  </si>
  <si>
    <t>Term Loan B [Member] | Operating Partnership Senior Credit Facility [Member]</t>
  </si>
  <si>
    <t>3.88%</t>
  </si>
  <si>
    <t>Credit facility, maturity date</t>
  </si>
  <si>
    <t>2025-03</t>
  </si>
  <si>
    <t>Term Loan B [Member] | Operating Partnership Senior Credit Facility [Member] | LIBOR [Member]</t>
  </si>
  <si>
    <t>Interest rate margin (as a percent)</t>
  </si>
  <si>
    <t>2.00%</t>
  </si>
  <si>
    <t>Term Loan B [Member] | Interest Rate Swap [Member] | Cash Flow Hedges [Member]</t>
  </si>
  <si>
    <t>Notional amount</t>
  </si>
  <si>
    <t>Fixed interest rate</t>
  </si>
  <si>
    <t>1.844%</t>
  </si>
  <si>
    <t>Fair values of interest rate swaps</t>
  </si>
  <si>
    <t>Term Loan B [Member] | LIBOR [Member] | Minimum [Member] | Interest Rate Swap [Member] | Cash Flow Hedges [Member]</t>
  </si>
  <si>
    <t>Derivative basis spread on variable rate</t>
  </si>
  <si>
    <t>0.00%</t>
  </si>
  <si>
    <t>Income Taxes - Additional Information (Detail) - USD ($) $ in Thousands</t>
  </si>
  <si>
    <t>Mar. 31, 2020</t>
  </si>
  <si>
    <t>Dec. 31, 2019</t>
  </si>
  <si>
    <t>Dec. 31, 2018</t>
  </si>
  <si>
    <t>Income Tax Disclosure [Line Items]</t>
  </si>
  <si>
    <t>Effective income tax rate</t>
  </si>
  <si>
    <t>(47.20%)</t>
  </si>
  <si>
    <t>19.80%</t>
  </si>
  <si>
    <t>Tax cuts and jobs act of 2017 change in tax rate income tax expense benefit</t>
  </si>
  <si>
    <t>Tax credit carry forward period</t>
  </si>
  <si>
    <t>10 years</t>
  </si>
  <si>
    <t>Deferred Taxes for annual fee</t>
  </si>
  <si>
    <t>Macau [Member] | MGM Grand Paradise SA [Member]</t>
  </si>
  <si>
    <t>Macau's complementary tax rate on distributions of gaming profits (as a percent)</t>
  </si>
  <si>
    <t>12.00%</t>
  </si>
  <si>
    <t>Macau [Member] | Forecast [Member] | MGM Grand Paradise SA [Member]</t>
  </si>
  <si>
    <t>MACAU | MGM Grand Paradise SA [Member]</t>
  </si>
  <si>
    <t>Annual payments required under the extended annual fee arrangement</t>
  </si>
  <si>
    <t>Payments required under the extended annual fee arrangement</t>
  </si>
  <si>
    <t>MACAU | Forecast [Member] | MGM Grand Paradise SA [Member]</t>
  </si>
  <si>
    <t>Commitments and Contingencies - Additional Information (Detail)</t>
  </si>
  <si>
    <t>Mar. 31, 2018USD ($)</t>
  </si>
  <si>
    <t>Loss Contingencies [Line Items]</t>
  </si>
  <si>
    <t>Credit facility outstanding</t>
  </si>
  <si>
    <t>Letters of credit [Member] | Senior Credit Facility [Member]</t>
  </si>
  <si>
    <t>MGP Senior Credit Facility [Member]</t>
  </si>
  <si>
    <t>MGP Senior Credit Facility [Member] | Letters of credit [Member]</t>
  </si>
  <si>
    <t>MGM China Credit Facility [Member] | Guarantee Type, Other [Member]</t>
  </si>
  <si>
    <t>MGM China Credit Facility [Member] | Letters of credit [Member] | Standby Letters of Credit [Member]</t>
  </si>
  <si>
    <t>T-Mobile Arena [Member] | Senior credit facility term loan B [Member]</t>
  </si>
  <si>
    <t>Payment guarantee</t>
  </si>
  <si>
    <t>Income Per Share of Common Stock - Schedule of Diluted Weighted-Average Number of Common and Common Equivalent Shares Adjustments for Potential Dilution of Share-Based Awards Outstanding (Detail) - USD ($) shares in Thousands, $ in Thousands</t>
  </si>
  <si>
    <t>Numerator:</t>
  </si>
  <si>
    <t>Adjustment related to redeemable noncontrolling interests</t>
  </si>
  <si>
    <t>Net income (loss) available to common stockholders - basic</t>
  </si>
  <si>
    <t>Potentially dilutive effect due to MGP and MGM China stock compensation plans</t>
  </si>
  <si>
    <t>Net income (loss) attributable to common stockholders - diluted</t>
  </si>
  <si>
    <t>Denominator:</t>
  </si>
  <si>
    <t>Weighted-average common shares outstanding - basic</t>
  </si>
  <si>
    <t>Potential dilution from share-based awards</t>
  </si>
  <si>
    <t>Weighted-average common and common equivalent shares - diluted</t>
  </si>
  <si>
    <t>Antidilutive share-based awards excluded from the calculation of diluted earnings per share</t>
  </si>
  <si>
    <t>Stockholders' Equity - Additional Information (Detail) - USD ($) $ / shares in Units, shares in Millions</t>
  </si>
  <si>
    <t>Apr. 01, 2018</t>
  </si>
  <si>
    <t>Apr. 25, 2018</t>
  </si>
  <si>
    <t>Stockholders Equity Note [Line Items]</t>
  </si>
  <si>
    <t>Dividend paid date</t>
  </si>
  <si>
    <t>Jun. 15,
		2018</t>
  </si>
  <si>
    <t>Dividend record date</t>
  </si>
  <si>
    <t>Jun. 9,
		2018</t>
  </si>
  <si>
    <t>Dividends paid</t>
  </si>
  <si>
    <t>Dividends paid per share</t>
  </si>
  <si>
    <t>Repurchase of common stock</t>
  </si>
  <si>
    <t>Subsequent Event [Member]</t>
  </si>
  <si>
    <t>Dividends declared per share</t>
  </si>
  <si>
    <t>Share Repurchase Program [Member]</t>
  </si>
  <si>
    <t>Authorized amount of stock repurchase</t>
  </si>
  <si>
    <t>Repurchase of common stock, remaining amount</t>
  </si>
  <si>
    <t>Share Repurchase Program [Member] | Common Stock [Member]</t>
  </si>
  <si>
    <t>Common stock repurchases, Shares</t>
  </si>
  <si>
    <t>Stock repurchased/issued price per share</t>
  </si>
  <si>
    <t>Share Repurchase Program [Member] | Common Stock [Member] | Subsequent Event [Member]</t>
  </si>
  <si>
    <t>Stockholders' Equity - Changes in Stockholders' Equity (Detail) - USD ($) $ in Thousands</t>
  </si>
  <si>
    <t>Class Of Stock [Line Items]</t>
  </si>
  <si>
    <t>Balances, January 1, 2018</t>
  </si>
  <si>
    <t>Other comprehensive loss - cash flow hedges</t>
  </si>
  <si>
    <t>Issuance of common stock pursuant to stock-based compensation awards</t>
  </si>
  <si>
    <t>Issuance of performance-based share units</t>
  </si>
  <si>
    <t>Dividend paid to common shareholders</t>
  </si>
  <si>
    <t>Repurchases of common stock</t>
  </si>
  <si>
    <t>Adjustment of redeemable non-controlling interest to redemption value</t>
  </si>
  <si>
    <t>Balances, March 31, 2018</t>
  </si>
  <si>
    <t>MGM Growth Properties LLC [Member] | Class A shares [Member]</t>
  </si>
  <si>
    <t>MGM Resorts Stockholders' Equity [Member]</t>
  </si>
  <si>
    <t>MGM Resorts Stockholders' Equity [Member] | MGM Growth Properties LLC [Member] | Class A shares [Member]</t>
  </si>
  <si>
    <t>Non-controlling Interests [Member]</t>
  </si>
  <si>
    <t>Non-controlling Interests [Member] | MGM Growth Properties LLC [Member] | Class A shares [Member]</t>
  </si>
  <si>
    <t>Stockholders' Equity - Schedule of Changes in Accumulated Other Comprehensive Income Attributable to MGM Resorts International by Component (Detail) $ in Thousands</t>
  </si>
  <si>
    <t>Accumulated Other Comprehensive Income Loss [Line Items]</t>
  </si>
  <si>
    <t>Accumulated Foreign Currency Adjustment Including Portion Attributable to Noncontrolling Interest</t>
  </si>
  <si>
    <t>Other comprehensive income (loss) before reclassifications</t>
  </si>
  <si>
    <t>Amounts reclassified from accumulated other comprehensive income to interest expense</t>
  </si>
  <si>
    <t>Other comprehensive income (loss), net of tax</t>
  </si>
  <si>
    <t>Less: Other comprehensive (income) loss attributable to noncontrolling interest</t>
  </si>
  <si>
    <t>Accumulated Net Gain (Loss) from Cash Flow Hedges Including Portion Attributable to Noncontrolling Interest</t>
  </si>
  <si>
    <t>Accumulated Other Adjustment Including Portion Attributable To Noncontrolling Interest</t>
  </si>
  <si>
    <t>AOCI Including Portion Attributable to Noncontrolling Interest</t>
  </si>
  <si>
    <t>Segment Information - Additional Information (Detail)</t>
  </si>
  <si>
    <t>Mar. 31, 2018SegmentRegion</t>
  </si>
  <si>
    <t>Number of geographic regions, where principal operating activities of the entity occur | Region</t>
  </si>
  <si>
    <t>Segment Information - Schedule of Segment Information (Detail) - USD ($) $ in Thousands</t>
  </si>
  <si>
    <t>Segment Reporting Information [Line Items]</t>
  </si>
  <si>
    <t>Net revenue</t>
  </si>
  <si>
    <t>Other operating expense</t>
  </si>
  <si>
    <t>Non-operating expense</t>
  </si>
  <si>
    <t>Reportable segments [Member]</t>
  </si>
  <si>
    <t>Adjusted Property EBITDA</t>
  </si>
  <si>
    <t>Reportable segments [Member] | Domestic Resorts [Member]</t>
  </si>
  <si>
    <t>Reportable segments [Member] | MGM China [Member]</t>
  </si>
  <si>
    <t>Corporate and other [Member]</t>
  </si>
  <si>
    <t>Corporate and other</t>
  </si>
  <si>
    <t>Related Party Transactions - Additional Information (Detail) - USD ($) $ in Millions</t>
  </si>
  <si>
    <t>Oct. 05, 2017</t>
  </si>
  <si>
    <t>Master Lease [Member]</t>
  </si>
  <si>
    <t>Related Party Transaction [Line Items]</t>
  </si>
  <si>
    <t>Annual rent payments under master lease of properties</t>
  </si>
  <si>
    <t>Master Lease [Member] | Subsequent Event [Member]</t>
  </si>
  <si>
    <t>Base Rent [Member]</t>
  </si>
  <si>
    <t>Percentage of initial total rent payments due</t>
  </si>
  <si>
    <t>90.00%</t>
  </si>
  <si>
    <t>Percentage Rent [Member]</t>
  </si>
  <si>
    <t>10.00%</t>
  </si>
  <si>
    <t>MGM China [Member] | Ms Ho Pansy Catilina Chiu King</t>
  </si>
  <si>
    <t>Distribution made to noncontrolling interests</t>
  </si>
  <si>
    <t>Condensed Consolidating Financial Information - Schedule of Condensed Consolidating Balance Sheet Information (Detail) - USD ($) $ in Thousands</t>
  </si>
  <si>
    <t>Condensed Balance Sheet Statements Captions [Line Items]</t>
  </si>
  <si>
    <t>Investments in subsidiaries</t>
  </si>
  <si>
    <t>Investments in the MGP Operating Partnership</t>
  </si>
  <si>
    <t>Intercompany accounts</t>
  </si>
  <si>
    <t>Other non-current assets</t>
  </si>
  <si>
    <t>MGM Resorts International stockholders' equity</t>
  </si>
  <si>
    <t>Reportable Legal Entities [Member] | Parent [Member]</t>
  </si>
  <si>
    <t>Reportable Legal Entities [Member] | Guarantor Subsidiaries [Member]</t>
  </si>
  <si>
    <t>Reportable Legal Entities [Member] | Non-Guarantor MGP Subsidiaries [Member]</t>
  </si>
  <si>
    <t>Reportable Legal Entities [Member] | Non-Guarantor Other Subsidiaries [Member]</t>
  </si>
  <si>
    <t>Elimination [Member]</t>
  </si>
  <si>
    <t>Condensed Consolidating Financial Information - Schedule of Condensed Consolidating Statement of Operations and Comprehensive Income (Loss) Information (Detail) - USD ($) $ in Thousands</t>
  </si>
  <si>
    <t>Condensed Income Statements Captions [Line Items]</t>
  </si>
  <si>
    <t>Net revenues</t>
  </si>
  <si>
    <t>Equity in subsidiaries' earnings</t>
  </si>
  <si>
    <t>Casino and hotel operations</t>
  </si>
  <si>
    <t>Income (loss) from unconsolidated affiliates</t>
  </si>
  <si>
    <t>Condensed Consolidating Financial Information - Schedule of Condensed Consolidating Statement of Cash Flows Information (Detail) - USD ($) $ in Thousands</t>
  </si>
  <si>
    <t>Net cash provided by (used in) operating activities</t>
  </si>
  <si>
    <t>MGP Operating Partnership distributions paid to consolidated subsidia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89570</v>
      </c>
    </row>
    <row r="12" spans="1:3">
      <c r="A12" s="4" t="s">
        <v>19</v>
      </c>
      <c r="B12" s="4" t="s">
        <v>20</v>
      </c>
    </row>
    <row r="13" spans="1:3">
      <c r="A13" s="4" t="s">
        <v>21</v>
      </c>
      <c r="B13" s="4" t="s">
        <v>22</v>
      </c>
    </row>
    <row r="14" spans="1:3">
      <c r="A14" s="4" t="s">
        <v>23</v>
      </c>
      <c r="C14" s="5" t="n">
        <v>556786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48</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51</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c r="B3" s="4" t="s">
        <v>192</v>
      </c>
    </row>
    <row r="4" spans="1:2">
      <c r="A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25402</v>
      </c>
      <c r="C3" s="7" t="n">
        <v>1499995</v>
      </c>
    </row>
    <row r="4" spans="1:3">
      <c r="A4" s="4" t="s">
        <v>28</v>
      </c>
      <c r="B4" s="5" t="n">
        <v>505591</v>
      </c>
      <c r="C4" s="5" t="n">
        <v>542273</v>
      </c>
    </row>
    <row r="5" spans="1:3">
      <c r="A5" s="4" t="s">
        <v>29</v>
      </c>
      <c r="B5" s="5" t="n">
        <v>107309</v>
      </c>
      <c r="C5" s="5" t="n">
        <v>102292</v>
      </c>
    </row>
    <row r="6" spans="1:3">
      <c r="A6" s="4" t="s">
        <v>30</v>
      </c>
      <c r="B6" s="5" t="n">
        <v>41653</v>
      </c>
      <c r="C6" s="5" t="n">
        <v>42551</v>
      </c>
    </row>
    <row r="7" spans="1:3">
      <c r="A7" s="4" t="s">
        <v>31</v>
      </c>
      <c r="B7" s="5" t="n">
        <v>212758</v>
      </c>
      <c r="C7" s="5" t="n">
        <v>189244</v>
      </c>
    </row>
    <row r="8" spans="1:3">
      <c r="A8" s="4" t="s">
        <v>32</v>
      </c>
      <c r="B8" s="5" t="n">
        <v>2392713</v>
      </c>
      <c r="C8" s="5" t="n">
        <v>2376355</v>
      </c>
    </row>
    <row r="9" spans="1:3">
      <c r="A9" s="4" t="s">
        <v>33</v>
      </c>
      <c r="B9" s="5" t="n">
        <v>19711829</v>
      </c>
      <c r="C9" s="5" t="n">
        <v>19635459</v>
      </c>
    </row>
    <row r="10" spans="1:3">
      <c r="A10" s="3" t="s">
        <v>34</v>
      </c>
    </row>
    <row r="11" spans="1:3">
      <c r="A11" s="4" t="s">
        <v>35</v>
      </c>
      <c r="B11" s="5" t="n">
        <v>1050795</v>
      </c>
      <c r="C11" s="5" t="n">
        <v>1033297</v>
      </c>
    </row>
    <row r="12" spans="1:3">
      <c r="A12" s="4" t="s">
        <v>36</v>
      </c>
      <c r="B12" s="5" t="n">
        <v>1800586</v>
      </c>
      <c r="C12" s="5" t="n">
        <v>1806531</v>
      </c>
    </row>
    <row r="13" spans="1:3">
      <c r="A13" s="4" t="s">
        <v>37</v>
      </c>
      <c r="B13" s="5" t="n">
        <v>3819369</v>
      </c>
      <c r="C13" s="5" t="n">
        <v>3877960</v>
      </c>
    </row>
    <row r="14" spans="1:3">
      <c r="A14" s="4" t="s">
        <v>38</v>
      </c>
      <c r="B14" s="5" t="n">
        <v>522978</v>
      </c>
      <c r="C14" s="5" t="n">
        <v>430440</v>
      </c>
    </row>
    <row r="15" spans="1:3">
      <c r="A15" s="4" t="s">
        <v>39</v>
      </c>
      <c r="B15" s="5" t="n">
        <v>7193728</v>
      </c>
      <c r="C15" s="5" t="n">
        <v>7148228</v>
      </c>
    </row>
    <row r="16" spans="1:3">
      <c r="A16" s="4" t="s">
        <v>40</v>
      </c>
      <c r="B16" s="5" t="n">
        <v>29298270</v>
      </c>
      <c r="C16" s="5" t="n">
        <v>29160042</v>
      </c>
    </row>
    <row r="17" spans="1:3">
      <c r="A17" s="3" t="s">
        <v>41</v>
      </c>
    </row>
    <row r="18" spans="1:3">
      <c r="A18" s="4" t="s">
        <v>42</v>
      </c>
      <c r="B18" s="5" t="n">
        <v>253391</v>
      </c>
      <c r="C18" s="5" t="n">
        <v>255028</v>
      </c>
    </row>
    <row r="19" spans="1:3">
      <c r="A19" s="4" t="s">
        <v>43</v>
      </c>
      <c r="B19" s="5" t="n">
        <v>434939</v>
      </c>
      <c r="C19" s="5" t="n">
        <v>474807</v>
      </c>
    </row>
    <row r="20" spans="1:3">
      <c r="A20" s="4" t="s">
        <v>44</v>
      </c>
      <c r="B20" s="5" t="n">
        <v>539608</v>
      </c>
      <c r="C20" s="5" t="n">
        <v>158042</v>
      </c>
    </row>
    <row r="21" spans="1:3">
      <c r="A21" s="4" t="s">
        <v>45</v>
      </c>
      <c r="B21" s="5" t="n">
        <v>125524</v>
      </c>
      <c r="C21" s="5" t="n">
        <v>135785</v>
      </c>
    </row>
    <row r="22" spans="1:3">
      <c r="A22" s="4" t="s">
        <v>46</v>
      </c>
      <c r="B22" s="5" t="n">
        <v>2233426</v>
      </c>
      <c r="C22" s="5" t="n">
        <v>2114635</v>
      </c>
    </row>
    <row r="23" spans="1:3">
      <c r="A23" s="4" t="s">
        <v>47</v>
      </c>
      <c r="B23" s="5" t="n">
        <v>3586888</v>
      </c>
      <c r="C23" s="5" t="n">
        <v>3138297</v>
      </c>
    </row>
    <row r="24" spans="1:3">
      <c r="A24" s="4" t="s">
        <v>48</v>
      </c>
      <c r="B24" s="5" t="n">
        <v>1206591</v>
      </c>
      <c r="C24" s="5" t="n">
        <v>1295375</v>
      </c>
    </row>
    <row r="25" spans="1:3">
      <c r="A25" s="4" t="s">
        <v>49</v>
      </c>
      <c r="B25" s="5" t="n">
        <v>12742861</v>
      </c>
      <c r="C25" s="5" t="n">
        <v>12751052</v>
      </c>
    </row>
    <row r="26" spans="1:3">
      <c r="A26" s="4" t="s">
        <v>50</v>
      </c>
      <c r="B26" s="5" t="n">
        <v>282879</v>
      </c>
      <c r="C26" s="5" t="n">
        <v>284416</v>
      </c>
    </row>
    <row r="27" spans="1:3">
      <c r="A27" s="4" t="s">
        <v>51</v>
      </c>
      <c r="B27" s="4" t="s">
        <v>52</v>
      </c>
      <c r="C27" s="4" t="s">
        <v>52</v>
      </c>
    </row>
    <row r="28" spans="1:3">
      <c r="A28" s="4" t="s">
        <v>53</v>
      </c>
      <c r="B28" s="5" t="n">
        <v>78680</v>
      </c>
      <c r="C28" s="5" t="n">
        <v>79778</v>
      </c>
    </row>
    <row r="29" spans="1:3">
      <c r="A29" s="3" t="s">
        <v>54</v>
      </c>
    </row>
    <row r="30" spans="1:3">
      <c r="A30" s="4" t="s">
        <v>55</v>
      </c>
      <c r="B30" s="5" t="n">
        <v>5568</v>
      </c>
      <c r="C30" s="5" t="n">
        <v>5663</v>
      </c>
    </row>
    <row r="31" spans="1:3">
      <c r="A31" s="4" t="s">
        <v>56</v>
      </c>
      <c r="B31" s="5" t="n">
        <v>4999958</v>
      </c>
      <c r="C31" s="5" t="n">
        <v>5357709</v>
      </c>
    </row>
    <row r="32" spans="1:3">
      <c r="A32" s="4" t="s">
        <v>57</v>
      </c>
      <c r="B32" s="5" t="n">
        <v>2372744</v>
      </c>
      <c r="C32" s="5" t="n">
        <v>2217299</v>
      </c>
    </row>
    <row r="33" spans="1:3">
      <c r="A33" s="4" t="s">
        <v>58</v>
      </c>
      <c r="B33" s="5" t="n">
        <v>-7480</v>
      </c>
      <c r="C33" s="5" t="n">
        <v>-3610</v>
      </c>
    </row>
    <row r="34" spans="1:3">
      <c r="A34" s="4" t="s">
        <v>59</v>
      </c>
      <c r="B34" s="5" t="n">
        <v>7370790</v>
      </c>
      <c r="C34" s="5" t="n">
        <v>7577061</v>
      </c>
    </row>
    <row r="35" spans="1:3">
      <c r="A35" s="4" t="s">
        <v>60</v>
      </c>
      <c r="B35" s="5" t="n">
        <v>4029581</v>
      </c>
      <c r="C35" s="5" t="n">
        <v>4034063</v>
      </c>
    </row>
    <row r="36" spans="1:3">
      <c r="A36" s="4" t="s">
        <v>61</v>
      </c>
      <c r="B36" s="5" t="n">
        <v>11400371</v>
      </c>
      <c r="C36" s="5" t="n">
        <v>11611124</v>
      </c>
    </row>
    <row r="37" spans="1:3">
      <c r="A37" s="4" t="s">
        <v>62</v>
      </c>
      <c r="B37" s="7" t="n">
        <v>29298270</v>
      </c>
      <c r="C37" s="7" t="n">
        <v>29160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8</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14"/>
    <col customWidth="1" max="5" min="5" width="18"/>
  </cols>
  <sheetData>
    <row r="1" spans="1:5">
      <c r="A1" s="1" t="s">
        <v>222</v>
      </c>
      <c r="B1" s="2" t="s">
        <v>1</v>
      </c>
    </row>
    <row r="2" spans="1:5">
      <c r="B2" s="2" t="s">
        <v>223</v>
      </c>
      <c r="C2" s="2" t="s">
        <v>224</v>
      </c>
      <c r="D2" s="2" t="s">
        <v>25</v>
      </c>
      <c r="E2" s="2" t="s">
        <v>225</v>
      </c>
    </row>
    <row r="3" spans="1:5">
      <c r="A3" s="3" t="s">
        <v>226</v>
      </c>
    </row>
    <row r="4" spans="1:5">
      <c r="A4" s="4" t="s">
        <v>227</v>
      </c>
      <c r="B4" s="4" t="s">
        <v>228</v>
      </c>
    </row>
    <row r="5" spans="1:5">
      <c r="A5" s="4" t="s">
        <v>229</v>
      </c>
      <c r="B5" s="4" t="s">
        <v>230</v>
      </c>
    </row>
    <row r="6" spans="1:5">
      <c r="A6" s="4" t="s">
        <v>231</v>
      </c>
      <c r="B6" s="5" t="n">
        <v>2</v>
      </c>
    </row>
    <row r="7" spans="1:5">
      <c r="A7" s="4" t="s">
        <v>232</v>
      </c>
    </row>
    <row r="8" spans="1:5">
      <c r="A8" s="3" t="s">
        <v>226</v>
      </c>
    </row>
    <row r="9" spans="1:5">
      <c r="A9" s="4" t="s">
        <v>233</v>
      </c>
      <c r="B9" s="4" t="s">
        <v>234</v>
      </c>
      <c r="D9" s="4" t="s">
        <v>234</v>
      </c>
    </row>
    <row r="10" spans="1:5">
      <c r="A10" s="4" t="s">
        <v>235</v>
      </c>
    </row>
    <row r="11" spans="1:5">
      <c r="A11" s="3" t="s">
        <v>226</v>
      </c>
    </row>
    <row r="12" spans="1:5">
      <c r="A12" s="4" t="s">
        <v>233</v>
      </c>
      <c r="B12" s="4" t="s">
        <v>236</v>
      </c>
      <c r="D12" s="4" t="s">
        <v>236</v>
      </c>
    </row>
    <row r="13" spans="1:5">
      <c r="A13" s="4" t="s">
        <v>237</v>
      </c>
      <c r="E13" s="5" t="n">
        <v>20000</v>
      </c>
    </row>
    <row r="14" spans="1:5">
      <c r="A14" s="4" t="s">
        <v>238</v>
      </c>
    </row>
    <row r="15" spans="1:5">
      <c r="A15" s="3" t="s">
        <v>226</v>
      </c>
    </row>
    <row r="16" spans="1:5">
      <c r="A16" s="4" t="s">
        <v>233</v>
      </c>
      <c r="B16" s="4" t="s">
        <v>234</v>
      </c>
    </row>
    <row r="17" spans="1:5">
      <c r="A17" s="4" t="s">
        <v>239</v>
      </c>
    </row>
    <row r="18" spans="1:5">
      <c r="A18" s="3" t="s">
        <v>226</v>
      </c>
    </row>
    <row r="19" spans="1:5">
      <c r="A19" s="4" t="s">
        <v>233</v>
      </c>
      <c r="B19" s="4" t="s">
        <v>234</v>
      </c>
    </row>
    <row r="20" spans="1:5">
      <c r="A20" s="4" t="s">
        <v>240</v>
      </c>
    </row>
    <row r="21" spans="1:5">
      <c r="A21" s="3" t="s">
        <v>226</v>
      </c>
    </row>
    <row r="22" spans="1:5">
      <c r="A22" s="4" t="s">
        <v>233</v>
      </c>
      <c r="B22" s="4" t="s">
        <v>236</v>
      </c>
    </row>
    <row r="23" spans="1:5">
      <c r="A23" s="4" t="s">
        <v>241</v>
      </c>
    </row>
    <row r="24" spans="1:5">
      <c r="A24" s="3" t="s">
        <v>226</v>
      </c>
    </row>
    <row r="25" spans="1:5">
      <c r="A25" s="4" t="s">
        <v>233</v>
      </c>
      <c r="B25" s="4" t="s">
        <v>242</v>
      </c>
    </row>
    <row r="26" spans="1:5">
      <c r="A26" s="4" t="s">
        <v>243</v>
      </c>
    </row>
    <row r="27" spans="1:5">
      <c r="A27" s="3" t="s">
        <v>226</v>
      </c>
    </row>
    <row r="28" spans="1:5">
      <c r="A28" s="4" t="s">
        <v>233</v>
      </c>
      <c r="B28" s="4" t="s">
        <v>234</v>
      </c>
    </row>
    <row r="29" spans="1:5">
      <c r="A29" s="4" t="s">
        <v>244</v>
      </c>
    </row>
    <row r="30" spans="1:5">
      <c r="A30" s="3" t="s">
        <v>226</v>
      </c>
    </row>
    <row r="31" spans="1:5">
      <c r="A31" s="4" t="s">
        <v>245</v>
      </c>
      <c r="B31" s="4" t="s">
        <v>246</v>
      </c>
    </row>
    <row r="32" spans="1:5">
      <c r="A32" s="4" t="s">
        <v>247</v>
      </c>
    </row>
    <row r="33" spans="1:5">
      <c r="A33" s="3" t="s">
        <v>226</v>
      </c>
    </row>
    <row r="34" spans="1:5">
      <c r="A34" s="4" t="s">
        <v>245</v>
      </c>
      <c r="B34" s="4" t="s">
        <v>248</v>
      </c>
    </row>
    <row r="35" spans="1:5">
      <c r="A35" s="4" t="s">
        <v>249</v>
      </c>
    </row>
    <row r="36" spans="1:5">
      <c r="A36" s="3" t="s">
        <v>226</v>
      </c>
    </row>
    <row r="37" spans="1:5">
      <c r="A37" s="4" t="s">
        <v>250</v>
      </c>
      <c r="B37" s="4" t="s">
        <v>251</v>
      </c>
    </row>
    <row r="38" spans="1:5">
      <c r="A38" s="4" t="s">
        <v>229</v>
      </c>
      <c r="B38" s="4" t="s">
        <v>230</v>
      </c>
    </row>
    <row r="39" spans="1:5">
      <c r="A39" s="4" t="s">
        <v>252</v>
      </c>
    </row>
    <row r="40" spans="1:5">
      <c r="A40" s="3" t="s">
        <v>226</v>
      </c>
    </row>
    <row r="41" spans="1:5">
      <c r="A41" s="4" t="s">
        <v>233</v>
      </c>
      <c r="C41" s="4" t="s">
        <v>253</v>
      </c>
    </row>
    <row r="42" spans="1:5">
      <c r="A42" s="4" t="s">
        <v>254</v>
      </c>
    </row>
    <row r="43" spans="1:5">
      <c r="A43" s="3" t="s">
        <v>226</v>
      </c>
    </row>
    <row r="44" spans="1:5">
      <c r="A44" s="4" t="s">
        <v>255</v>
      </c>
      <c r="C44" s="5" t="n">
        <v>14</v>
      </c>
    </row>
    <row r="45" spans="1:5">
      <c r="A45" s="4" t="s">
        <v>256</v>
      </c>
      <c r="C45" s="7" t="n">
        <v>960</v>
      </c>
    </row>
    <row r="46" spans="1:5">
      <c r="A46" s="4" t="s">
        <v>257</v>
      </c>
      <c r="C46" s="5" t="n">
        <v>2500</v>
      </c>
    </row>
    <row r="47" spans="1:5">
      <c r="A47" s="4" t="s">
        <v>258</v>
      </c>
      <c r="C47" s="5" t="n">
        <v>120</v>
      </c>
    </row>
    <row r="48" spans="1:5">
      <c r="A48" s="4" t="s">
        <v>259</v>
      </c>
      <c r="C48" s="5" t="n">
        <v>250</v>
      </c>
    </row>
    <row r="49" spans="1:5">
      <c r="A49" s="4" t="s">
        <v>260</v>
      </c>
      <c r="C49" s="5" t="n">
        <v>110000</v>
      </c>
    </row>
    <row r="50" spans="1:5">
      <c r="A50" s="4" t="s">
        <v>261</v>
      </c>
      <c r="C50" s="5" t="n">
        <v>46000</v>
      </c>
    </row>
    <row r="51" spans="1:5">
      <c r="A51" s="4" t="s">
        <v>262</v>
      </c>
      <c r="C51" s="5" t="n">
        <v>3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63</v>
      </c>
      <c r="B1" s="2" t="s">
        <v>264</v>
      </c>
      <c r="C1" s="2" t="s">
        <v>265</v>
      </c>
      <c r="D1" s="2" t="s">
        <v>2</v>
      </c>
      <c r="E1" s="2" t="s">
        <v>70</v>
      </c>
      <c r="F1" s="2" t="s">
        <v>25</v>
      </c>
    </row>
    <row r="2" spans="1:6">
      <c r="A2" s="3" t="s">
        <v>266</v>
      </c>
    </row>
    <row r="3" spans="1:6">
      <c r="A3" s="4" t="s">
        <v>229</v>
      </c>
      <c r="D3" s="4" t="s">
        <v>230</v>
      </c>
    </row>
    <row r="4" spans="1:6">
      <c r="A4" s="4" t="s">
        <v>40</v>
      </c>
      <c r="D4" s="7" t="n">
        <v>29298270</v>
      </c>
      <c r="F4" s="7" t="n">
        <v>29160042</v>
      </c>
    </row>
    <row r="5" spans="1:6">
      <c r="A5" s="4" t="s">
        <v>267</v>
      </c>
      <c r="D5" s="5" t="n">
        <v>17819219</v>
      </c>
      <c r="F5" s="5" t="n">
        <v>17469140</v>
      </c>
    </row>
    <row r="6" spans="1:6">
      <c r="A6" s="4" t="s">
        <v>268</v>
      </c>
      <c r="D6" s="5" t="n">
        <v>29000</v>
      </c>
      <c r="F6" s="5" t="n">
        <v>28000</v>
      </c>
    </row>
    <row r="7" spans="1:6">
      <c r="A7" s="4" t="s">
        <v>269</v>
      </c>
      <c r="D7" s="5" t="n">
        <v>34000</v>
      </c>
      <c r="F7" s="5" t="n">
        <v>34000</v>
      </c>
    </row>
    <row r="8" spans="1:6">
      <c r="A8" s="4" t="s">
        <v>270</v>
      </c>
      <c r="D8" s="5" t="n">
        <v>540000</v>
      </c>
      <c r="E8" s="7" t="n">
        <v>485000</v>
      </c>
    </row>
    <row r="9" spans="1:6">
      <c r="A9" s="4" t="s">
        <v>271</v>
      </c>
    </row>
    <row r="10" spans="1:6">
      <c r="A10" s="3" t="s">
        <v>266</v>
      </c>
    </row>
    <row r="11" spans="1:6">
      <c r="A11" s="4" t="s">
        <v>272</v>
      </c>
      <c r="B11" s="4" t="s">
        <v>273</v>
      </c>
    </row>
    <row r="12" spans="1:6">
      <c r="A12" s="4" t="s">
        <v>274</v>
      </c>
      <c r="B12" s="7" t="n">
        <v>1060000</v>
      </c>
    </row>
    <row r="13" spans="1:6">
      <c r="A13" s="4" t="s">
        <v>275</v>
      </c>
      <c r="B13" s="4" t="s">
        <v>276</v>
      </c>
    </row>
    <row r="14" spans="1:6">
      <c r="A14" s="4" t="s">
        <v>277</v>
      </c>
    </row>
    <row r="15" spans="1:6">
      <c r="A15" s="3" t="s">
        <v>266</v>
      </c>
    </row>
    <row r="16" spans="1:6">
      <c r="A16" s="4" t="s">
        <v>278</v>
      </c>
      <c r="C16" s="7" t="n">
        <v>-29000</v>
      </c>
    </row>
    <row r="17" spans="1:6">
      <c r="A17" s="4" t="s">
        <v>279</v>
      </c>
      <c r="C17" s="7" t="n">
        <v>15000</v>
      </c>
    </row>
    <row r="18" spans="1:6">
      <c r="A18" s="4" t="s">
        <v>280</v>
      </c>
    </row>
    <row r="19" spans="1:6">
      <c r="A19" s="3" t="s">
        <v>266</v>
      </c>
    </row>
    <row r="20" spans="1:6">
      <c r="A20" s="4" t="s">
        <v>281</v>
      </c>
      <c r="D20" s="5" t="n">
        <v>13000</v>
      </c>
      <c r="E20" s="5" t="n">
        <v>12000</v>
      </c>
    </row>
    <row r="21" spans="1:6">
      <c r="A21" s="4" t="s">
        <v>282</v>
      </c>
    </row>
    <row r="22" spans="1:6">
      <c r="A22" s="3" t="s">
        <v>266</v>
      </c>
    </row>
    <row r="23" spans="1:6">
      <c r="A23" s="4" t="s">
        <v>281</v>
      </c>
      <c r="D23" s="7" t="n">
        <v>21000</v>
      </c>
      <c r="E23" s="7" t="n">
        <v>19000</v>
      </c>
    </row>
    <row r="24" spans="1:6">
      <c r="A24" s="4" t="s">
        <v>249</v>
      </c>
    </row>
    <row r="25" spans="1:6">
      <c r="A25" s="3" t="s">
        <v>266</v>
      </c>
    </row>
    <row r="26" spans="1:6">
      <c r="A26" s="4" t="s">
        <v>229</v>
      </c>
      <c r="D26" s="4" t="s">
        <v>230</v>
      </c>
    </row>
    <row r="27" spans="1:6">
      <c r="A27" s="4" t="s">
        <v>40</v>
      </c>
      <c r="D27" s="7" t="n">
        <v>10300000</v>
      </c>
      <c r="F27" s="5" t="n">
        <v>10400000</v>
      </c>
    </row>
    <row r="28" spans="1:6">
      <c r="A28" s="4" t="s">
        <v>267</v>
      </c>
      <c r="D28" s="7" t="n">
        <v>4300000</v>
      </c>
      <c r="F28" s="7" t="n">
        <v>43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0</v>
      </c>
    </row>
    <row r="3" spans="1:3">
      <c r="A3" s="4" t="s">
        <v>284</v>
      </c>
    </row>
    <row r="4" spans="1:3">
      <c r="A4" s="3" t="s">
        <v>285</v>
      </c>
    </row>
    <row r="5" spans="1:3">
      <c r="A5" s="4" t="s">
        <v>286</v>
      </c>
      <c r="B5" s="7" t="n">
        <v>597753</v>
      </c>
      <c r="C5" s="7" t="n">
        <v>227538</v>
      </c>
    </row>
    <row r="6" spans="1:3">
      <c r="A6" s="4" t="s">
        <v>287</v>
      </c>
      <c r="B6" s="5" t="n">
        <v>779242</v>
      </c>
      <c r="C6" s="5" t="n">
        <v>290614</v>
      </c>
    </row>
    <row r="7" spans="1:3">
      <c r="A7" s="4" t="s">
        <v>288</v>
      </c>
      <c r="B7" s="5" t="n">
        <v>181489</v>
      </c>
      <c r="C7" s="5" t="n">
        <v>63076</v>
      </c>
    </row>
    <row r="8" spans="1:3">
      <c r="A8" s="4" t="s">
        <v>289</v>
      </c>
    </row>
    <row r="9" spans="1:3">
      <c r="A9" s="3" t="s">
        <v>285</v>
      </c>
    </row>
    <row r="10" spans="1:3">
      <c r="A10" s="4" t="s">
        <v>286</v>
      </c>
      <c r="B10" s="5" t="n">
        <v>91119</v>
      </c>
      <c r="C10" s="5" t="n">
        <v>88379</v>
      </c>
    </row>
    <row r="11" spans="1:3">
      <c r="A11" s="4" t="s">
        <v>287</v>
      </c>
      <c r="B11" s="5" t="n">
        <v>93459</v>
      </c>
      <c r="C11" s="5" t="n">
        <v>88814</v>
      </c>
    </row>
    <row r="12" spans="1:3">
      <c r="A12" s="4" t="s">
        <v>288</v>
      </c>
      <c r="B12" s="5" t="n">
        <v>2340</v>
      </c>
      <c r="C12" s="5" t="n">
        <v>435</v>
      </c>
    </row>
    <row r="13" spans="1:3">
      <c r="A13" s="4" t="s">
        <v>290</v>
      </c>
    </row>
    <row r="14" spans="1:3">
      <c r="A14" s="3" t="s">
        <v>285</v>
      </c>
    </row>
    <row r="15" spans="1:3">
      <c r="A15" s="4" t="s">
        <v>286</v>
      </c>
      <c r="B15" s="5" t="n">
        <v>539626</v>
      </c>
      <c r="C15" s="5" t="n">
        <v>437287</v>
      </c>
    </row>
    <row r="16" spans="1:3">
      <c r="A16" s="4" t="s">
        <v>287</v>
      </c>
      <c r="B16" s="5" t="n">
        <v>492599</v>
      </c>
      <c r="C16" s="5" t="n">
        <v>400051</v>
      </c>
    </row>
    <row r="17" spans="1:3">
      <c r="A17" s="4" t="s">
        <v>288</v>
      </c>
      <c r="B17" s="7" t="n">
        <v>-47027</v>
      </c>
      <c r="C17" s="7" t="n">
        <v>-372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291</v>
      </c>
      <c r="B1" s="2" t="s">
        <v>1</v>
      </c>
      <c r="G1" s="2" t="s">
        <v>292</v>
      </c>
    </row>
    <row r="2" spans="1:9">
      <c r="B2" s="2" t="s">
        <v>2</v>
      </c>
      <c r="C2" s="2" t="s">
        <v>25</v>
      </c>
      <c r="D2" s="2" t="s">
        <v>293</v>
      </c>
      <c r="E2" s="2" t="s">
        <v>294</v>
      </c>
      <c r="F2" s="2" t="s">
        <v>70</v>
      </c>
      <c r="G2" s="2" t="s">
        <v>25</v>
      </c>
      <c r="H2" s="2" t="s">
        <v>295</v>
      </c>
      <c r="I2" s="2" t="s">
        <v>296</v>
      </c>
    </row>
    <row r="3" spans="1:9">
      <c r="A3" s="3" t="s">
        <v>71</v>
      </c>
    </row>
    <row r="4" spans="1:9">
      <c r="A4" s="4" t="s">
        <v>72</v>
      </c>
      <c r="B4" s="7" t="n">
        <v>1394316</v>
      </c>
      <c r="F4" s="7" t="n">
        <v>1271474</v>
      </c>
    </row>
    <row r="5" spans="1:9">
      <c r="A5" s="4" t="s">
        <v>73</v>
      </c>
      <c r="B5" s="5" t="n">
        <v>539480</v>
      </c>
      <c r="F5" s="5" t="n">
        <v>558812</v>
      </c>
    </row>
    <row r="6" spans="1:9">
      <c r="A6" s="4" t="s">
        <v>74</v>
      </c>
      <c r="B6" s="5" t="n">
        <v>455411</v>
      </c>
      <c r="F6" s="5" t="n">
        <v>469336</v>
      </c>
    </row>
    <row r="7" spans="1:9">
      <c r="A7" s="4" t="s">
        <v>75</v>
      </c>
      <c r="B7" s="5" t="n">
        <v>329750</v>
      </c>
      <c r="F7" s="5" t="n">
        <v>317729</v>
      </c>
    </row>
    <row r="8" spans="1:9">
      <c r="A8" s="3" t="s">
        <v>78</v>
      </c>
    </row>
    <row r="9" spans="1:9">
      <c r="A9" s="4" t="s">
        <v>72</v>
      </c>
      <c r="B9" s="5" t="n">
        <v>762649</v>
      </c>
      <c r="F9" s="5" t="n">
        <v>666935</v>
      </c>
    </row>
    <row r="10" spans="1:9">
      <c r="A10" s="4" t="s">
        <v>73</v>
      </c>
      <c r="B10" s="5" t="n">
        <v>189058</v>
      </c>
      <c r="F10" s="5" t="n">
        <v>188669</v>
      </c>
    </row>
    <row r="11" spans="1:9">
      <c r="A11" s="4" t="s">
        <v>74</v>
      </c>
      <c r="B11" s="5" t="n">
        <v>353389</v>
      </c>
      <c r="F11" s="5" t="n">
        <v>353162</v>
      </c>
    </row>
    <row r="12" spans="1:9">
      <c r="A12" s="4" t="s">
        <v>75</v>
      </c>
      <c r="B12" s="5" t="n">
        <v>226834</v>
      </c>
      <c r="F12" s="5" t="n">
        <v>223389</v>
      </c>
    </row>
    <row r="13" spans="1:9">
      <c r="A13" s="4" t="s">
        <v>79</v>
      </c>
      <c r="B13" s="5" t="n">
        <v>417890</v>
      </c>
      <c r="F13" s="5" t="n">
        <v>388788</v>
      </c>
    </row>
    <row r="14" spans="1:9">
      <c r="A14" s="4" t="s">
        <v>80</v>
      </c>
      <c r="B14" s="5" t="n">
        <v>-99509</v>
      </c>
      <c r="F14" s="5" t="n">
        <v>-73132</v>
      </c>
    </row>
    <row r="15" spans="1:9">
      <c r="A15" s="4" t="s">
        <v>84</v>
      </c>
      <c r="B15" s="5" t="n">
        <v>2494246</v>
      </c>
      <c r="F15" s="5" t="n">
        <v>2260821</v>
      </c>
    </row>
    <row r="16" spans="1:9">
      <c r="A16" s="4" t="s">
        <v>85</v>
      </c>
      <c r="B16" s="5" t="n">
        <v>31766</v>
      </c>
      <c r="F16" s="5" t="n">
        <v>39766</v>
      </c>
    </row>
    <row r="17" spans="1:9">
      <c r="A17" s="4" t="s">
        <v>86</v>
      </c>
      <c r="B17" s="5" t="n">
        <v>359757</v>
      </c>
      <c r="F17" s="5" t="n">
        <v>496511</v>
      </c>
    </row>
    <row r="18" spans="1:9">
      <c r="A18" s="4" t="s">
        <v>297</v>
      </c>
      <c r="B18" s="5" t="n">
        <v>180922</v>
      </c>
      <c r="F18" s="5" t="n">
        <v>314714</v>
      </c>
    </row>
    <row r="19" spans="1:9">
      <c r="A19" s="4" t="s">
        <v>93</v>
      </c>
      <c r="B19" s="5" t="n">
        <v>85379</v>
      </c>
      <c r="F19" s="5" t="n">
        <v>-62140</v>
      </c>
    </row>
    <row r="20" spans="1:9">
      <c r="A20" s="4" t="s">
        <v>94</v>
      </c>
      <c r="B20" s="5" t="n">
        <v>266301</v>
      </c>
      <c r="F20" s="5" t="n">
        <v>252574</v>
      </c>
    </row>
    <row r="21" spans="1:9">
      <c r="A21" s="4" t="s">
        <v>298</v>
      </c>
      <c r="B21" s="7" t="n">
        <v>223444</v>
      </c>
      <c r="F21" s="7" t="n">
        <v>206412</v>
      </c>
    </row>
    <row r="22" spans="1:9">
      <c r="A22" s="3" t="s">
        <v>97</v>
      </c>
    </row>
    <row r="23" spans="1:9">
      <c r="A23" s="4" t="s">
        <v>98</v>
      </c>
      <c r="B23" s="8" t="n">
        <v>0.39</v>
      </c>
      <c r="F23" s="8" t="n">
        <v>0.36</v>
      </c>
    </row>
    <row r="24" spans="1:9">
      <c r="A24" s="4" t="s">
        <v>99</v>
      </c>
      <c r="B24" s="8" t="n">
        <v>0.38</v>
      </c>
      <c r="F24" s="8" t="n">
        <v>0.36</v>
      </c>
    </row>
    <row r="25" spans="1:9">
      <c r="A25" s="4" t="s">
        <v>277</v>
      </c>
    </row>
    <row r="26" spans="1:9">
      <c r="A26" s="3" t="s">
        <v>71</v>
      </c>
    </row>
    <row r="27" spans="1:9">
      <c r="A27" s="4" t="s">
        <v>72</v>
      </c>
      <c r="C27" s="7" t="n">
        <v>-241045</v>
      </c>
      <c r="D27" s="7" t="n">
        <v>-260644</v>
      </c>
      <c r="E27" s="7" t="n">
        <v>-232305</v>
      </c>
      <c r="F27" s="7" t="n">
        <v>-233915</v>
      </c>
      <c r="G27" s="7" t="n">
        <v>-967909</v>
      </c>
      <c r="H27" s="7" t="n">
        <v>-828364</v>
      </c>
      <c r="I27" s="7" t="n">
        <v>-782222</v>
      </c>
    </row>
    <row r="28" spans="1:9">
      <c r="A28" s="4" t="s">
        <v>73</v>
      </c>
      <c r="C28" s="5" t="n">
        <v>-2987</v>
      </c>
      <c r="D28" s="5" t="n">
        <v>8518</v>
      </c>
      <c r="E28" s="5" t="n">
        <v>-715</v>
      </c>
      <c r="F28" s="5" t="n">
        <v>-3455</v>
      </c>
      <c r="G28" s="5" t="n">
        <v>1361</v>
      </c>
      <c r="H28" s="5" t="n">
        <v>-20814</v>
      </c>
      <c r="I28" s="5" t="n">
        <v>-42152</v>
      </c>
    </row>
    <row r="29" spans="1:9">
      <c r="A29" s="4" t="s">
        <v>74</v>
      </c>
      <c r="C29" s="5" t="n">
        <v>16296</v>
      </c>
      <c r="D29" s="5" t="n">
        <v>21967</v>
      </c>
      <c r="E29" s="5" t="n">
        <v>18552</v>
      </c>
      <c r="F29" s="5" t="n">
        <v>24867</v>
      </c>
      <c r="G29" s="5" t="n">
        <v>81682</v>
      </c>
      <c r="H29" s="5" t="n">
        <v>87895</v>
      </c>
      <c r="I29" s="5" t="n">
        <v>72990</v>
      </c>
    </row>
    <row r="30" spans="1:9">
      <c r="A30" s="4" t="s">
        <v>75</v>
      </c>
      <c r="C30" s="5" t="n">
        <v>-1204</v>
      </c>
      <c r="D30" s="5" t="n">
        <v>-2867</v>
      </c>
      <c r="E30" s="5" t="n">
        <v>-3328</v>
      </c>
      <c r="F30" s="5" t="n">
        <v>-1169</v>
      </c>
      <c r="G30" s="5" t="n">
        <v>-8568</v>
      </c>
      <c r="H30" s="5" t="n">
        <v>-9142</v>
      </c>
      <c r="I30" s="5" t="n">
        <v>-10867</v>
      </c>
    </row>
    <row r="31" spans="1:9">
      <c r="A31" s="4" t="s">
        <v>299</v>
      </c>
      <c r="C31" s="5" t="n">
        <v>-228940</v>
      </c>
      <c r="D31" s="5" t="n">
        <v>-233026</v>
      </c>
      <c r="E31" s="5" t="n">
        <v>-217796</v>
      </c>
      <c r="F31" s="5" t="n">
        <v>-213672</v>
      </c>
      <c r="G31" s="5" t="n">
        <v>-893434</v>
      </c>
      <c r="H31" s="5" t="n">
        <v>-770425</v>
      </c>
      <c r="I31" s="5" t="n">
        <v>-762251</v>
      </c>
    </row>
    <row r="32" spans="1:9">
      <c r="A32" s="4" t="s">
        <v>300</v>
      </c>
      <c r="C32" s="5" t="n">
        <v>229297</v>
      </c>
      <c r="D32" s="5" t="n">
        <v>236460</v>
      </c>
      <c r="E32" s="5" t="n">
        <v>228193</v>
      </c>
      <c r="F32" s="5" t="n">
        <v>223059</v>
      </c>
      <c r="G32" s="5" t="n">
        <v>917009</v>
      </c>
      <c r="H32" s="5" t="n">
        <v>793571</v>
      </c>
      <c r="I32" s="5" t="n">
        <v>751773</v>
      </c>
    </row>
    <row r="33" spans="1:9">
      <c r="A33" s="4" t="s">
        <v>77</v>
      </c>
      <c r="C33" s="5" t="n">
        <v>357</v>
      </c>
      <c r="D33" s="5" t="n">
        <v>3434</v>
      </c>
      <c r="E33" s="5" t="n">
        <v>10397</v>
      </c>
      <c r="F33" s="5" t="n">
        <v>9387</v>
      </c>
      <c r="G33" s="5" t="n">
        <v>23575</v>
      </c>
      <c r="H33" s="5" t="n">
        <v>23146</v>
      </c>
      <c r="I33" s="5" t="n">
        <v>-10478</v>
      </c>
    </row>
    <row r="34" spans="1:9">
      <c r="A34" s="3" t="s">
        <v>78</v>
      </c>
    </row>
    <row r="35" spans="1:9">
      <c r="A35" s="4" t="s">
        <v>72</v>
      </c>
      <c r="C35" s="5" t="n">
        <v>-147081</v>
      </c>
      <c r="D35" s="5" t="n">
        <v>-147144</v>
      </c>
      <c r="E35" s="5" t="n">
        <v>-135898</v>
      </c>
      <c r="F35" s="5" t="n">
        <v>-137660</v>
      </c>
      <c r="G35" s="5" t="n">
        <v>-567783</v>
      </c>
      <c r="H35" s="5" t="n">
        <v>-504561</v>
      </c>
      <c r="I35" s="5" t="n">
        <v>-519569</v>
      </c>
    </row>
    <row r="36" spans="1:9">
      <c r="A36" s="4" t="s">
        <v>73</v>
      </c>
      <c r="C36" s="5" t="n">
        <v>37260</v>
      </c>
      <c r="D36" s="5" t="n">
        <v>35370</v>
      </c>
      <c r="E36" s="5" t="n">
        <v>34381</v>
      </c>
      <c r="F36" s="5" t="n">
        <v>33833</v>
      </c>
      <c r="G36" s="5" t="n">
        <v>140844</v>
      </c>
      <c r="H36" s="5" t="n">
        <v>121551</v>
      </c>
      <c r="I36" s="5" t="n">
        <v>113560</v>
      </c>
    </row>
    <row r="37" spans="1:9">
      <c r="A37" s="4" t="s">
        <v>74</v>
      </c>
      <c r="C37" s="5" t="n">
        <v>100043</v>
      </c>
      <c r="D37" s="5" t="n">
        <v>104786</v>
      </c>
      <c r="E37" s="5" t="n">
        <v>101516</v>
      </c>
      <c r="F37" s="5" t="n">
        <v>103317</v>
      </c>
      <c r="G37" s="5" t="n">
        <v>409662</v>
      </c>
      <c r="H37" s="5" t="n">
        <v>367166</v>
      </c>
      <c r="I37" s="5" t="n">
        <v>353364</v>
      </c>
    </row>
    <row r="38" spans="1:9">
      <c r="A38" s="4" t="s">
        <v>75</v>
      </c>
      <c r="C38" s="5" t="n">
        <v>10220</v>
      </c>
      <c r="D38" s="5" t="n">
        <v>11779</v>
      </c>
      <c r="E38" s="5" t="n">
        <v>11676</v>
      </c>
      <c r="F38" s="5" t="n">
        <v>10718</v>
      </c>
      <c r="G38" s="5" t="n">
        <v>44393</v>
      </c>
      <c r="H38" s="5" t="n">
        <v>41401</v>
      </c>
      <c r="I38" s="5" t="n">
        <v>39306</v>
      </c>
    </row>
    <row r="39" spans="1:9">
      <c r="A39" s="4" t="s">
        <v>79</v>
      </c>
      <c r="C39" s="5" t="n">
        <v>-68</v>
      </c>
      <c r="D39" s="5" t="n">
        <v>-111</v>
      </c>
      <c r="E39" s="5" t="n">
        <v>-114</v>
      </c>
      <c r="F39" s="5" t="n">
        <v>-47</v>
      </c>
      <c r="G39" s="5" t="n">
        <v>-340</v>
      </c>
      <c r="H39" s="5" t="n">
        <v>-83</v>
      </c>
      <c r="I39" s="5" t="n">
        <v>9</v>
      </c>
    </row>
    <row r="40" spans="1:9">
      <c r="A40" s="4" t="s">
        <v>80</v>
      </c>
      <c r="C40" s="5" t="n">
        <v>-2</v>
      </c>
      <c r="D40" s="5" t="n">
        <v>0</v>
      </c>
      <c r="E40" s="5" t="n">
        <v>40</v>
      </c>
      <c r="F40" s="5" t="n">
        <v>-41</v>
      </c>
      <c r="G40" s="5" t="n">
        <v>-3</v>
      </c>
      <c r="H40" s="5" t="n">
        <v>-69</v>
      </c>
      <c r="I40" s="5" t="n">
        <v>-71</v>
      </c>
    </row>
    <row r="41" spans="1:9">
      <c r="A41" s="4" t="s">
        <v>84</v>
      </c>
      <c r="C41" s="5" t="n">
        <v>372</v>
      </c>
      <c r="D41" s="5" t="n">
        <v>4680</v>
      </c>
      <c r="E41" s="5" t="n">
        <v>11601</v>
      </c>
      <c r="F41" s="5" t="n">
        <v>10120</v>
      </c>
      <c r="G41" s="5" t="n">
        <v>26773</v>
      </c>
      <c r="H41" s="5" t="n">
        <v>25405</v>
      </c>
      <c r="I41" s="5" t="n">
        <v>-13401</v>
      </c>
    </row>
    <row r="42" spans="1:9">
      <c r="A42" s="4" t="s">
        <v>85</v>
      </c>
      <c r="C42" s="5" t="n">
        <v>25</v>
      </c>
      <c r="D42" s="5" t="n">
        <v>89</v>
      </c>
      <c r="E42" s="5" t="n">
        <v>56</v>
      </c>
      <c r="F42" s="5" t="n">
        <v>63</v>
      </c>
      <c r="G42" s="5" t="n">
        <v>233</v>
      </c>
      <c r="H42" s="5" t="n">
        <v>671</v>
      </c>
      <c r="I42" s="5" t="n">
        <v>471</v>
      </c>
    </row>
    <row r="43" spans="1:9">
      <c r="A43" s="4" t="s">
        <v>86</v>
      </c>
      <c r="C43" s="5" t="n">
        <v>10</v>
      </c>
      <c r="D43" s="5" t="n">
        <v>-1157</v>
      </c>
      <c r="E43" s="5" t="n">
        <v>-1148</v>
      </c>
      <c r="F43" s="5" t="n">
        <v>-670</v>
      </c>
      <c r="G43" s="5" t="n">
        <v>-2965</v>
      </c>
      <c r="H43" s="5" t="n">
        <v>-1588</v>
      </c>
      <c r="I43" s="5" t="n">
        <v>3394</v>
      </c>
    </row>
    <row r="44" spans="1:9">
      <c r="A44" s="4" t="s">
        <v>297</v>
      </c>
      <c r="C44" s="5" t="n">
        <v>10</v>
      </c>
      <c r="D44" s="5" t="n">
        <v>-1157</v>
      </c>
      <c r="E44" s="5" t="n">
        <v>-1148</v>
      </c>
      <c r="F44" s="5" t="n">
        <v>-670</v>
      </c>
      <c r="G44" s="5" t="n">
        <v>-2965</v>
      </c>
      <c r="H44" s="5" t="n">
        <v>-1588</v>
      </c>
      <c r="I44" s="5" t="n">
        <v>3394</v>
      </c>
    </row>
    <row r="45" spans="1:9">
      <c r="A45" s="4" t="s">
        <v>93</v>
      </c>
      <c r="C45" s="5" t="n">
        <v>-6310</v>
      </c>
      <c r="D45" s="5" t="n">
        <v>405</v>
      </c>
      <c r="E45" s="5" t="n">
        <v>401</v>
      </c>
      <c r="F45" s="5" t="n">
        <v>235</v>
      </c>
      <c r="G45" s="5" t="n">
        <v>-5269</v>
      </c>
      <c r="H45" s="5" t="n">
        <v>556</v>
      </c>
      <c r="I45" s="5" t="n">
        <v>-1189</v>
      </c>
    </row>
    <row r="46" spans="1:9">
      <c r="A46" s="4" t="s">
        <v>94</v>
      </c>
      <c r="C46" s="5" t="n">
        <v>-6300</v>
      </c>
      <c r="D46" s="5" t="n">
        <v>-752</v>
      </c>
      <c r="E46" s="5" t="n">
        <v>-747</v>
      </c>
      <c r="F46" s="5" t="n">
        <v>-435</v>
      </c>
      <c r="G46" s="5" t="n">
        <v>-8234</v>
      </c>
      <c r="H46" s="5" t="n">
        <v>-1032</v>
      </c>
      <c r="I46" s="5" t="n">
        <v>2205</v>
      </c>
    </row>
    <row r="47" spans="1:9">
      <c r="A47" s="4" t="s">
        <v>298</v>
      </c>
      <c r="C47" s="7" t="n">
        <v>-6300</v>
      </c>
      <c r="D47" s="7" t="n">
        <v>-752</v>
      </c>
      <c r="E47" s="7" t="n">
        <v>-747</v>
      </c>
      <c r="F47" s="7" t="n">
        <v>-435</v>
      </c>
      <c r="G47" s="7" t="n">
        <v>-8234</v>
      </c>
      <c r="H47" s="7" t="n">
        <v>-1032</v>
      </c>
      <c r="I47" s="7" t="n">
        <v>2205</v>
      </c>
    </row>
    <row r="48" spans="1:9">
      <c r="A48" s="3" t="s">
        <v>97</v>
      </c>
    </row>
    <row r="49" spans="1:9">
      <c r="A49" s="4" t="s">
        <v>98</v>
      </c>
      <c r="C49" s="8" t="n">
        <v>-0.03</v>
      </c>
      <c r="D49" s="7" t="n">
        <v>0</v>
      </c>
      <c r="E49" s="8" t="n">
        <v>-0.01</v>
      </c>
      <c r="F49" s="7" t="n">
        <v>0</v>
      </c>
      <c r="G49" s="8" t="n">
        <v>-0.03</v>
      </c>
      <c r="H49" s="7" t="n">
        <v>0</v>
      </c>
      <c r="I49" s="7" t="n">
        <v>0</v>
      </c>
    </row>
    <row r="50" spans="1:9">
      <c r="A50" s="4" t="s">
        <v>99</v>
      </c>
      <c r="C50" s="8" t="n">
        <v>-0.03</v>
      </c>
      <c r="D50" s="7" t="n">
        <v>0</v>
      </c>
      <c r="E50" s="7" t="n">
        <v>0</v>
      </c>
      <c r="F50" s="7" t="n">
        <v>0</v>
      </c>
      <c r="G50" s="8" t="n">
        <v>-0.03</v>
      </c>
      <c r="H50" s="7" t="n">
        <v>0</v>
      </c>
      <c r="I50" s="7" t="n">
        <v>0</v>
      </c>
    </row>
  </sheetData>
  <mergeCells count="3">
    <mergeCell ref="A1:A2"/>
    <mergeCell ref="B1:F1"/>
    <mergeCell ref="G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1000000000</v>
      </c>
      <c r="C4" s="5" t="n">
        <v>1000000000</v>
      </c>
    </row>
    <row r="5" spans="1:3">
      <c r="A5" s="4" t="s">
        <v>67</v>
      </c>
      <c r="B5" s="5" t="n">
        <v>556768821</v>
      </c>
      <c r="C5" s="5" t="n">
        <v>566275789</v>
      </c>
    </row>
    <row r="6" spans="1:3">
      <c r="A6" s="4" t="s">
        <v>68</v>
      </c>
      <c r="B6" s="5" t="n">
        <v>556768821</v>
      </c>
      <c r="C6" s="5" t="n">
        <v>566275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35</v>
      </c>
      <c r="B3" s="7" t="n">
        <v>1050795</v>
      </c>
      <c r="C3" s="7" t="n">
        <v>1033297</v>
      </c>
    </row>
    <row r="4" spans="1:3">
      <c r="A4" s="4" t="s">
        <v>232</v>
      </c>
    </row>
    <row r="5" spans="1:3">
      <c r="A5" s="3" t="s">
        <v>302</v>
      </c>
    </row>
    <row r="6" spans="1:3">
      <c r="A6" s="4" t="s">
        <v>35</v>
      </c>
      <c r="B6" s="5" t="n">
        <v>827960</v>
      </c>
      <c r="C6" s="5" t="n">
        <v>808220</v>
      </c>
    </row>
    <row r="7" spans="1:3">
      <c r="A7" s="4" t="s">
        <v>303</v>
      </c>
    </row>
    <row r="8" spans="1:3">
      <c r="A8" s="3" t="s">
        <v>302</v>
      </c>
    </row>
    <row r="9" spans="1:3">
      <c r="A9" s="4" t="s">
        <v>35</v>
      </c>
      <c r="B9" s="5" t="n">
        <v>123501</v>
      </c>
      <c r="C9" s="5" t="n">
        <v>124342</v>
      </c>
    </row>
    <row r="10" spans="1:3">
      <c r="A10" s="4" t="s">
        <v>235</v>
      </c>
    </row>
    <row r="11" spans="1:3">
      <c r="A11" s="3" t="s">
        <v>302</v>
      </c>
    </row>
    <row r="12" spans="1:3">
      <c r="A12" s="4" t="s">
        <v>35</v>
      </c>
      <c r="B12" s="5" t="n">
        <v>76755</v>
      </c>
      <c r="C12" s="5" t="n">
        <v>76619</v>
      </c>
    </row>
    <row r="13" spans="1:3">
      <c r="A13" s="4" t="s">
        <v>304</v>
      </c>
    </row>
    <row r="14" spans="1:3">
      <c r="A14" s="3" t="s">
        <v>302</v>
      </c>
    </row>
    <row r="15" spans="1:3">
      <c r="A15" s="4" t="s">
        <v>35</v>
      </c>
      <c r="B15" s="7" t="n">
        <v>22579</v>
      </c>
      <c r="C15" s="7" t="n">
        <v>241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4" t="s">
        <v>232</v>
      </c>
    </row>
    <row r="3" spans="1:3">
      <c r="A3" s="3" t="s">
        <v>302</v>
      </c>
    </row>
    <row r="4" spans="1:3">
      <c r="A4" s="4" t="s">
        <v>233</v>
      </c>
      <c r="B4" s="4" t="s">
        <v>234</v>
      </c>
      <c r="C4" s="4" t="s">
        <v>234</v>
      </c>
    </row>
    <row r="5" spans="1:3">
      <c r="A5" s="4" t="s">
        <v>303</v>
      </c>
    </row>
    <row r="6" spans="1:3">
      <c r="A6" s="3" t="s">
        <v>302</v>
      </c>
    </row>
    <row r="7" spans="1:3">
      <c r="A7" s="4" t="s">
        <v>233</v>
      </c>
      <c r="B7" s="4" t="s">
        <v>234</v>
      </c>
      <c r="C7" s="4" t="s">
        <v>234</v>
      </c>
    </row>
    <row r="8" spans="1:3">
      <c r="A8" s="4" t="s">
        <v>235</v>
      </c>
    </row>
    <row r="9" spans="1:3">
      <c r="A9" s="3" t="s">
        <v>302</v>
      </c>
    </row>
    <row r="10" spans="1:3">
      <c r="A10" s="4" t="s">
        <v>233</v>
      </c>
      <c r="B10" s="4" t="s">
        <v>236</v>
      </c>
      <c r="C10" s="4" t="s">
        <v>2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0</v>
      </c>
    </row>
    <row r="3" spans="1:3">
      <c r="A3" s="3" t="s">
        <v>154</v>
      </c>
    </row>
    <row r="4" spans="1:3">
      <c r="A4" s="4" t="s">
        <v>85</v>
      </c>
      <c r="B4" s="7" t="n">
        <v>31766</v>
      </c>
      <c r="C4" s="7" t="n">
        <v>39766</v>
      </c>
    </row>
    <row r="5" spans="1:3">
      <c r="A5" s="4" t="s">
        <v>81</v>
      </c>
      <c r="B5" s="5" t="n">
        <v>-3321</v>
      </c>
      <c r="C5" s="5" t="n">
        <v>0</v>
      </c>
    </row>
    <row r="6" spans="1:3">
      <c r="A6" s="4" t="s">
        <v>89</v>
      </c>
      <c r="B6" s="5" t="n">
        <v>-9010</v>
      </c>
      <c r="C6" s="5" t="n">
        <v>-6921</v>
      </c>
    </row>
    <row r="7" spans="1:3">
      <c r="A7" s="4" t="s">
        <v>307</v>
      </c>
      <c r="B7" s="7" t="n">
        <v>19435</v>
      </c>
      <c r="C7" s="7" t="n">
        <v>328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8</v>
      </c>
      <c r="B1" s="2" t="s">
        <v>309</v>
      </c>
      <c r="C1" s="2" t="s">
        <v>1</v>
      </c>
    </row>
    <row r="2" spans="1:4">
      <c r="B2" s="2" t="s">
        <v>310</v>
      </c>
      <c r="C2" s="2" t="s">
        <v>2</v>
      </c>
      <c r="D2" s="2" t="s">
        <v>25</v>
      </c>
    </row>
    <row r="3" spans="1:4">
      <c r="A3" s="4" t="s">
        <v>311</v>
      </c>
    </row>
    <row r="4" spans="1:4">
      <c r="A4" s="3" t="s">
        <v>302</v>
      </c>
    </row>
    <row r="5" spans="1:4">
      <c r="A5" s="4" t="s">
        <v>312</v>
      </c>
      <c r="C5" s="7" t="n">
        <v>214</v>
      </c>
    </row>
    <row r="6" spans="1:4">
      <c r="A6" s="4" t="s">
        <v>313</v>
      </c>
      <c r="C6" s="5" t="n">
        <v>127</v>
      </c>
    </row>
    <row r="7" spans="1:4">
      <c r="A7" s="4" t="s">
        <v>232</v>
      </c>
    </row>
    <row r="8" spans="1:4">
      <c r="A8" s="3" t="s">
        <v>302</v>
      </c>
    </row>
    <row r="9" spans="1:4">
      <c r="A9" s="4" t="s">
        <v>314</v>
      </c>
      <c r="C9" s="7" t="n">
        <v>64</v>
      </c>
    </row>
    <row r="10" spans="1:4">
      <c r="A10" s="4" t="s">
        <v>315</v>
      </c>
      <c r="C10" s="4" t="s">
        <v>234</v>
      </c>
    </row>
    <row r="11" spans="1:4">
      <c r="A11" s="4" t="s">
        <v>233</v>
      </c>
      <c r="C11" s="4" t="s">
        <v>234</v>
      </c>
      <c r="D11" s="4" t="s">
        <v>234</v>
      </c>
    </row>
    <row r="12" spans="1:4">
      <c r="A12" s="4" t="s">
        <v>316</v>
      </c>
    </row>
    <row r="13" spans="1:4">
      <c r="A13" s="3" t="s">
        <v>302</v>
      </c>
    </row>
    <row r="14" spans="1:4">
      <c r="A14" s="4" t="s">
        <v>233</v>
      </c>
      <c r="C14" s="4" t="s">
        <v>234</v>
      </c>
      <c r="D14" s="4" t="s">
        <v>234</v>
      </c>
    </row>
    <row r="15" spans="1:4">
      <c r="A15" s="4" t="s">
        <v>317</v>
      </c>
    </row>
    <row r="16" spans="1:4">
      <c r="A16" s="3" t="s">
        <v>302</v>
      </c>
    </row>
    <row r="17" spans="1:4">
      <c r="A17" s="4" t="s">
        <v>233</v>
      </c>
      <c r="B17" s="4" t="s">
        <v>234</v>
      </c>
    </row>
    <row r="18" spans="1:4">
      <c r="A18" s="4" t="s">
        <v>318</v>
      </c>
      <c r="B18" s="4" t="s">
        <v>234</v>
      </c>
    </row>
    <row r="19" spans="1:4">
      <c r="A19" s="4" t="s">
        <v>319</v>
      </c>
      <c r="B19" s="7" t="n">
        <v>162</v>
      </c>
    </row>
    <row r="20" spans="1:4">
      <c r="A20" s="4" t="s">
        <v>238</v>
      </c>
    </row>
    <row r="21" spans="1:4">
      <c r="A21" s="3" t="s">
        <v>302</v>
      </c>
    </row>
    <row r="22" spans="1:4">
      <c r="A22" s="4" t="s">
        <v>233</v>
      </c>
      <c r="C22" s="4" t="s">
        <v>234</v>
      </c>
    </row>
    <row r="23" spans="1:4">
      <c r="A23" s="4" t="s">
        <v>320</v>
      </c>
    </row>
    <row r="24" spans="1:4">
      <c r="A24" s="3" t="s">
        <v>302</v>
      </c>
    </row>
    <row r="25" spans="1:4">
      <c r="A25" s="4" t="s">
        <v>312</v>
      </c>
      <c r="B25" s="7" t="n">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1</v>
      </c>
      <c r="B1" s="2" t="s">
        <v>2</v>
      </c>
      <c r="C1" s="2" t="s">
        <v>25</v>
      </c>
    </row>
    <row r="2" spans="1:3">
      <c r="A2" s="3" t="s">
        <v>322</v>
      </c>
    </row>
    <row r="3" spans="1:3">
      <c r="A3" s="4" t="s">
        <v>323</v>
      </c>
      <c r="B3" s="7" t="n">
        <v>13386387</v>
      </c>
      <c r="C3" s="7" t="n">
        <v>13018276</v>
      </c>
    </row>
    <row r="4" spans="1:3">
      <c r="A4" s="4" t="s">
        <v>324</v>
      </c>
      <c r="B4" s="5" t="n">
        <v>-103918</v>
      </c>
      <c r="C4" s="5" t="n">
        <v>-109182</v>
      </c>
    </row>
    <row r="5" spans="1:3">
      <c r="A5" s="4" t="s">
        <v>325</v>
      </c>
      <c r="B5" s="5" t="n">
        <v>13282469</v>
      </c>
      <c r="C5" s="5" t="n">
        <v>12909094</v>
      </c>
    </row>
    <row r="6" spans="1:3">
      <c r="A6" s="4" t="s">
        <v>326</v>
      </c>
      <c r="B6" s="5" t="n">
        <v>-539608</v>
      </c>
      <c r="C6" s="5" t="n">
        <v>-158042</v>
      </c>
    </row>
    <row r="7" spans="1:3">
      <c r="A7" s="4" t="s">
        <v>49</v>
      </c>
      <c r="B7" s="5" t="n">
        <v>12742861</v>
      </c>
      <c r="C7" s="5" t="n">
        <v>12751052</v>
      </c>
    </row>
    <row r="8" spans="1:3">
      <c r="A8" s="4" t="s">
        <v>327</v>
      </c>
    </row>
    <row r="9" spans="1:3">
      <c r="A9" s="3" t="s">
        <v>322</v>
      </c>
    </row>
    <row r="10" spans="1:3">
      <c r="A10" s="4" t="s">
        <v>323</v>
      </c>
      <c r="B10" s="5" t="n">
        <v>889375</v>
      </c>
      <c r="C10" s="5" t="n">
        <v>372500</v>
      </c>
    </row>
    <row r="11" spans="1:3">
      <c r="A11" s="4" t="s">
        <v>328</v>
      </c>
    </row>
    <row r="12" spans="1:3">
      <c r="A12" s="3" t="s">
        <v>322</v>
      </c>
    </row>
    <row r="13" spans="1:3">
      <c r="A13" s="4" t="s">
        <v>323</v>
      </c>
      <c r="B13" s="5" t="n">
        <v>2083000</v>
      </c>
      <c r="C13" s="5" t="n">
        <v>2091375</v>
      </c>
    </row>
    <row r="14" spans="1:3">
      <c r="A14" s="4" t="s">
        <v>329</v>
      </c>
    </row>
    <row r="15" spans="1:3">
      <c r="A15" s="3" t="s">
        <v>322</v>
      </c>
    </row>
    <row r="16" spans="1:3">
      <c r="A16" s="4" t="s">
        <v>323</v>
      </c>
      <c r="B16" s="5" t="n">
        <v>2163460</v>
      </c>
      <c r="C16" s="5" t="n">
        <v>2301584</v>
      </c>
    </row>
    <row r="17" spans="1:3">
      <c r="A17" s="4" t="s">
        <v>326</v>
      </c>
      <c r="B17" s="5" t="n">
        <v>-259000</v>
      </c>
      <c r="C17" s="5" t="n">
        <v>-158000</v>
      </c>
    </row>
    <row r="18" spans="1:3">
      <c r="A18" s="4" t="s">
        <v>330</v>
      </c>
    </row>
    <row r="19" spans="1:3">
      <c r="A19" s="3" t="s">
        <v>322</v>
      </c>
    </row>
    <row r="20" spans="1:3">
      <c r="A20" s="4" t="s">
        <v>331</v>
      </c>
      <c r="B20" s="5" t="n">
        <v>850000</v>
      </c>
      <c r="C20" s="5" t="n">
        <v>850000</v>
      </c>
    </row>
    <row r="21" spans="1:3">
      <c r="A21" s="4" t="s">
        <v>326</v>
      </c>
      <c r="B21" s="5" t="n">
        <v>-281000</v>
      </c>
    </row>
    <row r="22" spans="1:3">
      <c r="A22" s="4" t="s">
        <v>332</v>
      </c>
    </row>
    <row r="23" spans="1:3">
      <c r="A23" s="3" t="s">
        <v>322</v>
      </c>
    </row>
    <row r="24" spans="1:3">
      <c r="A24" s="4" t="s">
        <v>331</v>
      </c>
      <c r="B24" s="5" t="n">
        <v>500000</v>
      </c>
      <c r="C24" s="5" t="n">
        <v>500000</v>
      </c>
    </row>
    <row r="25" spans="1:3">
      <c r="A25" s="4" t="s">
        <v>333</v>
      </c>
    </row>
    <row r="26" spans="1:3">
      <c r="A26" s="3" t="s">
        <v>322</v>
      </c>
    </row>
    <row r="27" spans="1:3">
      <c r="A27" s="4" t="s">
        <v>331</v>
      </c>
      <c r="B27" s="5" t="n">
        <v>1000000</v>
      </c>
      <c r="C27" s="5" t="n">
        <v>1000000</v>
      </c>
    </row>
    <row r="28" spans="1:3">
      <c r="A28" s="4" t="s">
        <v>334</v>
      </c>
    </row>
    <row r="29" spans="1:3">
      <c r="A29" s="3" t="s">
        <v>322</v>
      </c>
    </row>
    <row r="30" spans="1:3">
      <c r="A30" s="4" t="s">
        <v>331</v>
      </c>
      <c r="B30" s="5" t="n">
        <v>1250000</v>
      </c>
      <c r="C30" s="5" t="n">
        <v>1250000</v>
      </c>
    </row>
    <row r="31" spans="1:3">
      <c r="A31" s="4" t="s">
        <v>335</v>
      </c>
    </row>
    <row r="32" spans="1:3">
      <c r="A32" s="3" t="s">
        <v>322</v>
      </c>
    </row>
    <row r="33" spans="1:3">
      <c r="A33" s="4" t="s">
        <v>331</v>
      </c>
      <c r="B33" s="5" t="n">
        <v>1000000</v>
      </c>
      <c r="C33" s="5" t="n">
        <v>1000000</v>
      </c>
    </row>
    <row r="34" spans="1:3">
      <c r="A34" s="4" t="s">
        <v>336</v>
      </c>
    </row>
    <row r="35" spans="1:3">
      <c r="A35" s="3" t="s">
        <v>322</v>
      </c>
    </row>
    <row r="36" spans="1:3">
      <c r="A36" s="4" t="s">
        <v>331</v>
      </c>
      <c r="B36" s="5" t="n">
        <v>1250000</v>
      </c>
      <c r="C36" s="5" t="n">
        <v>1250000</v>
      </c>
    </row>
    <row r="37" spans="1:3">
      <c r="A37" s="4" t="s">
        <v>337</v>
      </c>
    </row>
    <row r="38" spans="1:3">
      <c r="A38" s="3" t="s">
        <v>322</v>
      </c>
    </row>
    <row r="39" spans="1:3">
      <c r="A39" s="4" t="s">
        <v>331</v>
      </c>
      <c r="B39" s="5" t="n">
        <v>1050000</v>
      </c>
      <c r="C39" s="5" t="n">
        <v>1050000</v>
      </c>
    </row>
    <row r="40" spans="1:3">
      <c r="A40" s="4" t="s">
        <v>338</v>
      </c>
    </row>
    <row r="41" spans="1:3">
      <c r="A41" s="3" t="s">
        <v>322</v>
      </c>
    </row>
    <row r="42" spans="1:3">
      <c r="A42" s="4" t="s">
        <v>331</v>
      </c>
      <c r="B42" s="5" t="n">
        <v>500000</v>
      </c>
      <c r="C42" s="5" t="n">
        <v>500000</v>
      </c>
    </row>
    <row r="43" spans="1:3">
      <c r="A43" s="4" t="s">
        <v>339</v>
      </c>
    </row>
    <row r="44" spans="1:3">
      <c r="A44" s="3" t="s">
        <v>322</v>
      </c>
    </row>
    <row r="45" spans="1:3">
      <c r="A45" s="4" t="s">
        <v>331</v>
      </c>
      <c r="B45" s="5" t="n">
        <v>500000</v>
      </c>
      <c r="C45" s="5" t="n">
        <v>500000</v>
      </c>
    </row>
    <row r="46" spans="1:3">
      <c r="A46" s="4" t="s">
        <v>340</v>
      </c>
    </row>
    <row r="47" spans="1:3">
      <c r="A47" s="3" t="s">
        <v>322</v>
      </c>
    </row>
    <row r="48" spans="1:3">
      <c r="A48" s="4" t="s">
        <v>331</v>
      </c>
      <c r="B48" s="5" t="n">
        <v>350000</v>
      </c>
      <c r="C48" s="5" t="n">
        <v>350000</v>
      </c>
    </row>
    <row r="49" spans="1:3">
      <c r="A49" s="4" t="s">
        <v>341</v>
      </c>
    </row>
    <row r="50" spans="1:3">
      <c r="A50" s="3" t="s">
        <v>322</v>
      </c>
    </row>
    <row r="51" spans="1:3">
      <c r="A51" s="4" t="s">
        <v>331</v>
      </c>
      <c r="B51" s="5" t="n">
        <v>552</v>
      </c>
      <c r="C51" s="5" t="n">
        <v>552</v>
      </c>
    </row>
    <row r="52" spans="1:3">
      <c r="A52" s="4" t="s">
        <v>342</v>
      </c>
    </row>
    <row r="53" spans="1:3">
      <c r="A53" s="3" t="s">
        <v>322</v>
      </c>
    </row>
    <row r="54" spans="1:3">
      <c r="A54" s="4" t="s">
        <v>331</v>
      </c>
      <c r="B54" s="7" t="n">
        <v>0</v>
      </c>
      <c r="C54" s="7" t="n">
        <v>22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3</v>
      </c>
      <c r="B1" s="2" t="s">
        <v>1</v>
      </c>
      <c r="C1" s="2" t="s">
        <v>292</v>
      </c>
    </row>
    <row r="2" spans="1:3">
      <c r="B2" s="2" t="s">
        <v>2</v>
      </c>
      <c r="C2" s="2" t="s">
        <v>25</v>
      </c>
    </row>
    <row r="3" spans="1:3">
      <c r="A3" s="4" t="s">
        <v>330</v>
      </c>
    </row>
    <row r="4" spans="1:3">
      <c r="A4" s="3" t="s">
        <v>322</v>
      </c>
    </row>
    <row r="5" spans="1:3">
      <c r="A5" s="4" t="s">
        <v>344</v>
      </c>
      <c r="B5" s="7" t="n">
        <v>850</v>
      </c>
      <c r="C5" s="7" t="n">
        <v>850</v>
      </c>
    </row>
    <row r="6" spans="1:3">
      <c r="A6" s="4" t="s">
        <v>345</v>
      </c>
      <c r="B6" s="4" t="s">
        <v>346</v>
      </c>
      <c r="C6" s="4" t="s">
        <v>346</v>
      </c>
    </row>
    <row r="7" spans="1:3">
      <c r="A7" s="4" t="s">
        <v>347</v>
      </c>
      <c r="B7" s="5" t="n">
        <v>2019</v>
      </c>
      <c r="C7" s="5" t="n">
        <v>2019</v>
      </c>
    </row>
    <row r="8" spans="1:3">
      <c r="A8" s="4" t="s">
        <v>332</v>
      </c>
    </row>
    <row r="9" spans="1:3">
      <c r="A9" s="3" t="s">
        <v>322</v>
      </c>
    </row>
    <row r="10" spans="1:3">
      <c r="A10" s="4" t="s">
        <v>344</v>
      </c>
      <c r="B10" s="7" t="n">
        <v>500</v>
      </c>
      <c r="C10" s="7" t="n">
        <v>500</v>
      </c>
    </row>
    <row r="11" spans="1:3">
      <c r="A11" s="4" t="s">
        <v>345</v>
      </c>
      <c r="B11" s="4" t="s">
        <v>348</v>
      </c>
      <c r="C11" s="4" t="s">
        <v>348</v>
      </c>
    </row>
    <row r="12" spans="1:3">
      <c r="A12" s="4" t="s">
        <v>347</v>
      </c>
      <c r="B12" s="5" t="n">
        <v>2020</v>
      </c>
      <c r="C12" s="5" t="n">
        <v>2020</v>
      </c>
    </row>
    <row r="13" spans="1:3">
      <c r="A13" s="4" t="s">
        <v>333</v>
      </c>
    </row>
    <row r="14" spans="1:3">
      <c r="A14" s="3" t="s">
        <v>322</v>
      </c>
    </row>
    <row r="15" spans="1:3">
      <c r="A15" s="4" t="s">
        <v>344</v>
      </c>
      <c r="B15" s="7" t="n">
        <v>1000</v>
      </c>
      <c r="C15" s="7" t="n">
        <v>1000</v>
      </c>
    </row>
    <row r="16" spans="1:3">
      <c r="A16" s="4" t="s">
        <v>345</v>
      </c>
      <c r="B16" s="4" t="s">
        <v>349</v>
      </c>
      <c r="C16" s="4" t="s">
        <v>349</v>
      </c>
    </row>
    <row r="17" spans="1:3">
      <c r="A17" s="4" t="s">
        <v>347</v>
      </c>
      <c r="B17" s="5" t="n">
        <v>2020</v>
      </c>
      <c r="C17" s="5" t="n">
        <v>2020</v>
      </c>
    </row>
    <row r="18" spans="1:3">
      <c r="A18" s="4" t="s">
        <v>334</v>
      </c>
    </row>
    <row r="19" spans="1:3">
      <c r="A19" s="3" t="s">
        <v>322</v>
      </c>
    </row>
    <row r="20" spans="1:3">
      <c r="A20" s="4" t="s">
        <v>344</v>
      </c>
      <c r="B20" s="7" t="n">
        <v>1250</v>
      </c>
      <c r="C20" s="7" t="n">
        <v>1250</v>
      </c>
    </row>
    <row r="21" spans="1:3">
      <c r="A21" s="4" t="s">
        <v>345</v>
      </c>
      <c r="B21" s="4" t="s">
        <v>350</v>
      </c>
      <c r="C21" s="4" t="s">
        <v>350</v>
      </c>
    </row>
    <row r="22" spans="1:3">
      <c r="A22" s="4" t="s">
        <v>347</v>
      </c>
      <c r="B22" s="5" t="n">
        <v>2021</v>
      </c>
      <c r="C22" s="5" t="n">
        <v>2021</v>
      </c>
    </row>
    <row r="23" spans="1:3">
      <c r="A23" s="4" t="s">
        <v>335</v>
      </c>
    </row>
    <row r="24" spans="1:3">
      <c r="A24" s="3" t="s">
        <v>322</v>
      </c>
    </row>
    <row r="25" spans="1:3">
      <c r="A25" s="4" t="s">
        <v>344</v>
      </c>
      <c r="B25" s="7" t="n">
        <v>1000</v>
      </c>
      <c r="C25" s="7" t="n">
        <v>1000</v>
      </c>
    </row>
    <row r="26" spans="1:3">
      <c r="A26" s="4" t="s">
        <v>345</v>
      </c>
      <c r="B26" s="4" t="s">
        <v>351</v>
      </c>
      <c r="C26" s="4" t="s">
        <v>351</v>
      </c>
    </row>
    <row r="27" spans="1:3">
      <c r="A27" s="4" t="s">
        <v>347</v>
      </c>
      <c r="B27" s="5" t="n">
        <v>2022</v>
      </c>
      <c r="C27" s="5" t="n">
        <v>2022</v>
      </c>
    </row>
    <row r="28" spans="1:3">
      <c r="A28" s="4" t="s">
        <v>340</v>
      </c>
    </row>
    <row r="29" spans="1:3">
      <c r="A29" s="3" t="s">
        <v>322</v>
      </c>
    </row>
    <row r="30" spans="1:3">
      <c r="A30" s="4" t="s">
        <v>344</v>
      </c>
      <c r="B30" s="7" t="n">
        <v>350</v>
      </c>
      <c r="C30" s="7" t="n">
        <v>350</v>
      </c>
    </row>
    <row r="31" spans="1:3">
      <c r="A31" s="4" t="s">
        <v>345</v>
      </c>
      <c r="B31" s="4" t="s">
        <v>352</v>
      </c>
      <c r="C31" s="4" t="s">
        <v>352</v>
      </c>
    </row>
    <row r="32" spans="1:3">
      <c r="A32" s="4" t="s">
        <v>347</v>
      </c>
      <c r="B32" s="5" t="n">
        <v>2028</v>
      </c>
      <c r="C32" s="5" t="n">
        <v>2028</v>
      </c>
    </row>
    <row r="33" spans="1:3">
      <c r="A33" s="4" t="s">
        <v>337</v>
      </c>
    </row>
    <row r="34" spans="1:3">
      <c r="A34" s="3" t="s">
        <v>322</v>
      </c>
    </row>
    <row r="35" spans="1:3">
      <c r="A35" s="4" t="s">
        <v>344</v>
      </c>
      <c r="B35" s="7" t="n">
        <v>1050</v>
      </c>
      <c r="C35" s="7" t="n">
        <v>1050</v>
      </c>
    </row>
    <row r="36" spans="1:3">
      <c r="A36" s="4" t="s">
        <v>345</v>
      </c>
      <c r="B36" s="4" t="s">
        <v>353</v>
      </c>
      <c r="C36" s="4" t="s">
        <v>353</v>
      </c>
    </row>
    <row r="37" spans="1:3">
      <c r="A37" s="4" t="s">
        <v>347</v>
      </c>
      <c r="B37" s="5" t="n">
        <v>2024</v>
      </c>
      <c r="C37" s="5" t="n">
        <v>2024</v>
      </c>
    </row>
    <row r="38" spans="1:3">
      <c r="A38" s="4" t="s">
        <v>336</v>
      </c>
    </row>
    <row r="39" spans="1:3">
      <c r="A39" s="3" t="s">
        <v>322</v>
      </c>
    </row>
    <row r="40" spans="1:3">
      <c r="A40" s="4" t="s">
        <v>344</v>
      </c>
      <c r="B40" s="7" t="n">
        <v>1250</v>
      </c>
      <c r="C40" s="7" t="n">
        <v>1250</v>
      </c>
    </row>
    <row r="41" spans="1:3">
      <c r="A41" s="4" t="s">
        <v>345</v>
      </c>
      <c r="B41" s="4" t="s">
        <v>354</v>
      </c>
      <c r="C41" s="4" t="s">
        <v>354</v>
      </c>
    </row>
    <row r="42" spans="1:3">
      <c r="A42" s="4" t="s">
        <v>347</v>
      </c>
      <c r="B42" s="5" t="n">
        <v>2023</v>
      </c>
      <c r="C42" s="5" t="n">
        <v>2023</v>
      </c>
    </row>
    <row r="43" spans="1:3">
      <c r="A43" s="4" t="s">
        <v>339</v>
      </c>
    </row>
    <row r="44" spans="1:3">
      <c r="A44" s="3" t="s">
        <v>322</v>
      </c>
    </row>
    <row r="45" spans="1:3">
      <c r="A45" s="4" t="s">
        <v>344</v>
      </c>
      <c r="B45" s="7" t="n">
        <v>500</v>
      </c>
      <c r="C45" s="7" t="n">
        <v>500</v>
      </c>
    </row>
    <row r="46" spans="1:3">
      <c r="A46" s="4" t="s">
        <v>345</v>
      </c>
      <c r="B46" s="4" t="s">
        <v>352</v>
      </c>
      <c r="C46" s="4" t="s">
        <v>352</v>
      </c>
    </row>
    <row r="47" spans="1:3">
      <c r="A47" s="4" t="s">
        <v>347</v>
      </c>
      <c r="B47" s="5" t="n">
        <v>2026</v>
      </c>
      <c r="C47" s="5" t="n">
        <v>2026</v>
      </c>
    </row>
    <row r="48" spans="1:3">
      <c r="A48" s="4" t="s">
        <v>338</v>
      </c>
    </row>
    <row r="49" spans="1:3">
      <c r="A49" s="3" t="s">
        <v>322</v>
      </c>
    </row>
    <row r="50" spans="1:3">
      <c r="A50" s="4" t="s">
        <v>344</v>
      </c>
      <c r="B50" s="7" t="n">
        <v>500</v>
      </c>
      <c r="C50" s="7" t="n">
        <v>500</v>
      </c>
    </row>
    <row r="51" spans="1:3">
      <c r="A51" s="4" t="s">
        <v>345</v>
      </c>
      <c r="B51" s="4" t="s">
        <v>355</v>
      </c>
      <c r="C51" s="4" t="s">
        <v>355</v>
      </c>
    </row>
    <row r="52" spans="1:3">
      <c r="A52" s="4" t="s">
        <v>347</v>
      </c>
      <c r="B52" s="5" t="n">
        <v>2026</v>
      </c>
      <c r="C52" s="5" t="n">
        <v>2026</v>
      </c>
    </row>
    <row r="53" spans="1:3">
      <c r="A53" s="4" t="s">
        <v>341</v>
      </c>
    </row>
    <row r="54" spans="1:3">
      <c r="A54" s="3" t="s">
        <v>322</v>
      </c>
    </row>
    <row r="55" spans="1:3">
      <c r="A55" s="4" t="s">
        <v>344</v>
      </c>
      <c r="B55" s="9" t="n">
        <v>0.6</v>
      </c>
      <c r="C55" s="9" t="n">
        <v>0.6</v>
      </c>
    </row>
    <row r="56" spans="1:3">
      <c r="A56" s="4" t="s">
        <v>345</v>
      </c>
      <c r="B56" s="4" t="s">
        <v>356</v>
      </c>
      <c r="C56" s="4" t="s">
        <v>356</v>
      </c>
    </row>
    <row r="57" spans="1:3">
      <c r="A57" s="4" t="s">
        <v>347</v>
      </c>
      <c r="B57" s="5" t="n">
        <v>2036</v>
      </c>
      <c r="C57" s="5" t="n">
        <v>2036</v>
      </c>
    </row>
    <row r="58" spans="1:3">
      <c r="A58" s="4" t="s">
        <v>342</v>
      </c>
    </row>
    <row r="59" spans="1:3">
      <c r="A59" s="3" t="s">
        <v>322</v>
      </c>
    </row>
    <row r="60" spans="1:3">
      <c r="A60" s="4" t="s">
        <v>344</v>
      </c>
      <c r="B60" s="9" t="n">
        <v>2.3</v>
      </c>
      <c r="C60" s="9" t="n">
        <v>2.3</v>
      </c>
    </row>
    <row r="61" spans="1:3">
      <c r="A61" s="4" t="s">
        <v>345</v>
      </c>
      <c r="B61" s="4" t="s">
        <v>357</v>
      </c>
      <c r="C61" s="4" t="s">
        <v>357</v>
      </c>
    </row>
    <row r="62" spans="1:3">
      <c r="A62" s="4" t="s">
        <v>347</v>
      </c>
      <c r="B62" s="5" t="n">
        <v>2096</v>
      </c>
      <c r="C62" s="5" t="n">
        <v>20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358</v>
      </c>
      <c r="B1" s="2" t="s">
        <v>359</v>
      </c>
      <c r="C1" s="2" t="s">
        <v>2</v>
      </c>
      <c r="D1" s="2" t="s">
        <v>25</v>
      </c>
    </row>
    <row r="2" spans="1:4">
      <c r="A2" s="3" t="s">
        <v>322</v>
      </c>
    </row>
    <row r="3" spans="1:4">
      <c r="A3" s="4" t="s">
        <v>360</v>
      </c>
      <c r="C3" s="7" t="n">
        <v>539608000</v>
      </c>
      <c r="D3" s="7" t="n">
        <v>158042000</v>
      </c>
    </row>
    <row r="4" spans="1:4">
      <c r="A4" s="4" t="s">
        <v>361</v>
      </c>
      <c r="C4" s="5" t="n">
        <v>13386387000</v>
      </c>
      <c r="D4" s="5" t="n">
        <v>13018276000</v>
      </c>
    </row>
    <row r="5" spans="1:4">
      <c r="A5" s="4" t="s">
        <v>362</v>
      </c>
      <c r="C5" s="5" t="n">
        <v>13700000000</v>
      </c>
      <c r="D5" s="5" t="n">
        <v>13600000000</v>
      </c>
    </row>
    <row r="6" spans="1:4">
      <c r="A6" s="4" t="s">
        <v>329</v>
      </c>
    </row>
    <row r="7" spans="1:4">
      <c r="A7" s="3" t="s">
        <v>322</v>
      </c>
    </row>
    <row r="8" spans="1:4">
      <c r="A8" s="4" t="s">
        <v>363</v>
      </c>
      <c r="C8" s="5" t="n">
        <v>77000000</v>
      </c>
    </row>
    <row r="9" spans="1:4">
      <c r="A9" s="4" t="s">
        <v>329</v>
      </c>
    </row>
    <row r="10" spans="1:4">
      <c r="A10" s="3" t="s">
        <v>322</v>
      </c>
    </row>
    <row r="11" spans="1:4">
      <c r="A11" s="4" t="s">
        <v>360</v>
      </c>
      <c r="C11" s="5" t="n">
        <v>259000000</v>
      </c>
      <c r="D11" s="5" t="n">
        <v>158000000</v>
      </c>
    </row>
    <row r="12" spans="1:4">
      <c r="A12" s="4" t="s">
        <v>361</v>
      </c>
      <c r="C12" s="5" t="n">
        <v>2163460000</v>
      </c>
      <c r="D12" s="7" t="n">
        <v>2301584000</v>
      </c>
    </row>
    <row r="13" spans="1:4">
      <c r="A13" s="4" t="s">
        <v>364</v>
      </c>
    </row>
    <row r="14" spans="1:4">
      <c r="A14" s="3" t="s">
        <v>322</v>
      </c>
    </row>
    <row r="15" spans="1:4">
      <c r="A15" s="4" t="s">
        <v>365</v>
      </c>
      <c r="C15" s="5" t="n">
        <v>600000000</v>
      </c>
    </row>
    <row r="16" spans="1:4">
      <c r="A16" s="4" t="s">
        <v>366</v>
      </c>
      <c r="C16" s="5" t="n">
        <v>0</v>
      </c>
    </row>
    <row r="17" spans="1:4">
      <c r="A17" s="4" t="s">
        <v>367</v>
      </c>
    </row>
    <row r="18" spans="1:4">
      <c r="A18" s="3" t="s">
        <v>322</v>
      </c>
    </row>
    <row r="19" spans="1:4">
      <c r="A19" s="4" t="s">
        <v>365</v>
      </c>
      <c r="C19" s="5" t="n">
        <v>1450000000</v>
      </c>
    </row>
    <row r="20" spans="1:4">
      <c r="A20" s="4" t="s">
        <v>366</v>
      </c>
      <c r="C20" s="7" t="n">
        <v>777000000</v>
      </c>
    </row>
    <row r="21" spans="1:4">
      <c r="A21" s="4" t="s">
        <v>368</v>
      </c>
      <c r="C21" s="4" t="s">
        <v>369</v>
      </c>
    </row>
    <row r="22" spans="1:4">
      <c r="A22" s="4" t="s">
        <v>370</v>
      </c>
    </row>
    <row r="23" spans="1:4">
      <c r="A23" s="3" t="s">
        <v>322</v>
      </c>
    </row>
    <row r="24" spans="1:4">
      <c r="A24" s="4" t="s">
        <v>365</v>
      </c>
      <c r="C24" s="7" t="n">
        <v>1250000000</v>
      </c>
    </row>
    <row r="25" spans="1:4">
      <c r="A25" s="4" t="s">
        <v>366</v>
      </c>
      <c r="C25" s="7" t="n">
        <v>655000000</v>
      </c>
    </row>
    <row r="26" spans="1:4">
      <c r="A26" s="4" t="s">
        <v>368</v>
      </c>
      <c r="C26" s="4" t="s">
        <v>371</v>
      </c>
    </row>
    <row r="27" spans="1:4">
      <c r="A27" s="4" t="s">
        <v>372</v>
      </c>
    </row>
    <row r="28" spans="1:4">
      <c r="A28" s="3" t="s">
        <v>322</v>
      </c>
    </row>
    <row r="29" spans="1:4">
      <c r="A29" s="4" t="s">
        <v>365</v>
      </c>
      <c r="C29" s="7" t="n">
        <v>1390000000</v>
      </c>
    </row>
    <row r="30" spans="1:4">
      <c r="A30" s="4" t="s">
        <v>373</v>
      </c>
      <c r="C30" s="4" t="s">
        <v>374</v>
      </c>
    </row>
    <row r="31" spans="1:4">
      <c r="A31" s="4" t="s">
        <v>330</v>
      </c>
    </row>
    <row r="32" spans="1:4">
      <c r="A32" s="3" t="s">
        <v>322</v>
      </c>
    </row>
    <row r="33" spans="1:4">
      <c r="A33" s="4" t="s">
        <v>360</v>
      </c>
      <c r="C33" s="7" t="n">
        <v>281000000</v>
      </c>
    </row>
    <row r="34" spans="1:4">
      <c r="A34" s="4" t="s">
        <v>345</v>
      </c>
      <c r="C34" s="4" t="s">
        <v>346</v>
      </c>
      <c r="D34" s="4" t="s">
        <v>346</v>
      </c>
    </row>
    <row r="35" spans="1:4">
      <c r="A35" s="4" t="s">
        <v>375</v>
      </c>
    </row>
    <row r="36" spans="1:4">
      <c r="A36" s="3" t="s">
        <v>322</v>
      </c>
    </row>
    <row r="37" spans="1:4">
      <c r="A37" s="4" t="s">
        <v>361</v>
      </c>
      <c r="C37" s="7" t="n">
        <v>270000000</v>
      </c>
    </row>
    <row r="38" spans="1:4">
      <c r="A38" s="4" t="s">
        <v>368</v>
      </c>
      <c r="C38" s="4" t="s">
        <v>376</v>
      </c>
    </row>
    <row r="39" spans="1:4">
      <c r="A39" s="4" t="s">
        <v>363</v>
      </c>
      <c r="C39" s="7" t="n">
        <v>4000000</v>
      </c>
    </row>
    <row r="40" spans="1:4">
      <c r="A40" s="4" t="s">
        <v>377</v>
      </c>
    </row>
    <row r="41" spans="1:4">
      <c r="A41" s="3" t="s">
        <v>322</v>
      </c>
    </row>
    <row r="42" spans="1:4">
      <c r="A42" s="4" t="s">
        <v>361</v>
      </c>
      <c r="C42" s="5" t="n">
        <v>234000000</v>
      </c>
    </row>
    <row r="43" spans="1:4">
      <c r="A43" s="4" t="s">
        <v>363</v>
      </c>
      <c r="C43" s="7" t="n">
        <v>3000000</v>
      </c>
    </row>
    <row r="44" spans="1:4">
      <c r="A44" s="4" t="s">
        <v>368</v>
      </c>
      <c r="C44" s="4" t="s">
        <v>378</v>
      </c>
    </row>
    <row r="45" spans="1:4">
      <c r="A45" s="4" t="s">
        <v>379</v>
      </c>
    </row>
    <row r="46" spans="1:4">
      <c r="A46" s="3" t="s">
        <v>322</v>
      </c>
    </row>
    <row r="47" spans="1:4">
      <c r="A47" s="4" t="s">
        <v>361</v>
      </c>
      <c r="C47" s="7" t="n">
        <v>1810000000</v>
      </c>
    </row>
    <row r="48" spans="1:4">
      <c r="A48" s="4" t="s">
        <v>368</v>
      </c>
      <c r="C48" s="4" t="s">
        <v>380</v>
      </c>
    </row>
    <row r="49" spans="1:4">
      <c r="A49" s="4" t="s">
        <v>363</v>
      </c>
      <c r="C49" s="7" t="n">
        <v>5000000</v>
      </c>
    </row>
    <row r="50" spans="1:4">
      <c r="A50" s="4" t="s">
        <v>381</v>
      </c>
      <c r="B50" s="4" t="s">
        <v>382</v>
      </c>
    </row>
    <row r="51" spans="1:4">
      <c r="A51" s="4" t="s">
        <v>383</v>
      </c>
    </row>
    <row r="52" spans="1:4">
      <c r="A52" s="3" t="s">
        <v>322</v>
      </c>
    </row>
    <row r="53" spans="1:4">
      <c r="A53" s="4" t="s">
        <v>384</v>
      </c>
      <c r="B53" s="4" t="s">
        <v>385</v>
      </c>
    </row>
    <row r="54" spans="1:4">
      <c r="A54" s="4" t="s">
        <v>386</v>
      </c>
    </row>
    <row r="55" spans="1:4">
      <c r="A55" s="3" t="s">
        <v>322</v>
      </c>
    </row>
    <row r="56" spans="1:4">
      <c r="A56" s="4" t="s">
        <v>387</v>
      </c>
      <c r="C56" s="7" t="n">
        <v>1200000</v>
      </c>
    </row>
    <row r="57" spans="1:4">
      <c r="A57" s="4" t="s">
        <v>388</v>
      </c>
      <c r="C57" s="4" t="s">
        <v>389</v>
      </c>
    </row>
    <row r="58" spans="1:4">
      <c r="A58" s="4" t="s">
        <v>390</v>
      </c>
      <c r="C58" s="7" t="n">
        <v>28000000</v>
      </c>
      <c r="D58" s="7" t="n">
        <v>11000000</v>
      </c>
    </row>
    <row r="59" spans="1:4">
      <c r="A59" s="4" t="s">
        <v>391</v>
      </c>
    </row>
    <row r="60" spans="1:4">
      <c r="A60" s="3" t="s">
        <v>322</v>
      </c>
    </row>
    <row r="61" spans="1:4">
      <c r="A61" s="4" t="s">
        <v>392</v>
      </c>
      <c r="C61" s="4" t="s">
        <v>3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94</v>
      </c>
      <c r="B1" s="2" t="s">
        <v>1</v>
      </c>
      <c r="E1" s="2" t="s">
        <v>292</v>
      </c>
    </row>
    <row r="2" spans="1:7">
      <c r="B2" s="2" t="s">
        <v>395</v>
      </c>
      <c r="C2" s="2" t="s">
        <v>2</v>
      </c>
      <c r="D2" s="2" t="s">
        <v>70</v>
      </c>
      <c r="E2" s="2" t="s">
        <v>396</v>
      </c>
      <c r="F2" s="2" t="s">
        <v>397</v>
      </c>
      <c r="G2" s="2" t="s">
        <v>25</v>
      </c>
    </row>
    <row r="3" spans="1:7">
      <c r="A3" s="3" t="s">
        <v>398</v>
      </c>
    </row>
    <row r="4" spans="1:7">
      <c r="A4" s="4" t="s">
        <v>399</v>
      </c>
      <c r="C4" s="4" t="s">
        <v>400</v>
      </c>
      <c r="D4" s="4" t="s">
        <v>401</v>
      </c>
    </row>
    <row r="5" spans="1:7">
      <c r="A5" s="4" t="s">
        <v>402</v>
      </c>
      <c r="C5" s="7" t="n">
        <v>72000</v>
      </c>
    </row>
    <row r="6" spans="1:7">
      <c r="A6" s="4" t="s">
        <v>403</v>
      </c>
      <c r="C6" s="4" t="s">
        <v>404</v>
      </c>
    </row>
    <row r="7" spans="1:7">
      <c r="A7" s="4" t="s">
        <v>405</v>
      </c>
      <c r="C7" s="7" t="n">
        <v>41000</v>
      </c>
    </row>
    <row r="8" spans="1:7">
      <c r="A8" s="4" t="s">
        <v>406</v>
      </c>
    </row>
    <row r="9" spans="1:7">
      <c r="A9" s="3" t="s">
        <v>398</v>
      </c>
    </row>
    <row r="10" spans="1:7">
      <c r="A10" s="4" t="s">
        <v>407</v>
      </c>
      <c r="C10" s="4" t="s">
        <v>408</v>
      </c>
      <c r="G10" s="4" t="s">
        <v>393</v>
      </c>
    </row>
    <row r="11" spans="1:7">
      <c r="A11" s="4" t="s">
        <v>409</v>
      </c>
    </row>
    <row r="12" spans="1:7">
      <c r="A12" s="3" t="s">
        <v>398</v>
      </c>
    </row>
    <row r="13" spans="1:7">
      <c r="A13" s="4" t="s">
        <v>407</v>
      </c>
      <c r="E13" s="4" t="s">
        <v>393</v>
      </c>
      <c r="F13" s="4" t="s">
        <v>393</v>
      </c>
    </row>
    <row r="14" spans="1:7">
      <c r="A14" s="4" t="s">
        <v>410</v>
      </c>
    </row>
    <row r="15" spans="1:7">
      <c r="A15" s="3" t="s">
        <v>398</v>
      </c>
    </row>
    <row r="16" spans="1:7">
      <c r="A16" s="4" t="s">
        <v>411</v>
      </c>
      <c r="C16" s="7" t="n">
        <v>0</v>
      </c>
      <c r="G16" s="7" t="n">
        <v>1000</v>
      </c>
    </row>
    <row r="17" spans="1:7">
      <c r="A17" s="4" t="s">
        <v>412</v>
      </c>
      <c r="C17" s="7" t="n">
        <v>0</v>
      </c>
    </row>
    <row r="18" spans="1:7">
      <c r="A18" s="4" t="s">
        <v>413</v>
      </c>
    </row>
    <row r="19" spans="1:7">
      <c r="A19" s="3" t="s">
        <v>398</v>
      </c>
    </row>
    <row r="20" spans="1:7">
      <c r="A20" s="4" t="s">
        <v>411</v>
      </c>
      <c r="E20" s="7" t="n">
        <v>1000</v>
      </c>
      <c r="F20" s="7" t="n">
        <v>1000</v>
      </c>
    </row>
    <row r="21" spans="1:7">
      <c r="A21" s="4" t="s">
        <v>412</v>
      </c>
      <c r="B21" s="7" t="n">
        <v>300</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4" t="s">
        <v>327</v>
      </c>
    </row>
    <row r="3" spans="1:2">
      <c r="A3" s="3" t="s">
        <v>416</v>
      </c>
    </row>
    <row r="4" spans="1:2">
      <c r="A4" s="4" t="s">
        <v>417</v>
      </c>
      <c r="B4" s="7" t="n">
        <v>14000000</v>
      </c>
    </row>
    <row r="5" spans="1:2">
      <c r="A5" s="4" t="s">
        <v>418</v>
      </c>
    </row>
    <row r="6" spans="1:2">
      <c r="A6" s="3" t="s">
        <v>416</v>
      </c>
    </row>
    <row r="7" spans="1:2">
      <c r="A7" s="4" t="s">
        <v>361</v>
      </c>
      <c r="B7" s="5" t="n">
        <v>250000000</v>
      </c>
    </row>
    <row r="8" spans="1:2">
      <c r="A8" s="4" t="s">
        <v>419</v>
      </c>
    </row>
    <row r="9" spans="1:2">
      <c r="A9" s="3" t="s">
        <v>416</v>
      </c>
    </row>
    <row r="10" spans="1:2">
      <c r="A10" s="4" t="s">
        <v>417</v>
      </c>
      <c r="B10" s="5" t="n">
        <v>0</v>
      </c>
    </row>
    <row r="11" spans="1:2">
      <c r="A11" s="4" t="s">
        <v>420</v>
      </c>
    </row>
    <row r="12" spans="1:2">
      <c r="A12" s="3" t="s">
        <v>416</v>
      </c>
    </row>
    <row r="13" spans="1:2">
      <c r="A13" s="4" t="s">
        <v>361</v>
      </c>
      <c r="B13" s="5" t="n">
        <v>75000000</v>
      </c>
    </row>
    <row r="14" spans="1:2">
      <c r="A14" s="4" t="s">
        <v>421</v>
      </c>
    </row>
    <row r="15" spans="1:2">
      <c r="A15" s="3" t="s">
        <v>416</v>
      </c>
    </row>
    <row r="16" spans="1:2">
      <c r="A16" s="4" t="s">
        <v>417</v>
      </c>
      <c r="B16" s="5" t="n">
        <v>38000000</v>
      </c>
    </row>
    <row r="17" spans="1:2">
      <c r="A17" s="4" t="s">
        <v>422</v>
      </c>
    </row>
    <row r="18" spans="1:2">
      <c r="A18" s="3" t="s">
        <v>416</v>
      </c>
    </row>
    <row r="19" spans="1:2">
      <c r="A19" s="4" t="s">
        <v>361</v>
      </c>
      <c r="B19" s="5" t="n">
        <v>100000000</v>
      </c>
    </row>
    <row r="20" spans="1:2">
      <c r="A20" s="4" t="s">
        <v>423</v>
      </c>
    </row>
    <row r="21" spans="1:2">
      <c r="A21" s="3" t="s">
        <v>416</v>
      </c>
    </row>
    <row r="22" spans="1:2">
      <c r="A22" s="4" t="s">
        <v>424</v>
      </c>
      <c r="B22" s="7" t="n">
        <v>5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0</v>
      </c>
    </row>
    <row r="3" spans="1:3">
      <c r="A3" s="3" t="s">
        <v>426</v>
      </c>
    </row>
    <row r="4" spans="1:3">
      <c r="A4" s="4" t="s">
        <v>298</v>
      </c>
      <c r="B4" s="7" t="n">
        <v>223444</v>
      </c>
      <c r="C4" s="7" t="n">
        <v>206412</v>
      </c>
    </row>
    <row r="5" spans="1:3">
      <c r="A5" s="4" t="s">
        <v>427</v>
      </c>
      <c r="B5" s="5" t="n">
        <v>-4598</v>
      </c>
      <c r="C5" s="5" t="n">
        <v>-28</v>
      </c>
    </row>
    <row r="6" spans="1:3">
      <c r="A6" s="4" t="s">
        <v>428</v>
      </c>
      <c r="B6" s="5" t="n">
        <v>218846</v>
      </c>
      <c r="C6" s="5" t="n">
        <v>206384</v>
      </c>
    </row>
    <row r="7" spans="1:3">
      <c r="A7" s="4" t="s">
        <v>429</v>
      </c>
      <c r="B7" s="5" t="n">
        <v>-165</v>
      </c>
      <c r="C7" s="5" t="n">
        <v>-56</v>
      </c>
    </row>
    <row r="8" spans="1:3">
      <c r="A8" s="4" t="s">
        <v>430</v>
      </c>
      <c r="B8" s="7" t="n">
        <v>218681</v>
      </c>
      <c r="C8" s="7" t="n">
        <v>206328</v>
      </c>
    </row>
    <row r="9" spans="1:3">
      <c r="A9" s="3" t="s">
        <v>431</v>
      </c>
    </row>
    <row r="10" spans="1:3">
      <c r="A10" s="4" t="s">
        <v>432</v>
      </c>
      <c r="B10" s="5" t="n">
        <v>564832</v>
      </c>
      <c r="C10" s="5" t="n">
        <v>574403</v>
      </c>
    </row>
    <row r="11" spans="1:3">
      <c r="A11" s="4" t="s">
        <v>433</v>
      </c>
      <c r="B11" s="5" t="n">
        <v>7138</v>
      </c>
      <c r="C11" s="5" t="n">
        <v>5762</v>
      </c>
    </row>
    <row r="12" spans="1:3">
      <c r="A12" s="4" t="s">
        <v>434</v>
      </c>
      <c r="B12" s="5" t="n">
        <v>571970</v>
      </c>
      <c r="C12" s="5" t="n">
        <v>580165</v>
      </c>
    </row>
    <row r="13" spans="1:3">
      <c r="A13" s="4" t="s">
        <v>435</v>
      </c>
      <c r="B13" s="5" t="n">
        <v>170</v>
      </c>
      <c r="C13" s="5" t="n">
        <v>32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394316</v>
      </c>
      <c r="C4" s="7" t="n">
        <v>1271474</v>
      </c>
    </row>
    <row r="5" spans="1:3">
      <c r="A5" s="4" t="s">
        <v>73</v>
      </c>
      <c r="B5" s="5" t="n">
        <v>539480</v>
      </c>
      <c r="C5" s="5" t="n">
        <v>558812</v>
      </c>
    </row>
    <row r="6" spans="1:3">
      <c r="A6" s="4" t="s">
        <v>74</v>
      </c>
      <c r="B6" s="5" t="n">
        <v>455411</v>
      </c>
      <c r="C6" s="5" t="n">
        <v>469336</v>
      </c>
    </row>
    <row r="7" spans="1:3">
      <c r="A7" s="4" t="s">
        <v>75</v>
      </c>
      <c r="B7" s="5" t="n">
        <v>329750</v>
      </c>
      <c r="C7" s="5" t="n">
        <v>317729</v>
      </c>
    </row>
    <row r="8" spans="1:3">
      <c r="A8" s="4" t="s">
        <v>76</v>
      </c>
      <c r="B8" s="5" t="n">
        <v>103280</v>
      </c>
      <c r="C8" s="5" t="n">
        <v>100215</v>
      </c>
    </row>
    <row r="9" spans="1:3">
      <c r="A9" s="4" t="s">
        <v>77</v>
      </c>
      <c r="B9" s="5" t="n">
        <v>2822237</v>
      </c>
      <c r="C9" s="5" t="n">
        <v>2717566</v>
      </c>
    </row>
    <row r="10" spans="1:3">
      <c r="A10" s="3" t="s">
        <v>78</v>
      </c>
    </row>
    <row r="11" spans="1:3">
      <c r="A11" s="4" t="s">
        <v>72</v>
      </c>
      <c r="B11" s="5" t="n">
        <v>762649</v>
      </c>
      <c r="C11" s="5" t="n">
        <v>666935</v>
      </c>
    </row>
    <row r="12" spans="1:3">
      <c r="A12" s="4" t="s">
        <v>73</v>
      </c>
      <c r="B12" s="5" t="n">
        <v>189058</v>
      </c>
      <c r="C12" s="5" t="n">
        <v>188669</v>
      </c>
    </row>
    <row r="13" spans="1:3">
      <c r="A13" s="4" t="s">
        <v>74</v>
      </c>
      <c r="B13" s="5" t="n">
        <v>353389</v>
      </c>
      <c r="C13" s="5" t="n">
        <v>353162</v>
      </c>
    </row>
    <row r="14" spans="1:3">
      <c r="A14" s="4" t="s">
        <v>75</v>
      </c>
      <c r="B14" s="5" t="n">
        <v>226834</v>
      </c>
      <c r="C14" s="5" t="n">
        <v>223389</v>
      </c>
    </row>
    <row r="15" spans="1:3">
      <c r="A15" s="4" t="s">
        <v>76</v>
      </c>
      <c r="B15" s="5" t="n">
        <v>103280</v>
      </c>
      <c r="C15" s="5" t="n">
        <v>100215</v>
      </c>
    </row>
    <row r="16" spans="1:3">
      <c r="A16" s="4" t="s">
        <v>79</v>
      </c>
      <c r="B16" s="5" t="n">
        <v>417890</v>
      </c>
      <c r="C16" s="5" t="n">
        <v>388788</v>
      </c>
    </row>
    <row r="17" spans="1:3">
      <c r="A17" s="4" t="s">
        <v>80</v>
      </c>
      <c r="B17" s="5" t="n">
        <v>99509</v>
      </c>
      <c r="C17" s="5" t="n">
        <v>73132</v>
      </c>
    </row>
    <row r="18" spans="1:3">
      <c r="A18" s="4" t="s">
        <v>81</v>
      </c>
      <c r="B18" s="5" t="n">
        <v>66917</v>
      </c>
      <c r="C18" s="5" t="n">
        <v>15066</v>
      </c>
    </row>
    <row r="19" spans="1:3">
      <c r="A19" s="4" t="s">
        <v>82</v>
      </c>
      <c r="B19" s="5" t="n">
        <v>5898</v>
      </c>
      <c r="C19" s="5" t="n">
        <v>1696</v>
      </c>
    </row>
    <row r="20" spans="1:3">
      <c r="A20" s="4" t="s">
        <v>83</v>
      </c>
      <c r="B20" s="5" t="n">
        <v>268822</v>
      </c>
      <c r="C20" s="5" t="n">
        <v>249769</v>
      </c>
    </row>
    <row r="21" spans="1:3">
      <c r="A21" s="4" t="s">
        <v>84</v>
      </c>
      <c r="B21" s="5" t="n">
        <v>2494246</v>
      </c>
      <c r="C21" s="5" t="n">
        <v>2260821</v>
      </c>
    </row>
    <row r="22" spans="1:3">
      <c r="A22" s="4" t="s">
        <v>85</v>
      </c>
      <c r="B22" s="5" t="n">
        <v>31766</v>
      </c>
      <c r="C22" s="5" t="n">
        <v>39766</v>
      </c>
    </row>
    <row r="23" spans="1:3">
      <c r="A23" s="4" t="s">
        <v>86</v>
      </c>
      <c r="B23" s="5" t="n">
        <v>359757</v>
      </c>
      <c r="C23" s="5" t="n">
        <v>496511</v>
      </c>
    </row>
    <row r="24" spans="1:3">
      <c r="A24" s="3" t="s">
        <v>87</v>
      </c>
    </row>
    <row r="25" spans="1:3">
      <c r="A25" s="4" t="s">
        <v>88</v>
      </c>
      <c r="B25" s="5" t="n">
        <v>-167909</v>
      </c>
      <c r="C25" s="5" t="n">
        <v>-174059</v>
      </c>
    </row>
    <row r="26" spans="1:3">
      <c r="A26" s="4" t="s">
        <v>89</v>
      </c>
      <c r="B26" s="5" t="n">
        <v>-9010</v>
      </c>
      <c r="C26" s="5" t="n">
        <v>-6921</v>
      </c>
    </row>
    <row r="27" spans="1:3">
      <c r="A27" s="4" t="s">
        <v>90</v>
      </c>
      <c r="B27" s="5" t="n">
        <v>-1916</v>
      </c>
      <c r="C27" s="5" t="n">
        <v>-817</v>
      </c>
    </row>
    <row r="28" spans="1:3">
      <c r="A28" s="4" t="s">
        <v>91</v>
      </c>
      <c r="B28" s="5" t="n">
        <v>-178835</v>
      </c>
      <c r="C28" s="5" t="n">
        <v>-181797</v>
      </c>
    </row>
    <row r="29" spans="1:3">
      <c r="A29" s="4" t="s">
        <v>92</v>
      </c>
      <c r="B29" s="5" t="n">
        <v>180922</v>
      </c>
      <c r="C29" s="5" t="n">
        <v>314714</v>
      </c>
    </row>
    <row r="30" spans="1:3">
      <c r="A30" s="4" t="s">
        <v>93</v>
      </c>
      <c r="B30" s="5" t="n">
        <v>85379</v>
      </c>
      <c r="C30" s="5" t="n">
        <v>-62140</v>
      </c>
    </row>
    <row r="31" spans="1:3">
      <c r="A31" s="4" t="s">
        <v>94</v>
      </c>
      <c r="B31" s="5" t="n">
        <v>266301</v>
      </c>
      <c r="C31" s="5" t="n">
        <v>252574</v>
      </c>
    </row>
    <row r="32" spans="1:3">
      <c r="A32" s="4" t="s">
        <v>95</v>
      </c>
      <c r="B32" s="5" t="n">
        <v>-42857</v>
      </c>
      <c r="C32" s="5" t="n">
        <v>-46162</v>
      </c>
    </row>
    <row r="33" spans="1:3">
      <c r="A33" s="4" t="s">
        <v>96</v>
      </c>
      <c r="B33" s="7" t="n">
        <v>223444</v>
      </c>
      <c r="C33" s="7" t="n">
        <v>206412</v>
      </c>
    </row>
    <row r="34" spans="1:3">
      <c r="A34" s="3" t="s">
        <v>97</v>
      </c>
    </row>
    <row r="35" spans="1:3">
      <c r="A35" s="4" t="s">
        <v>98</v>
      </c>
      <c r="B35" s="8" t="n">
        <v>0.39</v>
      </c>
      <c r="C35" s="8" t="n">
        <v>0.36</v>
      </c>
    </row>
    <row r="36" spans="1:3">
      <c r="A36" s="4" t="s">
        <v>99</v>
      </c>
      <c r="B36" s="8" t="n">
        <v>0.38</v>
      </c>
      <c r="C36" s="8" t="n">
        <v>0.36</v>
      </c>
    </row>
    <row r="37" spans="1:3">
      <c r="A37" s="3" t="s">
        <v>100</v>
      </c>
    </row>
    <row r="38" spans="1:3">
      <c r="A38" s="4" t="s">
        <v>98</v>
      </c>
      <c r="B38" s="5" t="n">
        <v>564832</v>
      </c>
      <c r="C38" s="5" t="n">
        <v>574403</v>
      </c>
    </row>
    <row r="39" spans="1:3">
      <c r="A39" s="4" t="s">
        <v>99</v>
      </c>
      <c r="B39" s="5" t="n">
        <v>571970</v>
      </c>
      <c r="C39" s="5" t="n">
        <v>580165</v>
      </c>
    </row>
    <row r="40" spans="1:3">
      <c r="A40" s="4" t="s">
        <v>101</v>
      </c>
      <c r="B40" s="8" t="n">
        <v>0.12</v>
      </c>
      <c r="C40"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5"/>
  </cols>
  <sheetData>
    <row r="1" spans="1:7">
      <c r="A1" s="1" t="s">
        <v>436</v>
      </c>
      <c r="B1" s="2" t="s">
        <v>437</v>
      </c>
      <c r="C1" s="2" t="s">
        <v>2</v>
      </c>
      <c r="D1" s="2" t="s">
        <v>70</v>
      </c>
      <c r="E1" s="2" t="s">
        <v>2</v>
      </c>
      <c r="F1" s="2" t="s">
        <v>438</v>
      </c>
      <c r="G1" s="2" t="s">
        <v>293</v>
      </c>
    </row>
    <row r="2" spans="1:7">
      <c r="A2" s="3" t="s">
        <v>439</v>
      </c>
    </row>
    <row r="3" spans="1:7">
      <c r="A3" s="4" t="s">
        <v>440</v>
      </c>
      <c r="E3" s="4" t="s">
        <v>441</v>
      </c>
    </row>
    <row r="4" spans="1:7">
      <c r="A4" s="4" t="s">
        <v>442</v>
      </c>
      <c r="E4" s="4" t="s">
        <v>443</v>
      </c>
    </row>
    <row r="5" spans="1:7">
      <c r="A5" s="4" t="s">
        <v>444</v>
      </c>
      <c r="C5" s="7" t="n">
        <v>68000000</v>
      </c>
      <c r="D5" s="7" t="n">
        <v>63000000</v>
      </c>
    </row>
    <row r="6" spans="1:7">
      <c r="A6" s="4" t="s">
        <v>445</v>
      </c>
      <c r="C6" s="8" t="n">
        <v>0.12</v>
      </c>
      <c r="D6" s="8" t="n">
        <v>0.11</v>
      </c>
    </row>
    <row r="7" spans="1:7">
      <c r="A7" s="4" t="s">
        <v>446</v>
      </c>
      <c r="E7" s="7" t="n">
        <v>362400000</v>
      </c>
    </row>
    <row r="8" spans="1:7">
      <c r="A8" s="4" t="s">
        <v>447</v>
      </c>
    </row>
    <row r="9" spans="1:7">
      <c r="A9" s="3" t="s">
        <v>439</v>
      </c>
    </row>
    <row r="10" spans="1:7">
      <c r="A10" s="4" t="s">
        <v>448</v>
      </c>
      <c r="F10" s="8" t="n">
        <v>0.12</v>
      </c>
    </row>
    <row r="11" spans="1:7">
      <c r="A11" s="4" t="s">
        <v>449</v>
      </c>
    </row>
    <row r="12" spans="1:7">
      <c r="A12" s="3" t="s">
        <v>439</v>
      </c>
    </row>
    <row r="13" spans="1:7">
      <c r="A13" s="4" t="s">
        <v>450</v>
      </c>
      <c r="G13" s="7" t="n">
        <v>1000000000</v>
      </c>
    </row>
    <row r="14" spans="1:7">
      <c r="A14" s="4" t="s">
        <v>451</v>
      </c>
      <c r="C14" s="7" t="n">
        <v>310000000</v>
      </c>
      <c r="E14" s="7" t="n">
        <v>310000000</v>
      </c>
    </row>
    <row r="15" spans="1:7">
      <c r="A15" s="4" t="s">
        <v>452</v>
      </c>
    </row>
    <row r="16" spans="1:7">
      <c r="A16" s="3" t="s">
        <v>439</v>
      </c>
    </row>
    <row r="17" spans="1:7">
      <c r="A17" s="4" t="s">
        <v>453</v>
      </c>
      <c r="C17" s="5" t="n">
        <v>10</v>
      </c>
    </row>
    <row r="18" spans="1:7">
      <c r="A18" s="4" t="s">
        <v>454</v>
      </c>
      <c r="C18" s="8" t="n">
        <v>36.24</v>
      </c>
      <c r="E18" s="8" t="n">
        <v>36.24</v>
      </c>
    </row>
    <row r="19" spans="1:7">
      <c r="A19" s="4" t="s">
        <v>446</v>
      </c>
      <c r="C19" s="7" t="n">
        <v>362000000</v>
      </c>
    </row>
    <row r="20" spans="1:7">
      <c r="A20" s="4" t="s">
        <v>455</v>
      </c>
    </row>
    <row r="21" spans="1:7">
      <c r="A21" s="3" t="s">
        <v>439</v>
      </c>
    </row>
    <row r="22" spans="1:7">
      <c r="A22" s="4" t="s">
        <v>453</v>
      </c>
      <c r="B22" s="5" t="n">
        <v>10</v>
      </c>
    </row>
    <row r="23" spans="1:7">
      <c r="A23" s="4" t="s">
        <v>454</v>
      </c>
      <c r="B23" s="8" t="n">
        <v>31.38</v>
      </c>
    </row>
    <row r="24" spans="1:7">
      <c r="A24" s="4" t="s">
        <v>446</v>
      </c>
      <c r="B24" s="7" t="n">
        <v>31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0</v>
      </c>
    </row>
    <row r="3" spans="1:3">
      <c r="A3" s="3" t="s">
        <v>457</v>
      </c>
    </row>
    <row r="4" spans="1:3">
      <c r="A4" s="4" t="s">
        <v>458</v>
      </c>
      <c r="B4" s="7" t="n">
        <v>11611124</v>
      </c>
    </row>
    <row r="5" spans="1:3">
      <c r="A5" s="4" t="s">
        <v>458</v>
      </c>
      <c r="B5" s="5" t="n">
        <v>7577061</v>
      </c>
    </row>
    <row r="6" spans="1:3">
      <c r="A6" s="4" t="s">
        <v>458</v>
      </c>
      <c r="B6" s="5" t="n">
        <v>4034063</v>
      </c>
    </row>
    <row r="7" spans="1:3">
      <c r="A7" s="4" t="s">
        <v>298</v>
      </c>
      <c r="B7" s="5" t="n">
        <v>223444</v>
      </c>
      <c r="C7" s="7" t="n">
        <v>206412</v>
      </c>
    </row>
    <row r="8" spans="1:3">
      <c r="A8" s="4" t="s">
        <v>94</v>
      </c>
      <c r="B8" s="5" t="n">
        <v>264184</v>
      </c>
    </row>
    <row r="9" spans="1:3">
      <c r="A9" s="4" t="s">
        <v>105</v>
      </c>
      <c r="B9" s="5" t="n">
        <v>-24152</v>
      </c>
      <c r="C9" s="5" t="n">
        <v>-12933</v>
      </c>
    </row>
    <row r="10" spans="1:3">
      <c r="A10" s="4" t="s">
        <v>459</v>
      </c>
      <c r="B10" s="5" t="n">
        <v>13856</v>
      </c>
      <c r="C10" s="7" t="n">
        <v>-634</v>
      </c>
    </row>
    <row r="11" spans="1:3">
      <c r="A11" s="4" t="s">
        <v>117</v>
      </c>
      <c r="B11" s="5" t="n">
        <v>16117</v>
      </c>
    </row>
    <row r="12" spans="1:3">
      <c r="A12" s="4" t="s">
        <v>460</v>
      </c>
      <c r="B12" s="5" t="n">
        <v>-8295</v>
      </c>
    </row>
    <row r="13" spans="1:3">
      <c r="A13" s="4" t="s">
        <v>461</v>
      </c>
      <c r="B13" s="5" t="n">
        <v>3716</v>
      </c>
    </row>
    <row r="14" spans="1:3">
      <c r="A14" s="4" t="s">
        <v>136</v>
      </c>
      <c r="B14" s="5" t="n">
        <v>-9791</v>
      </c>
    </row>
    <row r="15" spans="1:3">
      <c r="A15" s="4" t="s">
        <v>462</v>
      </c>
      <c r="B15" s="5" t="n">
        <v>-67999</v>
      </c>
    </row>
    <row r="16" spans="1:3">
      <c r="A16" s="4" t="s">
        <v>463</v>
      </c>
      <c r="B16" s="5" t="n">
        <v>-362400</v>
      </c>
    </row>
    <row r="17" spans="1:3">
      <c r="A17" s="4" t="s">
        <v>464</v>
      </c>
      <c r="B17" s="5" t="n">
        <v>-4598</v>
      </c>
    </row>
    <row r="18" spans="1:3">
      <c r="A18" s="4" t="s">
        <v>125</v>
      </c>
      <c r="B18" s="5" t="n">
        <v>-1614</v>
      </c>
    </row>
    <row r="19" spans="1:3">
      <c r="A19" s="4" t="s">
        <v>465</v>
      </c>
      <c r="B19" s="5" t="n">
        <v>4029581</v>
      </c>
    </row>
    <row r="20" spans="1:3">
      <c r="A20" s="4" t="s">
        <v>465</v>
      </c>
      <c r="B20" s="5" t="n">
        <v>7370790</v>
      </c>
    </row>
    <row r="21" spans="1:3">
      <c r="A21" s="4" t="s">
        <v>465</v>
      </c>
      <c r="B21" s="5" t="n">
        <v>11400371</v>
      </c>
    </row>
    <row r="22" spans="1:3">
      <c r="A22" s="4" t="s">
        <v>466</v>
      </c>
    </row>
    <row r="23" spans="1:3">
      <c r="A23" s="3" t="s">
        <v>457</v>
      </c>
    </row>
    <row r="24" spans="1:3">
      <c r="A24" s="4" t="s">
        <v>136</v>
      </c>
      <c r="B24" s="5" t="n">
        <v>-29777</v>
      </c>
    </row>
    <row r="25" spans="1:3">
      <c r="A25" s="4" t="s">
        <v>467</v>
      </c>
    </row>
    <row r="26" spans="1:3">
      <c r="A26" s="3" t="s">
        <v>457</v>
      </c>
    </row>
    <row r="27" spans="1:3">
      <c r="A27" s="4" t="s">
        <v>458</v>
      </c>
      <c r="B27" s="5" t="n">
        <v>7577061</v>
      </c>
    </row>
    <row r="28" spans="1:3">
      <c r="A28" s="4" t="s">
        <v>298</v>
      </c>
      <c r="B28" s="5" t="n">
        <v>223444</v>
      </c>
    </row>
    <row r="29" spans="1:3">
      <c r="A29" s="4" t="s">
        <v>105</v>
      </c>
      <c r="B29" s="5" t="n">
        <v>-13368</v>
      </c>
    </row>
    <row r="30" spans="1:3">
      <c r="A30" s="4" t="s">
        <v>459</v>
      </c>
      <c r="B30" s="5" t="n">
        <v>9498</v>
      </c>
    </row>
    <row r="31" spans="1:3">
      <c r="A31" s="4" t="s">
        <v>117</v>
      </c>
      <c r="B31" s="5" t="n">
        <v>14742</v>
      </c>
    </row>
    <row r="32" spans="1:3">
      <c r="A32" s="4" t="s">
        <v>460</v>
      </c>
      <c r="B32" s="5" t="n">
        <v>-8295</v>
      </c>
    </row>
    <row r="33" spans="1:3">
      <c r="A33" s="4" t="s">
        <v>461</v>
      </c>
      <c r="B33" s="5" t="n">
        <v>3609</v>
      </c>
    </row>
    <row r="34" spans="1:3">
      <c r="A34" s="4" t="s">
        <v>136</v>
      </c>
      <c r="B34" s="5" t="n">
        <v>0</v>
      </c>
    </row>
    <row r="35" spans="1:3">
      <c r="A35" s="4" t="s">
        <v>462</v>
      </c>
      <c r="B35" s="5" t="n">
        <v>-67999</v>
      </c>
    </row>
    <row r="36" spans="1:3">
      <c r="A36" s="4" t="s">
        <v>463</v>
      </c>
      <c r="B36" s="5" t="n">
        <v>-362400</v>
      </c>
    </row>
    <row r="37" spans="1:3">
      <c r="A37" s="4" t="s">
        <v>464</v>
      </c>
      <c r="B37" s="5" t="n">
        <v>-4598</v>
      </c>
    </row>
    <row r="38" spans="1:3">
      <c r="A38" s="4" t="s">
        <v>125</v>
      </c>
      <c r="B38" s="5" t="n">
        <v>-904</v>
      </c>
    </row>
    <row r="39" spans="1:3">
      <c r="A39" s="4" t="s">
        <v>465</v>
      </c>
      <c r="B39" s="5" t="n">
        <v>7370790</v>
      </c>
    </row>
    <row r="40" spans="1:3">
      <c r="A40" s="4" t="s">
        <v>468</v>
      </c>
    </row>
    <row r="41" spans="1:3">
      <c r="A41" s="3" t="s">
        <v>457</v>
      </c>
    </row>
    <row r="42" spans="1:3">
      <c r="A42" s="4" t="s">
        <v>136</v>
      </c>
      <c r="B42" s="5" t="n">
        <v>0</v>
      </c>
    </row>
    <row r="43" spans="1:3">
      <c r="A43" s="4" t="s">
        <v>469</v>
      </c>
    </row>
    <row r="44" spans="1:3">
      <c r="A44" s="3" t="s">
        <v>457</v>
      </c>
    </row>
    <row r="45" spans="1:3">
      <c r="A45" s="4" t="s">
        <v>458</v>
      </c>
      <c r="B45" s="5" t="n">
        <v>4034063</v>
      </c>
    </row>
    <row r="46" spans="1:3">
      <c r="A46" s="4" t="s">
        <v>94</v>
      </c>
      <c r="B46" s="5" t="n">
        <v>40740</v>
      </c>
    </row>
    <row r="47" spans="1:3">
      <c r="A47" s="4" t="s">
        <v>105</v>
      </c>
      <c r="B47" s="5" t="n">
        <v>-10784</v>
      </c>
    </row>
    <row r="48" spans="1:3">
      <c r="A48" s="4" t="s">
        <v>459</v>
      </c>
      <c r="B48" s="5" t="n">
        <v>4358</v>
      </c>
    </row>
    <row r="49" spans="1:3">
      <c r="A49" s="4" t="s">
        <v>117</v>
      </c>
      <c r="B49" s="5" t="n">
        <v>1375</v>
      </c>
    </row>
    <row r="50" spans="1:3">
      <c r="A50" s="4" t="s">
        <v>460</v>
      </c>
      <c r="B50" s="5" t="n">
        <v>0</v>
      </c>
    </row>
    <row r="51" spans="1:3">
      <c r="A51" s="4" t="s">
        <v>461</v>
      </c>
      <c r="B51" s="5" t="n">
        <v>107</v>
      </c>
    </row>
    <row r="52" spans="1:3">
      <c r="A52" s="4" t="s">
        <v>136</v>
      </c>
      <c r="B52" s="5" t="n">
        <v>-9791</v>
      </c>
    </row>
    <row r="53" spans="1:3">
      <c r="A53" s="4" t="s">
        <v>462</v>
      </c>
      <c r="B53" s="5" t="n">
        <v>0</v>
      </c>
    </row>
    <row r="54" spans="1:3">
      <c r="A54" s="4" t="s">
        <v>463</v>
      </c>
      <c r="B54" s="5" t="n">
        <v>0</v>
      </c>
    </row>
    <row r="55" spans="1:3">
      <c r="A55" s="4" t="s">
        <v>464</v>
      </c>
      <c r="B55" s="5" t="n">
        <v>0</v>
      </c>
    </row>
    <row r="56" spans="1:3">
      <c r="A56" s="4" t="s">
        <v>125</v>
      </c>
      <c r="B56" s="5" t="n">
        <v>-710</v>
      </c>
    </row>
    <row r="57" spans="1:3">
      <c r="A57" s="4" t="s">
        <v>465</v>
      </c>
      <c r="B57" s="5" t="n">
        <v>4029581</v>
      </c>
    </row>
    <row r="58" spans="1:3">
      <c r="A58" s="4" t="s">
        <v>470</v>
      </c>
    </row>
    <row r="59" spans="1:3">
      <c r="A59" s="3" t="s">
        <v>457</v>
      </c>
    </row>
    <row r="60" spans="1:3">
      <c r="A60" s="4" t="s">
        <v>136</v>
      </c>
      <c r="B60" s="7" t="n">
        <v>-297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415</v>
      </c>
    </row>
    <row r="3" spans="1:2">
      <c r="A3" s="3" t="s">
        <v>472</v>
      </c>
    </row>
    <row r="4" spans="1:2">
      <c r="A4" s="4" t="s">
        <v>458</v>
      </c>
      <c r="B4" s="7" t="n">
        <v>11611124</v>
      </c>
    </row>
    <row r="5" spans="1:2">
      <c r="A5" s="4" t="s">
        <v>465</v>
      </c>
      <c r="B5" s="5" t="n">
        <v>11400371</v>
      </c>
    </row>
    <row r="6" spans="1:2">
      <c r="A6" s="4" t="s">
        <v>473</v>
      </c>
    </row>
    <row r="7" spans="1:2">
      <c r="A7" s="3" t="s">
        <v>472</v>
      </c>
    </row>
    <row r="8" spans="1:2">
      <c r="A8" s="4" t="s">
        <v>458</v>
      </c>
      <c r="B8" s="5" t="n">
        <v>-11450</v>
      </c>
    </row>
    <row r="9" spans="1:2">
      <c r="A9" s="4" t="s">
        <v>474</v>
      </c>
      <c r="B9" s="5" t="n">
        <v>-24152</v>
      </c>
    </row>
    <row r="10" spans="1:2">
      <c r="A10" s="4" t="s">
        <v>475</v>
      </c>
      <c r="B10" s="5" t="n">
        <v>0</v>
      </c>
    </row>
    <row r="11" spans="1:2">
      <c r="A11" s="4" t="s">
        <v>476</v>
      </c>
      <c r="B11" s="5" t="n">
        <v>-24152</v>
      </c>
    </row>
    <row r="12" spans="1:2">
      <c r="A12" s="4" t="s">
        <v>477</v>
      </c>
      <c r="B12" s="5" t="n">
        <v>10784</v>
      </c>
    </row>
    <row r="13" spans="1:2">
      <c r="A13" s="4" t="s">
        <v>465</v>
      </c>
      <c r="B13" s="5" t="n">
        <v>-24818</v>
      </c>
    </row>
    <row r="14" spans="1:2">
      <c r="A14" s="4" t="s">
        <v>478</v>
      </c>
    </row>
    <row r="15" spans="1:2">
      <c r="A15" s="3" t="s">
        <v>472</v>
      </c>
    </row>
    <row r="16" spans="1:2">
      <c r="A16" s="4" t="s">
        <v>458</v>
      </c>
      <c r="B16" s="5" t="n">
        <v>6668</v>
      </c>
    </row>
    <row r="17" spans="1:2">
      <c r="A17" s="4" t="s">
        <v>474</v>
      </c>
      <c r="B17" s="5" t="n">
        <v>13011</v>
      </c>
    </row>
    <row r="18" spans="1:2">
      <c r="A18" s="4" t="s">
        <v>475</v>
      </c>
      <c r="B18" s="5" t="n">
        <v>845</v>
      </c>
    </row>
    <row r="19" spans="1:2">
      <c r="A19" s="4" t="s">
        <v>476</v>
      </c>
      <c r="B19" s="5" t="n">
        <v>13856</v>
      </c>
    </row>
    <row r="20" spans="1:2">
      <c r="A20" s="4" t="s">
        <v>477</v>
      </c>
      <c r="B20" s="5" t="n">
        <v>-4358</v>
      </c>
    </row>
    <row r="21" spans="1:2">
      <c r="A21" s="4" t="s">
        <v>465</v>
      </c>
      <c r="B21" s="5" t="n">
        <v>16166</v>
      </c>
    </row>
    <row r="22" spans="1:2">
      <c r="A22" s="4" t="s">
        <v>479</v>
      </c>
    </row>
    <row r="23" spans="1:2">
      <c r="A23" s="3" t="s">
        <v>472</v>
      </c>
    </row>
    <row r="24" spans="1:2">
      <c r="A24" s="4" t="s">
        <v>458</v>
      </c>
      <c r="B24" s="5" t="n">
        <v>1172</v>
      </c>
    </row>
    <row r="25" spans="1:2">
      <c r="A25" s="4" t="s">
        <v>474</v>
      </c>
      <c r="B25" s="5" t="n">
        <v>0</v>
      </c>
    </row>
    <row r="26" spans="1:2">
      <c r="A26" s="4" t="s">
        <v>475</v>
      </c>
      <c r="B26" s="5" t="n">
        <v>0</v>
      </c>
    </row>
    <row r="27" spans="1:2">
      <c r="A27" s="4" t="s">
        <v>476</v>
      </c>
      <c r="B27" s="5" t="n">
        <v>0</v>
      </c>
    </row>
    <row r="28" spans="1:2">
      <c r="A28" s="4" t="s">
        <v>477</v>
      </c>
      <c r="B28" s="5" t="n">
        <v>0</v>
      </c>
    </row>
    <row r="29" spans="1:2">
      <c r="A29" s="4" t="s">
        <v>465</v>
      </c>
      <c r="B29" s="5" t="n">
        <v>1172</v>
      </c>
    </row>
    <row r="30" spans="1:2">
      <c r="A30" s="4" t="s">
        <v>480</v>
      </c>
    </row>
    <row r="31" spans="1:2">
      <c r="A31" s="3" t="s">
        <v>472</v>
      </c>
    </row>
    <row r="32" spans="1:2">
      <c r="A32" s="4" t="s">
        <v>458</v>
      </c>
      <c r="B32" s="5" t="n">
        <v>-3610</v>
      </c>
    </row>
    <row r="33" spans="1:2">
      <c r="A33" s="4" t="s">
        <v>474</v>
      </c>
      <c r="B33" s="5" t="n">
        <v>-11141</v>
      </c>
    </row>
    <row r="34" spans="1:2">
      <c r="A34" s="4" t="s">
        <v>475</v>
      </c>
      <c r="B34" s="5" t="n">
        <v>845</v>
      </c>
    </row>
    <row r="35" spans="1:2">
      <c r="A35" s="4" t="s">
        <v>476</v>
      </c>
      <c r="B35" s="5" t="n">
        <v>-10296</v>
      </c>
    </row>
    <row r="36" spans="1:2">
      <c r="A36" s="4" t="s">
        <v>477</v>
      </c>
      <c r="B36" s="5" t="n">
        <v>6426</v>
      </c>
    </row>
    <row r="37" spans="1:2">
      <c r="A37" s="4" t="s">
        <v>465</v>
      </c>
      <c r="B37" s="7" t="n">
        <v>-74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81</v>
      </c>
      <c r="B1" s="2" t="s">
        <v>1</v>
      </c>
    </row>
    <row r="2" spans="1:2">
      <c r="B2" s="2" t="s">
        <v>482</v>
      </c>
    </row>
    <row r="3" spans="1:2">
      <c r="A3" s="3" t="s">
        <v>172</v>
      </c>
    </row>
    <row r="4" spans="1:2">
      <c r="A4" s="4" t="s">
        <v>483</v>
      </c>
      <c r="B4" s="5" t="n">
        <v>2</v>
      </c>
    </row>
    <row r="5" spans="1:2">
      <c r="A5" s="4" t="s">
        <v>231</v>
      </c>
      <c r="B5"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0</v>
      </c>
    </row>
    <row r="3" spans="1:3">
      <c r="A3" s="3" t="s">
        <v>485</v>
      </c>
    </row>
    <row r="4" spans="1:3">
      <c r="A4" s="4" t="s">
        <v>486</v>
      </c>
      <c r="B4" s="7" t="n">
        <v>2822237</v>
      </c>
      <c r="C4" s="7" t="n">
        <v>2717566</v>
      </c>
    </row>
    <row r="5" spans="1:3">
      <c r="A5" s="4" t="s">
        <v>72</v>
      </c>
      <c r="B5" s="5" t="n">
        <v>1394316</v>
      </c>
      <c r="C5" s="5" t="n">
        <v>1271474</v>
      </c>
    </row>
    <row r="6" spans="1:3">
      <c r="A6" s="4" t="s">
        <v>73</v>
      </c>
      <c r="B6" s="5" t="n">
        <v>539480</v>
      </c>
      <c r="C6" s="5" t="n">
        <v>558812</v>
      </c>
    </row>
    <row r="7" spans="1:3">
      <c r="A7" s="4" t="s">
        <v>74</v>
      </c>
      <c r="B7" s="5" t="n">
        <v>455411</v>
      </c>
      <c r="C7" s="5" t="n">
        <v>469336</v>
      </c>
    </row>
    <row r="8" spans="1:3">
      <c r="A8" s="4" t="s">
        <v>75</v>
      </c>
      <c r="B8" s="5" t="n">
        <v>329750</v>
      </c>
      <c r="C8" s="5" t="n">
        <v>317729</v>
      </c>
    </row>
    <row r="9" spans="1:3">
      <c r="A9" s="3" t="s">
        <v>487</v>
      </c>
    </row>
    <row r="10" spans="1:3">
      <c r="A10" s="4" t="s">
        <v>81</v>
      </c>
      <c r="B10" s="5" t="n">
        <v>-66917</v>
      </c>
      <c r="C10" s="5" t="n">
        <v>-15066</v>
      </c>
    </row>
    <row r="11" spans="1:3">
      <c r="A11" s="4" t="s">
        <v>82</v>
      </c>
      <c r="B11" s="5" t="n">
        <v>-5898</v>
      </c>
      <c r="C11" s="5" t="n">
        <v>-1696</v>
      </c>
    </row>
    <row r="12" spans="1:3">
      <c r="A12" s="4" t="s">
        <v>83</v>
      </c>
      <c r="B12" s="5" t="n">
        <v>-268822</v>
      </c>
      <c r="C12" s="5" t="n">
        <v>-249769</v>
      </c>
    </row>
    <row r="13" spans="1:3">
      <c r="A13" s="4" t="s">
        <v>86</v>
      </c>
      <c r="B13" s="5" t="n">
        <v>359757</v>
      </c>
      <c r="C13" s="5" t="n">
        <v>496511</v>
      </c>
    </row>
    <row r="14" spans="1:3">
      <c r="A14" s="3" t="s">
        <v>488</v>
      </c>
    </row>
    <row r="15" spans="1:3">
      <c r="A15" s="4" t="s">
        <v>88</v>
      </c>
      <c r="B15" s="5" t="n">
        <v>-167909</v>
      </c>
      <c r="C15" s="5" t="n">
        <v>-174059</v>
      </c>
    </row>
    <row r="16" spans="1:3">
      <c r="A16" s="4" t="s">
        <v>89</v>
      </c>
      <c r="B16" s="5" t="n">
        <v>-9010</v>
      </c>
      <c r="C16" s="5" t="n">
        <v>-6921</v>
      </c>
    </row>
    <row r="17" spans="1:3">
      <c r="A17" s="4" t="s">
        <v>90</v>
      </c>
      <c r="B17" s="5" t="n">
        <v>-1916</v>
      </c>
      <c r="C17" s="5" t="n">
        <v>-817</v>
      </c>
    </row>
    <row r="18" spans="1:3">
      <c r="A18" s="4" t="s">
        <v>91</v>
      </c>
      <c r="B18" s="5" t="n">
        <v>-178835</v>
      </c>
      <c r="C18" s="5" t="n">
        <v>-181797</v>
      </c>
    </row>
    <row r="19" spans="1:3">
      <c r="A19" s="4" t="s">
        <v>92</v>
      </c>
      <c r="B19" s="5" t="n">
        <v>180922</v>
      </c>
      <c r="C19" s="5" t="n">
        <v>314714</v>
      </c>
    </row>
    <row r="20" spans="1:3">
      <c r="A20" s="4" t="s">
        <v>93</v>
      </c>
      <c r="B20" s="5" t="n">
        <v>85379</v>
      </c>
      <c r="C20" s="5" t="n">
        <v>-62140</v>
      </c>
    </row>
    <row r="21" spans="1:3">
      <c r="A21" s="4" t="s">
        <v>94</v>
      </c>
      <c r="B21" s="5" t="n">
        <v>266301</v>
      </c>
      <c r="C21" s="5" t="n">
        <v>252574</v>
      </c>
    </row>
    <row r="22" spans="1:3">
      <c r="A22" s="4" t="s">
        <v>95</v>
      </c>
      <c r="B22" s="5" t="n">
        <v>-42857</v>
      </c>
      <c r="C22" s="5" t="n">
        <v>-46162</v>
      </c>
    </row>
    <row r="23" spans="1:3">
      <c r="A23" s="4" t="s">
        <v>96</v>
      </c>
      <c r="B23" s="5" t="n">
        <v>223444</v>
      </c>
      <c r="C23" s="5" t="n">
        <v>206412</v>
      </c>
    </row>
    <row r="24" spans="1:3">
      <c r="A24" s="4" t="s">
        <v>489</v>
      </c>
    </row>
    <row r="25" spans="1:3">
      <c r="A25" s="3" t="s">
        <v>485</v>
      </c>
    </row>
    <row r="26" spans="1:3">
      <c r="A26" s="4" t="s">
        <v>486</v>
      </c>
      <c r="B26" s="5" t="n">
        <v>2694533</v>
      </c>
      <c r="C26" s="5" t="n">
        <v>2597381</v>
      </c>
    </row>
    <row r="27" spans="1:3">
      <c r="A27" s="4" t="s">
        <v>490</v>
      </c>
      <c r="B27" s="5" t="n">
        <v>768118</v>
      </c>
      <c r="C27" s="5" t="n">
        <v>792394</v>
      </c>
    </row>
    <row r="28" spans="1:3">
      <c r="A28" s="4" t="s">
        <v>491</v>
      </c>
    </row>
    <row r="29" spans="1:3">
      <c r="A29" s="3" t="s">
        <v>485</v>
      </c>
    </row>
    <row r="30" spans="1:3">
      <c r="A30" s="4" t="s">
        <v>486</v>
      </c>
      <c r="B30" s="5" t="n">
        <v>2098672</v>
      </c>
      <c r="C30" s="5" t="n">
        <v>2121965</v>
      </c>
    </row>
    <row r="31" spans="1:3">
      <c r="A31" s="4" t="s">
        <v>72</v>
      </c>
      <c r="B31" s="5" t="n">
        <v>840697</v>
      </c>
      <c r="C31" s="5" t="n">
        <v>821666</v>
      </c>
    </row>
    <row r="32" spans="1:3">
      <c r="A32" s="4" t="s">
        <v>73</v>
      </c>
      <c r="B32" s="5" t="n">
        <v>519646</v>
      </c>
      <c r="C32" s="5" t="n">
        <v>545591</v>
      </c>
    </row>
    <row r="33" spans="1:3">
      <c r="A33" s="4" t="s">
        <v>74</v>
      </c>
      <c r="B33" s="5" t="n">
        <v>434674</v>
      </c>
      <c r="C33" s="5" t="n">
        <v>457928</v>
      </c>
    </row>
    <row r="34" spans="1:3">
      <c r="A34" s="4" t="s">
        <v>75</v>
      </c>
      <c r="B34" s="5" t="n">
        <v>303655</v>
      </c>
      <c r="C34" s="5" t="n">
        <v>296780</v>
      </c>
    </row>
    <row r="35" spans="1:3">
      <c r="A35" s="4" t="s">
        <v>490</v>
      </c>
      <c r="B35" s="5" t="n">
        <v>616367</v>
      </c>
      <c r="C35" s="5" t="n">
        <v>647197</v>
      </c>
    </row>
    <row r="36" spans="1:3">
      <c r="A36" s="4" t="s">
        <v>492</v>
      </c>
    </row>
    <row r="37" spans="1:3">
      <c r="A37" s="3" t="s">
        <v>485</v>
      </c>
    </row>
    <row r="38" spans="1:3">
      <c r="A38" s="4" t="s">
        <v>486</v>
      </c>
      <c r="B38" s="5" t="n">
        <v>595861</v>
      </c>
      <c r="C38" s="5" t="n">
        <v>475416</v>
      </c>
    </row>
    <row r="39" spans="1:3">
      <c r="A39" s="4" t="s">
        <v>72</v>
      </c>
      <c r="B39" s="5" t="n">
        <v>550595</v>
      </c>
      <c r="C39" s="5" t="n">
        <v>448947</v>
      </c>
    </row>
    <row r="40" spans="1:3">
      <c r="A40" s="4" t="s">
        <v>73</v>
      </c>
      <c r="B40" s="5" t="n">
        <v>19834</v>
      </c>
      <c r="C40" s="5" t="n">
        <v>13220</v>
      </c>
    </row>
    <row r="41" spans="1:3">
      <c r="A41" s="4" t="s">
        <v>74</v>
      </c>
      <c r="B41" s="5" t="n">
        <v>20737</v>
      </c>
      <c r="C41" s="5" t="n">
        <v>11409</v>
      </c>
    </row>
    <row r="42" spans="1:3">
      <c r="A42" s="4" t="s">
        <v>75</v>
      </c>
      <c r="B42" s="5" t="n">
        <v>4695</v>
      </c>
      <c r="C42" s="5" t="n">
        <v>1840</v>
      </c>
    </row>
    <row r="43" spans="1:3">
      <c r="A43" s="4" t="s">
        <v>490</v>
      </c>
      <c r="B43" s="5" t="n">
        <v>151751</v>
      </c>
      <c r="C43" s="5" t="n">
        <v>145197</v>
      </c>
    </row>
    <row r="44" spans="1:3">
      <c r="A44" s="4" t="s">
        <v>493</v>
      </c>
    </row>
    <row r="45" spans="1:3">
      <c r="A45" s="3" t="s">
        <v>485</v>
      </c>
    </row>
    <row r="46" spans="1:3">
      <c r="A46" s="4" t="s">
        <v>486</v>
      </c>
      <c r="B46" s="5" t="n">
        <v>127704</v>
      </c>
      <c r="C46" s="5" t="n">
        <v>120185</v>
      </c>
    </row>
    <row r="47" spans="1:3">
      <c r="A47" s="3" t="s">
        <v>487</v>
      </c>
    </row>
    <row r="48" spans="1:3">
      <c r="A48" s="4" t="s">
        <v>494</v>
      </c>
      <c r="B48" s="7" t="n">
        <v>-66724</v>
      </c>
      <c r="C48" s="7" t="n">
        <v>-293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437</v>
      </c>
      <c r="C1" s="2" t="s">
        <v>496</v>
      </c>
      <c r="D1" s="2" t="s">
        <v>2</v>
      </c>
      <c r="E1" s="2" t="s">
        <v>70</v>
      </c>
    </row>
    <row r="2" spans="1:5">
      <c r="A2" s="4" t="s">
        <v>497</v>
      </c>
    </row>
    <row r="3" spans="1:5">
      <c r="A3" s="3" t="s">
        <v>498</v>
      </c>
    </row>
    <row r="4" spans="1:5">
      <c r="A4" s="4" t="s">
        <v>499</v>
      </c>
      <c r="C4" s="7" t="n">
        <v>757</v>
      </c>
    </row>
    <row r="5" spans="1:5">
      <c r="A5" s="4" t="s">
        <v>500</v>
      </c>
    </row>
    <row r="6" spans="1:5">
      <c r="A6" s="3" t="s">
        <v>498</v>
      </c>
    </row>
    <row r="7" spans="1:5">
      <c r="A7" s="4" t="s">
        <v>499</v>
      </c>
      <c r="B7" s="7" t="n">
        <v>770</v>
      </c>
    </row>
    <row r="8" spans="1:5">
      <c r="A8" s="4" t="s">
        <v>501</v>
      </c>
    </row>
    <row r="9" spans="1:5">
      <c r="A9" s="3" t="s">
        <v>498</v>
      </c>
    </row>
    <row r="10" spans="1:5">
      <c r="A10" s="4" t="s">
        <v>502</v>
      </c>
      <c r="D10" s="4" t="s">
        <v>503</v>
      </c>
    </row>
    <row r="11" spans="1:5">
      <c r="A11" s="4" t="s">
        <v>504</v>
      </c>
    </row>
    <row r="12" spans="1:5">
      <c r="A12" s="3" t="s">
        <v>498</v>
      </c>
    </row>
    <row r="13" spans="1:5">
      <c r="A13" s="4" t="s">
        <v>502</v>
      </c>
      <c r="D13" s="4" t="s">
        <v>505</v>
      </c>
    </row>
    <row r="14" spans="1:5">
      <c r="A14" s="4" t="s">
        <v>506</v>
      </c>
    </row>
    <row r="15" spans="1:5">
      <c r="A15" s="3" t="s">
        <v>498</v>
      </c>
    </row>
    <row r="16" spans="1:5">
      <c r="A16" s="4" t="s">
        <v>507</v>
      </c>
      <c r="D16" s="7" t="n">
        <v>10</v>
      </c>
      <c r="E16"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509</v>
      </c>
    </row>
    <row r="3" spans="1:3">
      <c r="A3" s="4" t="s">
        <v>26</v>
      </c>
      <c r="B3" s="7" t="n">
        <v>2392713</v>
      </c>
      <c r="C3" s="7" t="n">
        <v>2376355</v>
      </c>
    </row>
    <row r="4" spans="1:3">
      <c r="A4" s="4" t="s">
        <v>33</v>
      </c>
      <c r="B4" s="5" t="n">
        <v>19711829</v>
      </c>
      <c r="C4" s="5" t="n">
        <v>19635459</v>
      </c>
    </row>
    <row r="5" spans="1:3">
      <c r="A5" s="4" t="s">
        <v>510</v>
      </c>
      <c r="B5" s="5" t="n">
        <v>0</v>
      </c>
      <c r="C5" s="5" t="n">
        <v>0</v>
      </c>
    </row>
    <row r="6" spans="1:3">
      <c r="A6" s="4" t="s">
        <v>511</v>
      </c>
      <c r="B6" s="5" t="n">
        <v>0</v>
      </c>
      <c r="C6" s="5" t="n">
        <v>0</v>
      </c>
    </row>
    <row r="7" spans="1:3">
      <c r="A7" s="4" t="s">
        <v>35</v>
      </c>
      <c r="B7" s="5" t="n">
        <v>1050795</v>
      </c>
      <c r="C7" s="5" t="n">
        <v>1033297</v>
      </c>
    </row>
    <row r="8" spans="1:3">
      <c r="A8" s="4" t="s">
        <v>512</v>
      </c>
      <c r="B8" s="5" t="n">
        <v>0</v>
      </c>
      <c r="C8" s="5" t="n">
        <v>0</v>
      </c>
    </row>
    <row r="9" spans="1:3">
      <c r="A9" s="4" t="s">
        <v>513</v>
      </c>
      <c r="B9" s="5" t="n">
        <v>6142933</v>
      </c>
      <c r="C9" s="5" t="n">
        <v>6114931</v>
      </c>
    </row>
    <row r="10" spans="1:3">
      <c r="A10" s="4" t="s">
        <v>40</v>
      </c>
      <c r="B10" s="5" t="n">
        <v>29298270</v>
      </c>
      <c r="C10" s="5" t="n">
        <v>29160042</v>
      </c>
    </row>
    <row r="11" spans="1:3">
      <c r="A11" s="4" t="s">
        <v>41</v>
      </c>
      <c r="B11" s="5" t="n">
        <v>3586888</v>
      </c>
      <c r="C11" s="5" t="n">
        <v>3138297</v>
      </c>
    </row>
    <row r="12" spans="1:3">
      <c r="A12" s="4" t="s">
        <v>512</v>
      </c>
      <c r="B12" s="5" t="n">
        <v>0</v>
      </c>
      <c r="C12" s="5" t="n">
        <v>0</v>
      </c>
    </row>
    <row r="13" spans="1:3">
      <c r="A13" s="4" t="s">
        <v>48</v>
      </c>
      <c r="B13" s="5" t="n">
        <v>1206591</v>
      </c>
      <c r="C13" s="5" t="n">
        <v>1295375</v>
      </c>
    </row>
    <row r="14" spans="1:3">
      <c r="A14" s="4" t="s">
        <v>49</v>
      </c>
      <c r="B14" s="5" t="n">
        <v>12742861</v>
      </c>
      <c r="C14" s="5" t="n">
        <v>12751052</v>
      </c>
    </row>
    <row r="15" spans="1:3">
      <c r="A15" s="4" t="s">
        <v>50</v>
      </c>
      <c r="B15" s="5" t="n">
        <v>282879</v>
      </c>
      <c r="C15" s="5" t="n">
        <v>284416</v>
      </c>
    </row>
    <row r="16" spans="1:3">
      <c r="A16" s="4" t="s">
        <v>267</v>
      </c>
      <c r="B16" s="5" t="n">
        <v>17819219</v>
      </c>
      <c r="C16" s="5" t="n">
        <v>17469140</v>
      </c>
    </row>
    <row r="17" spans="1:3">
      <c r="A17" s="4" t="s">
        <v>53</v>
      </c>
      <c r="B17" s="5" t="n">
        <v>78680</v>
      </c>
      <c r="C17" s="5" t="n">
        <v>79778</v>
      </c>
    </row>
    <row r="18" spans="1:3">
      <c r="A18" s="4" t="s">
        <v>514</v>
      </c>
      <c r="B18" s="5" t="n">
        <v>7370790</v>
      </c>
      <c r="C18" s="5" t="n">
        <v>7577061</v>
      </c>
    </row>
    <row r="19" spans="1:3">
      <c r="A19" s="4" t="s">
        <v>60</v>
      </c>
      <c r="B19" s="5" t="n">
        <v>4029581</v>
      </c>
      <c r="C19" s="5" t="n">
        <v>4034063</v>
      </c>
    </row>
    <row r="20" spans="1:3">
      <c r="A20" s="4" t="s">
        <v>61</v>
      </c>
      <c r="B20" s="5" t="n">
        <v>11400371</v>
      </c>
      <c r="C20" s="5" t="n">
        <v>11611124</v>
      </c>
    </row>
    <row r="21" spans="1:3">
      <c r="A21" s="4" t="s">
        <v>62</v>
      </c>
      <c r="B21" s="5" t="n">
        <v>29298270</v>
      </c>
      <c r="C21" s="5" t="n">
        <v>29160042</v>
      </c>
    </row>
    <row r="22" spans="1:3">
      <c r="A22" s="4" t="s">
        <v>515</v>
      </c>
    </row>
    <row r="23" spans="1:3">
      <c r="A23" s="3" t="s">
        <v>509</v>
      </c>
    </row>
    <row r="24" spans="1:3">
      <c r="A24" s="4" t="s">
        <v>26</v>
      </c>
      <c r="B24" s="5" t="n">
        <v>108921</v>
      </c>
      <c r="C24" s="5" t="n">
        <v>78909</v>
      </c>
    </row>
    <row r="25" spans="1:3">
      <c r="A25" s="4" t="s">
        <v>33</v>
      </c>
      <c r="B25" s="5" t="n">
        <v>0</v>
      </c>
      <c r="C25" s="5" t="n">
        <v>0</v>
      </c>
    </row>
    <row r="26" spans="1:3">
      <c r="A26" s="4" t="s">
        <v>510</v>
      </c>
      <c r="B26" s="5" t="n">
        <v>21354482</v>
      </c>
      <c r="C26" s="5" t="n">
        <v>21040147</v>
      </c>
    </row>
    <row r="27" spans="1:3">
      <c r="A27" s="4" t="s">
        <v>511</v>
      </c>
      <c r="B27" s="5" t="n">
        <v>0</v>
      </c>
      <c r="C27" s="5" t="n">
        <v>0</v>
      </c>
    </row>
    <row r="28" spans="1:3">
      <c r="A28" s="4" t="s">
        <v>35</v>
      </c>
      <c r="B28" s="5" t="n">
        <v>0</v>
      </c>
      <c r="C28" s="5" t="n">
        <v>0</v>
      </c>
    </row>
    <row r="29" spans="1:3">
      <c r="A29" s="4" t="s">
        <v>512</v>
      </c>
      <c r="B29" s="5" t="n">
        <v>0</v>
      </c>
      <c r="C29" s="5" t="n">
        <v>0</v>
      </c>
    </row>
    <row r="30" spans="1:3">
      <c r="A30" s="4" t="s">
        <v>513</v>
      </c>
      <c r="B30" s="5" t="n">
        <v>58830</v>
      </c>
      <c r="C30" s="5" t="n">
        <v>49142</v>
      </c>
    </row>
    <row r="31" spans="1:3">
      <c r="A31" s="4" t="s">
        <v>40</v>
      </c>
      <c r="B31" s="5" t="n">
        <v>21522233</v>
      </c>
      <c r="C31" s="5" t="n">
        <v>21168198</v>
      </c>
    </row>
    <row r="32" spans="1:3">
      <c r="A32" s="4" t="s">
        <v>41</v>
      </c>
      <c r="B32" s="5" t="n">
        <v>395483</v>
      </c>
      <c r="C32" s="5" t="n">
        <v>153159</v>
      </c>
    </row>
    <row r="33" spans="1:3">
      <c r="A33" s="4" t="s">
        <v>512</v>
      </c>
      <c r="B33" s="5" t="n">
        <v>5894933</v>
      </c>
      <c r="C33" s="5" t="n">
        <v>5783578</v>
      </c>
    </row>
    <row r="34" spans="1:3">
      <c r="A34" s="4" t="s">
        <v>48</v>
      </c>
      <c r="B34" s="5" t="n">
        <v>902560</v>
      </c>
      <c r="C34" s="5" t="n">
        <v>934966</v>
      </c>
    </row>
    <row r="35" spans="1:3">
      <c r="A35" s="4" t="s">
        <v>49</v>
      </c>
      <c r="B35" s="5" t="n">
        <v>6921359</v>
      </c>
      <c r="C35" s="5" t="n">
        <v>6682574</v>
      </c>
    </row>
    <row r="36" spans="1:3">
      <c r="A36" s="4" t="s">
        <v>50</v>
      </c>
      <c r="B36" s="5" t="n">
        <v>37108</v>
      </c>
      <c r="C36" s="5" t="n">
        <v>36860</v>
      </c>
    </row>
    <row r="37" spans="1:3">
      <c r="A37" s="4" t="s">
        <v>267</v>
      </c>
      <c r="B37" s="5" t="n">
        <v>14151443</v>
      </c>
      <c r="C37" s="5" t="n">
        <v>13591137</v>
      </c>
    </row>
    <row r="38" spans="1:3">
      <c r="A38" s="4" t="s">
        <v>53</v>
      </c>
      <c r="B38" s="5" t="n">
        <v>0</v>
      </c>
      <c r="C38" s="5" t="n">
        <v>0</v>
      </c>
    </row>
    <row r="39" spans="1:3">
      <c r="A39" s="4" t="s">
        <v>514</v>
      </c>
      <c r="B39" s="5" t="n">
        <v>7370790</v>
      </c>
      <c r="C39" s="5" t="n">
        <v>7577061</v>
      </c>
    </row>
    <row r="40" spans="1:3">
      <c r="A40" s="4" t="s">
        <v>60</v>
      </c>
      <c r="B40" s="5" t="n">
        <v>0</v>
      </c>
      <c r="C40" s="5" t="n">
        <v>0</v>
      </c>
    </row>
    <row r="41" spans="1:3">
      <c r="A41" s="4" t="s">
        <v>61</v>
      </c>
      <c r="B41" s="5" t="n">
        <v>7370790</v>
      </c>
      <c r="C41" s="5" t="n">
        <v>7577061</v>
      </c>
    </row>
    <row r="42" spans="1:3">
      <c r="A42" s="4" t="s">
        <v>62</v>
      </c>
      <c r="B42" s="5" t="n">
        <v>21522233</v>
      </c>
      <c r="C42" s="5" t="n">
        <v>21168198</v>
      </c>
    </row>
    <row r="43" spans="1:3">
      <c r="A43" s="4" t="s">
        <v>516</v>
      </c>
    </row>
    <row r="44" spans="1:3">
      <c r="A44" s="3" t="s">
        <v>509</v>
      </c>
    </row>
    <row r="45" spans="1:3">
      <c r="A45" s="4" t="s">
        <v>26</v>
      </c>
      <c r="B45" s="5" t="n">
        <v>957604</v>
      </c>
      <c r="C45" s="5" t="n">
        <v>1015802</v>
      </c>
    </row>
    <row r="46" spans="1:3">
      <c r="A46" s="4" t="s">
        <v>33</v>
      </c>
      <c r="B46" s="5" t="n">
        <v>13521606</v>
      </c>
      <c r="C46" s="5" t="n">
        <v>13521221</v>
      </c>
    </row>
    <row r="47" spans="1:3">
      <c r="A47" s="4" t="s">
        <v>510</v>
      </c>
      <c r="B47" s="5" t="n">
        <v>3372421</v>
      </c>
      <c r="C47" s="5" t="n">
        <v>3304768</v>
      </c>
    </row>
    <row r="48" spans="1:3">
      <c r="A48" s="4" t="s">
        <v>511</v>
      </c>
      <c r="B48" s="5" t="n">
        <v>3533776</v>
      </c>
      <c r="C48" s="5" t="n">
        <v>3549063</v>
      </c>
    </row>
    <row r="49" spans="1:3">
      <c r="A49" s="4" t="s">
        <v>35</v>
      </c>
      <c r="B49" s="5" t="n">
        <v>1019970</v>
      </c>
      <c r="C49" s="5" t="n">
        <v>1002903</v>
      </c>
    </row>
    <row r="50" spans="1:3">
      <c r="A50" s="4" t="s">
        <v>512</v>
      </c>
      <c r="B50" s="5" t="n">
        <v>6100695</v>
      </c>
      <c r="C50" s="5" t="n">
        <v>5998499</v>
      </c>
    </row>
    <row r="51" spans="1:3">
      <c r="A51" s="4" t="s">
        <v>513</v>
      </c>
      <c r="B51" s="5" t="n">
        <v>961851</v>
      </c>
      <c r="C51" s="5" t="n">
        <v>913602</v>
      </c>
    </row>
    <row r="52" spans="1:3">
      <c r="A52" s="4" t="s">
        <v>40</v>
      </c>
      <c r="B52" s="5" t="n">
        <v>29467923</v>
      </c>
      <c r="C52" s="5" t="n">
        <v>29305858</v>
      </c>
    </row>
    <row r="53" spans="1:3">
      <c r="A53" s="4" t="s">
        <v>41</v>
      </c>
      <c r="B53" s="5" t="n">
        <v>1358494</v>
      </c>
      <c r="C53" s="5" t="n">
        <v>1445031</v>
      </c>
    </row>
    <row r="54" spans="1:3">
      <c r="A54" s="4" t="s">
        <v>512</v>
      </c>
      <c r="B54" s="5" t="n">
        <v>0</v>
      </c>
      <c r="C54" s="5" t="n">
        <v>0</v>
      </c>
    </row>
    <row r="55" spans="1:3">
      <c r="A55" s="4" t="s">
        <v>48</v>
      </c>
      <c r="B55" s="5" t="n">
        <v>0</v>
      </c>
      <c r="C55" s="5" t="n">
        <v>0</v>
      </c>
    </row>
    <row r="56" spans="1:3">
      <c r="A56" s="4" t="s">
        <v>49</v>
      </c>
      <c r="B56" s="5" t="n">
        <v>570</v>
      </c>
      <c r="C56" s="5" t="n">
        <v>2835</v>
      </c>
    </row>
    <row r="57" spans="1:3">
      <c r="A57" s="4" t="s">
        <v>50</v>
      </c>
      <c r="B57" s="5" t="n">
        <v>7254139</v>
      </c>
      <c r="C57" s="5" t="n">
        <v>7268664</v>
      </c>
    </row>
    <row r="58" spans="1:3">
      <c r="A58" s="4" t="s">
        <v>267</v>
      </c>
      <c r="B58" s="5" t="n">
        <v>8613203</v>
      </c>
      <c r="C58" s="5" t="n">
        <v>8716530</v>
      </c>
    </row>
    <row r="59" spans="1:3">
      <c r="A59" s="4" t="s">
        <v>53</v>
      </c>
      <c r="B59" s="5" t="n">
        <v>0</v>
      </c>
      <c r="C59" s="5" t="n">
        <v>0</v>
      </c>
    </row>
    <row r="60" spans="1:3">
      <c r="A60" s="4" t="s">
        <v>514</v>
      </c>
      <c r="B60" s="5" t="n">
        <v>20854720</v>
      </c>
      <c r="C60" s="5" t="n">
        <v>20589328</v>
      </c>
    </row>
    <row r="61" spans="1:3">
      <c r="A61" s="4" t="s">
        <v>60</v>
      </c>
      <c r="B61" s="5" t="n">
        <v>0</v>
      </c>
      <c r="C61" s="5" t="n">
        <v>0</v>
      </c>
    </row>
    <row r="62" spans="1:3">
      <c r="A62" s="4" t="s">
        <v>61</v>
      </c>
      <c r="B62" s="5" t="n">
        <v>20854720</v>
      </c>
      <c r="C62" s="5" t="n">
        <v>20589328</v>
      </c>
    </row>
    <row r="63" spans="1:3">
      <c r="A63" s="4" t="s">
        <v>62</v>
      </c>
      <c r="B63" s="5" t="n">
        <v>29467923</v>
      </c>
      <c r="C63" s="5" t="n">
        <v>29305858</v>
      </c>
    </row>
    <row r="64" spans="1:3">
      <c r="A64" s="4" t="s">
        <v>517</v>
      </c>
    </row>
    <row r="65" spans="1:3">
      <c r="A65" s="3" t="s">
        <v>509</v>
      </c>
    </row>
    <row r="66" spans="1:3">
      <c r="A66" s="4" t="s">
        <v>26</v>
      </c>
      <c r="B66" s="5" t="n">
        <v>282698</v>
      </c>
      <c r="C66" s="5" t="n">
        <v>266627</v>
      </c>
    </row>
    <row r="67" spans="1:3">
      <c r="A67" s="4" t="s">
        <v>33</v>
      </c>
      <c r="B67" s="5" t="n">
        <v>9949410</v>
      </c>
      <c r="C67" s="5" t="n">
        <v>10021938</v>
      </c>
    </row>
    <row r="68" spans="1:3">
      <c r="A68" s="4" t="s">
        <v>510</v>
      </c>
      <c r="B68" s="5" t="n">
        <v>0</v>
      </c>
      <c r="C68" s="5" t="n">
        <v>0</v>
      </c>
    </row>
    <row r="69" spans="1:3">
      <c r="A69" s="4" t="s">
        <v>511</v>
      </c>
      <c r="B69" s="5" t="n">
        <v>0</v>
      </c>
      <c r="C69" s="5" t="n">
        <v>0</v>
      </c>
    </row>
    <row r="70" spans="1:3">
      <c r="A70" s="4" t="s">
        <v>35</v>
      </c>
      <c r="B70" s="5" t="n">
        <v>0</v>
      </c>
      <c r="C70" s="5" t="n">
        <v>0</v>
      </c>
    </row>
    <row r="71" spans="1:3">
      <c r="A71" s="4" t="s">
        <v>512</v>
      </c>
      <c r="B71" s="5" t="n">
        <v>0</v>
      </c>
      <c r="C71" s="5" t="n">
        <v>0</v>
      </c>
    </row>
    <row r="72" spans="1:3">
      <c r="A72" s="4" t="s">
        <v>513</v>
      </c>
      <c r="B72" s="5" t="n">
        <v>77886</v>
      </c>
      <c r="C72" s="5" t="n">
        <v>62555</v>
      </c>
    </row>
    <row r="73" spans="1:3">
      <c r="A73" s="4" t="s">
        <v>40</v>
      </c>
      <c r="B73" s="5" t="n">
        <v>10309994</v>
      </c>
      <c r="C73" s="5" t="n">
        <v>10351120</v>
      </c>
    </row>
    <row r="74" spans="1:3">
      <c r="A74" s="4" t="s">
        <v>41</v>
      </c>
      <c r="B74" s="5" t="n">
        <v>146844</v>
      </c>
      <c r="C74" s="5" t="n">
        <v>144537</v>
      </c>
    </row>
    <row r="75" spans="1:3">
      <c r="A75" s="4" t="s">
        <v>512</v>
      </c>
      <c r="B75" s="5" t="n">
        <v>302</v>
      </c>
      <c r="C75" s="5" t="n">
        <v>962</v>
      </c>
    </row>
    <row r="76" spans="1:3">
      <c r="A76" s="4" t="s">
        <v>48</v>
      </c>
      <c r="B76" s="5" t="n">
        <v>28544</v>
      </c>
      <c r="C76" s="5" t="n">
        <v>28544</v>
      </c>
    </row>
    <row r="77" spans="1:3">
      <c r="A77" s="4" t="s">
        <v>49</v>
      </c>
      <c r="B77" s="5" t="n">
        <v>3925203</v>
      </c>
      <c r="C77" s="5" t="n">
        <v>3934628</v>
      </c>
    </row>
    <row r="78" spans="1:3">
      <c r="A78" s="4" t="s">
        <v>50</v>
      </c>
      <c r="B78" s="5" t="n">
        <v>176555</v>
      </c>
      <c r="C78" s="5" t="n">
        <v>174710</v>
      </c>
    </row>
    <row r="79" spans="1:3">
      <c r="A79" s="4" t="s">
        <v>267</v>
      </c>
      <c r="B79" s="5" t="n">
        <v>4277448</v>
      </c>
      <c r="C79" s="5" t="n">
        <v>4283381</v>
      </c>
    </row>
    <row r="80" spans="1:3">
      <c r="A80" s="4" t="s">
        <v>53</v>
      </c>
      <c r="B80" s="5" t="n">
        <v>0</v>
      </c>
      <c r="C80" s="5" t="n">
        <v>0</v>
      </c>
    </row>
    <row r="81" spans="1:3">
      <c r="A81" s="4" t="s">
        <v>514</v>
      </c>
      <c r="B81" s="5" t="n">
        <v>4417275</v>
      </c>
      <c r="C81" s="5" t="n">
        <v>4443089</v>
      </c>
    </row>
    <row r="82" spans="1:3">
      <c r="A82" s="4" t="s">
        <v>60</v>
      </c>
      <c r="B82" s="5" t="n">
        <v>1615271</v>
      </c>
      <c r="C82" s="5" t="n">
        <v>1624650</v>
      </c>
    </row>
    <row r="83" spans="1:3">
      <c r="A83" s="4" t="s">
        <v>61</v>
      </c>
      <c r="B83" s="5" t="n">
        <v>6032546</v>
      </c>
      <c r="C83" s="5" t="n">
        <v>6067739</v>
      </c>
    </row>
    <row r="84" spans="1:3">
      <c r="A84" s="4" t="s">
        <v>62</v>
      </c>
      <c r="B84" s="5" t="n">
        <v>10309994</v>
      </c>
      <c r="C84" s="5" t="n">
        <v>10351120</v>
      </c>
    </row>
    <row r="85" spans="1:3">
      <c r="A85" s="4" t="s">
        <v>518</v>
      </c>
    </row>
    <row r="86" spans="1:3">
      <c r="A86" s="3" t="s">
        <v>509</v>
      </c>
    </row>
    <row r="87" spans="1:3">
      <c r="A87" s="4" t="s">
        <v>26</v>
      </c>
      <c r="B87" s="5" t="n">
        <v>1045441</v>
      </c>
      <c r="C87" s="5" t="n">
        <v>1022340</v>
      </c>
    </row>
    <row r="88" spans="1:3">
      <c r="A88" s="4" t="s">
        <v>33</v>
      </c>
      <c r="B88" s="5" t="n">
        <v>6201557</v>
      </c>
      <c r="C88" s="5" t="n">
        <v>6125722</v>
      </c>
    </row>
    <row r="89" spans="1:3">
      <c r="A89" s="4" t="s">
        <v>510</v>
      </c>
      <c r="B89" s="5" t="n">
        <v>0</v>
      </c>
      <c r="C89" s="5" t="n">
        <v>0</v>
      </c>
    </row>
    <row r="90" spans="1:3">
      <c r="A90" s="4" t="s">
        <v>511</v>
      </c>
      <c r="B90" s="5" t="n">
        <v>854397</v>
      </c>
      <c r="C90" s="5" t="n">
        <v>862037</v>
      </c>
    </row>
    <row r="91" spans="1:3">
      <c r="A91" s="4" t="s">
        <v>35</v>
      </c>
      <c r="B91" s="5" t="n">
        <v>5825</v>
      </c>
      <c r="C91" s="5" t="n">
        <v>5394</v>
      </c>
    </row>
    <row r="92" spans="1:3">
      <c r="A92" s="4" t="s">
        <v>512</v>
      </c>
      <c r="B92" s="5" t="n">
        <v>0</v>
      </c>
      <c r="C92" s="5" t="n">
        <v>0</v>
      </c>
    </row>
    <row r="93" spans="1:3">
      <c r="A93" s="4" t="s">
        <v>513</v>
      </c>
      <c r="B93" s="5" t="n">
        <v>5088560</v>
      </c>
      <c r="C93" s="5" t="n">
        <v>5134220</v>
      </c>
    </row>
    <row r="94" spans="1:3">
      <c r="A94" s="4" t="s">
        <v>40</v>
      </c>
      <c r="B94" s="5" t="n">
        <v>13195780</v>
      </c>
      <c r="C94" s="5" t="n">
        <v>13149713</v>
      </c>
    </row>
    <row r="95" spans="1:3">
      <c r="A95" s="4" t="s">
        <v>41</v>
      </c>
      <c r="B95" s="5" t="n">
        <v>1898576</v>
      </c>
      <c r="C95" s="5" t="n">
        <v>1609110</v>
      </c>
    </row>
    <row r="96" spans="1:3">
      <c r="A96" s="4" t="s">
        <v>512</v>
      </c>
      <c r="B96" s="5" t="n">
        <v>205460</v>
      </c>
      <c r="C96" s="5" t="n">
        <v>213959</v>
      </c>
    </row>
    <row r="97" spans="1:3">
      <c r="A97" s="4" t="s">
        <v>48</v>
      </c>
      <c r="B97" s="5" t="n">
        <v>304031</v>
      </c>
      <c r="C97" s="5" t="n">
        <v>360409</v>
      </c>
    </row>
    <row r="98" spans="1:3">
      <c r="A98" s="4" t="s">
        <v>49</v>
      </c>
      <c r="B98" s="5" t="n">
        <v>1895729</v>
      </c>
      <c r="C98" s="5" t="n">
        <v>2131015</v>
      </c>
    </row>
    <row r="99" spans="1:3">
      <c r="A99" s="4" t="s">
        <v>50</v>
      </c>
      <c r="B99" s="5" t="n">
        <v>2300594</v>
      </c>
      <c r="C99" s="5" t="n">
        <v>2305353</v>
      </c>
    </row>
    <row r="100" spans="1:3">
      <c r="A100" s="4" t="s">
        <v>267</v>
      </c>
      <c r="B100" s="5" t="n">
        <v>6604390</v>
      </c>
      <c r="C100" s="5" t="n">
        <v>6619846</v>
      </c>
    </row>
    <row r="101" spans="1:3">
      <c r="A101" s="4" t="s">
        <v>53</v>
      </c>
      <c r="B101" s="5" t="n">
        <v>78680</v>
      </c>
      <c r="C101" s="5" t="n">
        <v>79778</v>
      </c>
    </row>
    <row r="102" spans="1:3">
      <c r="A102" s="4" t="s">
        <v>514</v>
      </c>
      <c r="B102" s="5" t="n">
        <v>4098400</v>
      </c>
      <c r="C102" s="5" t="n">
        <v>4040676</v>
      </c>
    </row>
    <row r="103" spans="1:3">
      <c r="A103" s="4" t="s">
        <v>60</v>
      </c>
      <c r="B103" s="5" t="n">
        <v>2414310</v>
      </c>
      <c r="C103" s="5" t="n">
        <v>2409413</v>
      </c>
    </row>
    <row r="104" spans="1:3">
      <c r="A104" s="4" t="s">
        <v>61</v>
      </c>
      <c r="B104" s="5" t="n">
        <v>6512710</v>
      </c>
      <c r="C104" s="5" t="n">
        <v>6450089</v>
      </c>
    </row>
    <row r="105" spans="1:3">
      <c r="A105" s="4" t="s">
        <v>62</v>
      </c>
      <c r="B105" s="5" t="n">
        <v>13195780</v>
      </c>
      <c r="C105" s="5" t="n">
        <v>13149713</v>
      </c>
    </row>
    <row r="106" spans="1:3">
      <c r="A106" s="4" t="s">
        <v>519</v>
      </c>
    </row>
    <row r="107" spans="1:3">
      <c r="A107" s="3" t="s">
        <v>509</v>
      </c>
    </row>
    <row r="108" spans="1:3">
      <c r="A108" s="4" t="s">
        <v>26</v>
      </c>
      <c r="B108" s="5" t="n">
        <v>-1951</v>
      </c>
      <c r="C108" s="5" t="n">
        <v>-7323</v>
      </c>
    </row>
    <row r="109" spans="1:3">
      <c r="A109" s="4" t="s">
        <v>33</v>
      </c>
      <c r="B109" s="5" t="n">
        <v>-9960744</v>
      </c>
      <c r="C109" s="5" t="n">
        <v>-10033422</v>
      </c>
    </row>
    <row r="110" spans="1:3">
      <c r="A110" s="4" t="s">
        <v>510</v>
      </c>
      <c r="B110" s="5" t="n">
        <v>-24726903</v>
      </c>
      <c r="C110" s="5" t="n">
        <v>-24344915</v>
      </c>
    </row>
    <row r="111" spans="1:3">
      <c r="A111" s="4" t="s">
        <v>511</v>
      </c>
      <c r="B111" s="5" t="n">
        <v>-4388173</v>
      </c>
      <c r="C111" s="5" t="n">
        <v>-4411100</v>
      </c>
    </row>
    <row r="112" spans="1:3">
      <c r="A112" s="4" t="s">
        <v>35</v>
      </c>
      <c r="B112" s="5" t="n">
        <v>25000</v>
      </c>
      <c r="C112" s="5" t="n">
        <v>25000</v>
      </c>
    </row>
    <row r="113" spans="1:3">
      <c r="A113" s="4" t="s">
        <v>512</v>
      </c>
      <c r="B113" s="5" t="n">
        <v>-6100695</v>
      </c>
      <c r="C113" s="5" t="n">
        <v>-5998499</v>
      </c>
    </row>
    <row r="114" spans="1:3">
      <c r="A114" s="4" t="s">
        <v>513</v>
      </c>
      <c r="B114" s="5" t="n">
        <v>-44194</v>
      </c>
      <c r="C114" s="5" t="n">
        <v>-44588</v>
      </c>
    </row>
    <row r="115" spans="1:3">
      <c r="A115" s="4" t="s">
        <v>40</v>
      </c>
      <c r="B115" s="5" t="n">
        <v>-45197660</v>
      </c>
      <c r="C115" s="5" t="n">
        <v>-44814847</v>
      </c>
    </row>
    <row r="116" spans="1:3">
      <c r="A116" s="4" t="s">
        <v>41</v>
      </c>
      <c r="B116" s="5" t="n">
        <v>-212509</v>
      </c>
      <c r="C116" s="5" t="n">
        <v>-213540</v>
      </c>
    </row>
    <row r="117" spans="1:3">
      <c r="A117" s="4" t="s">
        <v>512</v>
      </c>
      <c r="B117" s="5" t="n">
        <v>-6100695</v>
      </c>
      <c r="C117" s="5" t="n">
        <v>-5998499</v>
      </c>
    </row>
    <row r="118" spans="1:3">
      <c r="A118" s="4" t="s">
        <v>48</v>
      </c>
      <c r="B118" s="5" t="n">
        <v>-28544</v>
      </c>
      <c r="C118" s="5" t="n">
        <v>-28544</v>
      </c>
    </row>
    <row r="119" spans="1:3">
      <c r="A119" s="4" t="s">
        <v>49</v>
      </c>
      <c r="B119" s="5" t="n">
        <v>0</v>
      </c>
      <c r="C119" s="5" t="n">
        <v>0</v>
      </c>
    </row>
    <row r="120" spans="1:3">
      <c r="A120" s="4" t="s">
        <v>50</v>
      </c>
      <c r="B120" s="5" t="n">
        <v>-9485517</v>
      </c>
      <c r="C120" s="5" t="n">
        <v>-9501171</v>
      </c>
    </row>
    <row r="121" spans="1:3">
      <c r="A121" s="4" t="s">
        <v>267</v>
      </c>
      <c r="B121" s="5" t="n">
        <v>-15827265</v>
      </c>
      <c r="C121" s="5" t="n">
        <v>-15741754</v>
      </c>
    </row>
    <row r="122" spans="1:3">
      <c r="A122" s="4" t="s">
        <v>53</v>
      </c>
      <c r="B122" s="5" t="n">
        <v>0</v>
      </c>
      <c r="C122" s="5" t="n">
        <v>0</v>
      </c>
    </row>
    <row r="123" spans="1:3">
      <c r="A123" s="4" t="s">
        <v>514</v>
      </c>
      <c r="B123" s="5" t="n">
        <v>-29370395</v>
      </c>
      <c r="C123" s="5" t="n">
        <v>-29073093</v>
      </c>
    </row>
    <row r="124" spans="1:3">
      <c r="A124" s="4" t="s">
        <v>60</v>
      </c>
      <c r="B124" s="5" t="n">
        <v>0</v>
      </c>
      <c r="C124" s="5" t="n">
        <v>0</v>
      </c>
    </row>
    <row r="125" spans="1:3">
      <c r="A125" s="4" t="s">
        <v>61</v>
      </c>
      <c r="B125" s="5" t="n">
        <v>-29370395</v>
      </c>
      <c r="C125" s="5" t="n">
        <v>-29073093</v>
      </c>
    </row>
    <row r="126" spans="1:3">
      <c r="A126" s="4" t="s">
        <v>62</v>
      </c>
      <c r="B126" s="7" t="n">
        <v>-45197660</v>
      </c>
      <c r="C126" s="7" t="n">
        <v>-448148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0</v>
      </c>
    </row>
    <row r="3" spans="1:3">
      <c r="A3" s="3" t="s">
        <v>521</v>
      </c>
    </row>
    <row r="4" spans="1:3">
      <c r="A4" s="4" t="s">
        <v>522</v>
      </c>
      <c r="B4" s="7" t="n">
        <v>2822237</v>
      </c>
      <c r="C4" s="7" t="n">
        <v>2717566</v>
      </c>
    </row>
    <row r="5" spans="1:3">
      <c r="A5" s="4" t="s">
        <v>523</v>
      </c>
      <c r="B5" s="5" t="n">
        <v>0</v>
      </c>
      <c r="C5" s="5" t="n">
        <v>0</v>
      </c>
    </row>
    <row r="6" spans="1:3">
      <c r="A6" s="3" t="s">
        <v>78</v>
      </c>
    </row>
    <row r="7" spans="1:3">
      <c r="A7" s="4" t="s">
        <v>524</v>
      </c>
      <c r="B7" s="5" t="n">
        <v>1635210</v>
      </c>
      <c r="C7" s="5" t="n">
        <v>1532370</v>
      </c>
    </row>
    <row r="8" spans="1:3">
      <c r="A8" s="4" t="s">
        <v>79</v>
      </c>
      <c r="B8" s="5" t="n">
        <v>417890</v>
      </c>
      <c r="C8" s="5" t="n">
        <v>388788</v>
      </c>
    </row>
    <row r="9" spans="1:3">
      <c r="A9" s="4" t="s">
        <v>80</v>
      </c>
      <c r="B9" s="5" t="n">
        <v>99509</v>
      </c>
      <c r="C9" s="5" t="n">
        <v>73132</v>
      </c>
    </row>
    <row r="10" spans="1:3">
      <c r="A10" s="4" t="s">
        <v>81</v>
      </c>
      <c r="B10" s="5" t="n">
        <v>66917</v>
      </c>
      <c r="C10" s="5" t="n">
        <v>15066</v>
      </c>
    </row>
    <row r="11" spans="1:3">
      <c r="A11" s="4" t="s">
        <v>82</v>
      </c>
      <c r="B11" s="5" t="n">
        <v>5898</v>
      </c>
      <c r="C11" s="5" t="n">
        <v>1696</v>
      </c>
    </row>
    <row r="12" spans="1:3">
      <c r="A12" s="4" t="s">
        <v>83</v>
      </c>
      <c r="B12" s="5" t="n">
        <v>268822</v>
      </c>
      <c r="C12" s="5" t="n">
        <v>249769</v>
      </c>
    </row>
    <row r="13" spans="1:3">
      <c r="A13" s="4" t="s">
        <v>84</v>
      </c>
      <c r="B13" s="5" t="n">
        <v>2494246</v>
      </c>
      <c r="C13" s="5" t="n">
        <v>2260821</v>
      </c>
    </row>
    <row r="14" spans="1:3">
      <c r="A14" s="4" t="s">
        <v>525</v>
      </c>
      <c r="B14" s="5" t="n">
        <v>31766</v>
      </c>
      <c r="C14" s="5" t="n">
        <v>39766</v>
      </c>
    </row>
    <row r="15" spans="1:3">
      <c r="A15" s="4" t="s">
        <v>86</v>
      </c>
      <c r="B15" s="5" t="n">
        <v>359757</v>
      </c>
      <c r="C15" s="5" t="n">
        <v>496511</v>
      </c>
    </row>
    <row r="16" spans="1:3">
      <c r="A16" s="4" t="s">
        <v>88</v>
      </c>
      <c r="B16" s="5" t="n">
        <v>-167909</v>
      </c>
      <c r="C16" s="5" t="n">
        <v>-174059</v>
      </c>
    </row>
    <row r="17" spans="1:3">
      <c r="A17" s="4" t="s">
        <v>90</v>
      </c>
      <c r="B17" s="5" t="n">
        <v>-10926</v>
      </c>
      <c r="C17" s="5" t="n">
        <v>-7738</v>
      </c>
    </row>
    <row r="18" spans="1:3">
      <c r="A18" s="4" t="s">
        <v>92</v>
      </c>
      <c r="B18" s="5" t="n">
        <v>180922</v>
      </c>
      <c r="C18" s="5" t="n">
        <v>314714</v>
      </c>
    </row>
    <row r="19" spans="1:3">
      <c r="A19" s="4" t="s">
        <v>93</v>
      </c>
      <c r="B19" s="5" t="n">
        <v>85379</v>
      </c>
      <c r="C19" s="5" t="n">
        <v>-62140</v>
      </c>
    </row>
    <row r="20" spans="1:3">
      <c r="A20" s="4" t="s">
        <v>94</v>
      </c>
      <c r="B20" s="5" t="n">
        <v>266301</v>
      </c>
      <c r="C20" s="5" t="n">
        <v>252574</v>
      </c>
    </row>
    <row r="21" spans="1:3">
      <c r="A21" s="4" t="s">
        <v>95</v>
      </c>
      <c r="B21" s="5" t="n">
        <v>-42857</v>
      </c>
      <c r="C21" s="5" t="n">
        <v>-46162</v>
      </c>
    </row>
    <row r="22" spans="1:3">
      <c r="A22" s="4" t="s">
        <v>96</v>
      </c>
      <c r="B22" s="5" t="n">
        <v>223444</v>
      </c>
      <c r="C22" s="5" t="n">
        <v>206412</v>
      </c>
    </row>
    <row r="23" spans="1:3">
      <c r="A23" s="4" t="s">
        <v>94</v>
      </c>
      <c r="B23" s="5" t="n">
        <v>266301</v>
      </c>
      <c r="C23" s="5" t="n">
        <v>252574</v>
      </c>
    </row>
    <row r="24" spans="1:3">
      <c r="A24" s="3" t="s">
        <v>104</v>
      </c>
    </row>
    <row r="25" spans="1:3">
      <c r="A25" s="4" t="s">
        <v>105</v>
      </c>
      <c r="B25" s="5" t="n">
        <v>-24152</v>
      </c>
      <c r="C25" s="5" t="n">
        <v>-12933</v>
      </c>
    </row>
    <row r="26" spans="1:3">
      <c r="A26" s="4" t="s">
        <v>106</v>
      </c>
      <c r="B26" s="5" t="n">
        <v>13856</v>
      </c>
      <c r="C26" s="5" t="n">
        <v>-634</v>
      </c>
    </row>
    <row r="27" spans="1:3">
      <c r="A27" s="4" t="s">
        <v>107</v>
      </c>
      <c r="B27" s="5" t="n">
        <v>-10296</v>
      </c>
      <c r="C27" s="5" t="n">
        <v>-13567</v>
      </c>
    </row>
    <row r="28" spans="1:3">
      <c r="A28" s="4" t="s">
        <v>108</v>
      </c>
      <c r="B28" s="5" t="n">
        <v>256005</v>
      </c>
      <c r="C28" s="5" t="n">
        <v>239007</v>
      </c>
    </row>
    <row r="29" spans="1:3">
      <c r="A29" s="4" t="s">
        <v>109</v>
      </c>
      <c r="B29" s="5" t="n">
        <v>-36431</v>
      </c>
      <c r="C29" s="5" t="n">
        <v>-40431</v>
      </c>
    </row>
    <row r="30" spans="1:3">
      <c r="A30" s="4" t="s">
        <v>110</v>
      </c>
      <c r="B30" s="5" t="n">
        <v>219574</v>
      </c>
      <c r="C30" s="5" t="n">
        <v>198576</v>
      </c>
    </row>
    <row r="31" spans="1:3">
      <c r="A31" s="4" t="s">
        <v>515</v>
      </c>
    </row>
    <row r="32" spans="1:3">
      <c r="A32" s="3" t="s">
        <v>521</v>
      </c>
    </row>
    <row r="33" spans="1:3">
      <c r="A33" s="4" t="s">
        <v>522</v>
      </c>
      <c r="B33" s="5" t="n">
        <v>0</v>
      </c>
      <c r="C33" s="5" t="n">
        <v>0</v>
      </c>
    </row>
    <row r="34" spans="1:3">
      <c r="A34" s="4" t="s">
        <v>523</v>
      </c>
      <c r="B34" s="5" t="n">
        <v>328267</v>
      </c>
      <c r="C34" s="5" t="n">
        <v>402069</v>
      </c>
    </row>
    <row r="35" spans="1:3">
      <c r="A35" s="3" t="s">
        <v>78</v>
      </c>
    </row>
    <row r="36" spans="1:3">
      <c r="A36" s="4" t="s">
        <v>524</v>
      </c>
      <c r="B36" s="5" t="n">
        <v>2715</v>
      </c>
      <c r="C36" s="5" t="n">
        <v>2509</v>
      </c>
    </row>
    <row r="37" spans="1:3">
      <c r="A37" s="4" t="s">
        <v>79</v>
      </c>
      <c r="B37" s="5" t="n">
        <v>2350</v>
      </c>
      <c r="C37" s="5" t="n">
        <v>1982</v>
      </c>
    </row>
    <row r="38" spans="1:3">
      <c r="A38" s="4" t="s">
        <v>80</v>
      </c>
      <c r="B38" s="5" t="n">
        <v>39301</v>
      </c>
      <c r="C38" s="5" t="n">
        <v>23393</v>
      </c>
    </row>
    <row r="39" spans="1:3">
      <c r="A39" s="4" t="s">
        <v>81</v>
      </c>
      <c r="B39" s="5" t="n">
        <v>0</v>
      </c>
      <c r="C39" s="5" t="n">
        <v>0</v>
      </c>
    </row>
    <row r="40" spans="1:3">
      <c r="A40" s="4" t="s">
        <v>82</v>
      </c>
      <c r="B40" s="5" t="n">
        <v>0</v>
      </c>
      <c r="C40" s="5" t="n">
        <v>0</v>
      </c>
    </row>
    <row r="41" spans="1:3">
      <c r="A41" s="4" t="s">
        <v>83</v>
      </c>
      <c r="B41" s="5" t="n">
        <v>0</v>
      </c>
      <c r="C41" s="5" t="n">
        <v>0</v>
      </c>
    </row>
    <row r="42" spans="1:3">
      <c r="A42" s="4" t="s">
        <v>84</v>
      </c>
      <c r="B42" s="5" t="n">
        <v>44366</v>
      </c>
      <c r="C42" s="5" t="n">
        <v>27884</v>
      </c>
    </row>
    <row r="43" spans="1:3">
      <c r="A43" s="4" t="s">
        <v>525</v>
      </c>
      <c r="B43" s="5" t="n">
        <v>0</v>
      </c>
      <c r="C43" s="5" t="n">
        <v>0</v>
      </c>
    </row>
    <row r="44" spans="1:3">
      <c r="A44" s="4" t="s">
        <v>86</v>
      </c>
      <c r="B44" s="5" t="n">
        <v>283901</v>
      </c>
      <c r="C44" s="5" t="n">
        <v>374185</v>
      </c>
    </row>
    <row r="45" spans="1:3">
      <c r="A45" s="4" t="s">
        <v>88</v>
      </c>
      <c r="B45" s="5" t="n">
        <v>-109558</v>
      </c>
      <c r="C45" s="5" t="n">
        <v>-123356</v>
      </c>
    </row>
    <row r="46" spans="1:3">
      <c r="A46" s="4" t="s">
        <v>90</v>
      </c>
      <c r="B46" s="5" t="n">
        <v>15772</v>
      </c>
      <c r="C46" s="5" t="n">
        <v>14087</v>
      </c>
    </row>
    <row r="47" spans="1:3">
      <c r="A47" s="4" t="s">
        <v>92</v>
      </c>
      <c r="B47" s="5" t="n">
        <v>190115</v>
      </c>
      <c r="C47" s="5" t="n">
        <v>264916</v>
      </c>
    </row>
    <row r="48" spans="1:3">
      <c r="A48" s="4" t="s">
        <v>93</v>
      </c>
      <c r="B48" s="5" t="n">
        <v>33329</v>
      </c>
      <c r="C48" s="5" t="n">
        <v>-58504</v>
      </c>
    </row>
    <row r="49" spans="1:3">
      <c r="A49" s="4" t="s">
        <v>94</v>
      </c>
      <c r="B49" s="5" t="n">
        <v>223444</v>
      </c>
      <c r="C49" s="5" t="n">
        <v>206412</v>
      </c>
    </row>
    <row r="50" spans="1:3">
      <c r="A50" s="4" t="s">
        <v>95</v>
      </c>
      <c r="B50" s="5" t="n">
        <v>0</v>
      </c>
      <c r="C50" s="5" t="n">
        <v>0</v>
      </c>
    </row>
    <row r="51" spans="1:3">
      <c r="A51" s="4" t="s">
        <v>96</v>
      </c>
      <c r="B51" s="5" t="n">
        <v>223444</v>
      </c>
      <c r="C51" s="5" t="n">
        <v>206412</v>
      </c>
    </row>
    <row r="52" spans="1:3">
      <c r="A52" s="4" t="s">
        <v>94</v>
      </c>
      <c r="B52" s="5" t="n">
        <v>223444</v>
      </c>
      <c r="C52" s="5" t="n">
        <v>206412</v>
      </c>
    </row>
    <row r="53" spans="1:3">
      <c r="A53" s="3" t="s">
        <v>104</v>
      </c>
    </row>
    <row r="54" spans="1:3">
      <c r="A54" s="4" t="s">
        <v>105</v>
      </c>
      <c r="B54" s="5" t="n">
        <v>-13368</v>
      </c>
      <c r="C54" s="5" t="n">
        <v>-7352</v>
      </c>
    </row>
    <row r="55" spans="1:3">
      <c r="A55" s="4" t="s">
        <v>106</v>
      </c>
      <c r="B55" s="5" t="n">
        <v>9498</v>
      </c>
      <c r="C55" s="5" t="n">
        <v>-484</v>
      </c>
    </row>
    <row r="56" spans="1:3">
      <c r="A56" s="4" t="s">
        <v>107</v>
      </c>
      <c r="B56" s="5" t="n">
        <v>-3870</v>
      </c>
      <c r="C56" s="5" t="n">
        <v>-7836</v>
      </c>
    </row>
    <row r="57" spans="1:3">
      <c r="A57" s="4" t="s">
        <v>108</v>
      </c>
      <c r="B57" s="5" t="n">
        <v>219574</v>
      </c>
      <c r="C57" s="5" t="n">
        <v>198576</v>
      </c>
    </row>
    <row r="58" spans="1:3">
      <c r="A58" s="4" t="s">
        <v>109</v>
      </c>
      <c r="B58" s="5" t="n">
        <v>0</v>
      </c>
      <c r="C58" s="5" t="n">
        <v>0</v>
      </c>
    </row>
    <row r="59" spans="1:3">
      <c r="A59" s="4" t="s">
        <v>110</v>
      </c>
      <c r="B59" s="5" t="n">
        <v>219574</v>
      </c>
      <c r="C59" s="5" t="n">
        <v>198576</v>
      </c>
    </row>
    <row r="60" spans="1:3">
      <c r="A60" s="4" t="s">
        <v>516</v>
      </c>
    </row>
    <row r="61" spans="1:3">
      <c r="A61" s="3" t="s">
        <v>521</v>
      </c>
    </row>
    <row r="62" spans="1:3">
      <c r="A62" s="4" t="s">
        <v>522</v>
      </c>
      <c r="B62" s="5" t="n">
        <v>1889793</v>
      </c>
      <c r="C62" s="5" t="n">
        <v>1925418</v>
      </c>
    </row>
    <row r="63" spans="1:3">
      <c r="A63" s="4" t="s">
        <v>523</v>
      </c>
      <c r="B63" s="5" t="n">
        <v>44535</v>
      </c>
      <c r="C63" s="5" t="n">
        <v>52158</v>
      </c>
    </row>
    <row r="64" spans="1:3">
      <c r="A64" s="3" t="s">
        <v>78</v>
      </c>
    </row>
    <row r="65" spans="1:3">
      <c r="A65" s="4" t="s">
        <v>524</v>
      </c>
      <c r="B65" s="5" t="n">
        <v>1050019</v>
      </c>
      <c r="C65" s="5" t="n">
        <v>1051420</v>
      </c>
    </row>
    <row r="66" spans="1:3">
      <c r="A66" s="4" t="s">
        <v>79</v>
      </c>
      <c r="B66" s="5" t="n">
        <v>310850</v>
      </c>
      <c r="C66" s="5" t="n">
        <v>298201</v>
      </c>
    </row>
    <row r="67" spans="1:3">
      <c r="A67" s="4" t="s">
        <v>80</v>
      </c>
      <c r="B67" s="5" t="n">
        <v>50407</v>
      </c>
      <c r="C67" s="5" t="n">
        <v>47251</v>
      </c>
    </row>
    <row r="68" spans="1:3">
      <c r="A68" s="4" t="s">
        <v>81</v>
      </c>
      <c r="B68" s="5" t="n">
        <v>6742</v>
      </c>
      <c r="C68" s="5" t="n">
        <v>644</v>
      </c>
    </row>
    <row r="69" spans="1:3">
      <c r="A69" s="4" t="s">
        <v>82</v>
      </c>
      <c r="B69" s="5" t="n">
        <v>5142</v>
      </c>
      <c r="C69" s="5" t="n">
        <v>1547</v>
      </c>
    </row>
    <row r="70" spans="1:3">
      <c r="A70" s="4" t="s">
        <v>83</v>
      </c>
      <c r="B70" s="5" t="n">
        <v>156647</v>
      </c>
      <c r="C70" s="5" t="n">
        <v>162699</v>
      </c>
    </row>
    <row r="71" spans="1:3">
      <c r="A71" s="4" t="s">
        <v>84</v>
      </c>
      <c r="B71" s="5" t="n">
        <v>1579807</v>
      </c>
      <c r="C71" s="5" t="n">
        <v>1561762</v>
      </c>
    </row>
    <row r="72" spans="1:3">
      <c r="A72" s="4" t="s">
        <v>525</v>
      </c>
      <c r="B72" s="5" t="n">
        <v>31632</v>
      </c>
      <c r="C72" s="5" t="n">
        <v>39847</v>
      </c>
    </row>
    <row r="73" spans="1:3">
      <c r="A73" s="4" t="s">
        <v>86</v>
      </c>
      <c r="B73" s="5" t="n">
        <v>386153</v>
      </c>
      <c r="C73" s="5" t="n">
        <v>455661</v>
      </c>
    </row>
    <row r="74" spans="1:3">
      <c r="A74" s="4" t="s">
        <v>88</v>
      </c>
      <c r="B74" s="5" t="n">
        <v>-137</v>
      </c>
      <c r="C74" s="5" t="n">
        <v>-458</v>
      </c>
    </row>
    <row r="75" spans="1:3">
      <c r="A75" s="4" t="s">
        <v>90</v>
      </c>
      <c r="B75" s="5" t="n">
        <v>-107950</v>
      </c>
      <c r="C75" s="5" t="n">
        <v>-108494</v>
      </c>
    </row>
    <row r="76" spans="1:3">
      <c r="A76" s="4" t="s">
        <v>92</v>
      </c>
      <c r="B76" s="5" t="n">
        <v>278066</v>
      </c>
      <c r="C76" s="5" t="n">
        <v>346709</v>
      </c>
    </row>
    <row r="77" spans="1:3">
      <c r="A77" s="4" t="s">
        <v>93</v>
      </c>
      <c r="B77" s="5" t="n">
        <v>0</v>
      </c>
      <c r="C77" s="5" t="n">
        <v>0</v>
      </c>
    </row>
    <row r="78" spans="1:3">
      <c r="A78" s="4" t="s">
        <v>94</v>
      </c>
      <c r="B78" s="5" t="n">
        <v>278066</v>
      </c>
      <c r="C78" s="5" t="n">
        <v>346709</v>
      </c>
    </row>
    <row r="79" spans="1:3">
      <c r="A79" s="4" t="s">
        <v>95</v>
      </c>
      <c r="B79" s="5" t="n">
        <v>0</v>
      </c>
      <c r="C79" s="5" t="n">
        <v>0</v>
      </c>
    </row>
    <row r="80" spans="1:3">
      <c r="A80" s="4" t="s">
        <v>96</v>
      </c>
      <c r="B80" s="5" t="n">
        <v>278066</v>
      </c>
      <c r="C80" s="5" t="n">
        <v>346709</v>
      </c>
    </row>
    <row r="81" spans="1:3">
      <c r="A81" s="4" t="s">
        <v>94</v>
      </c>
      <c r="B81" s="5" t="n">
        <v>278066</v>
      </c>
      <c r="C81" s="5" t="n">
        <v>346709</v>
      </c>
    </row>
    <row r="82" spans="1:3">
      <c r="A82" s="3" t="s">
        <v>104</v>
      </c>
    </row>
    <row r="83" spans="1:3">
      <c r="A83" s="4" t="s">
        <v>105</v>
      </c>
      <c r="B83" s="5" t="n">
        <v>-13368</v>
      </c>
      <c r="C83" s="5" t="n">
        <v>-7352</v>
      </c>
    </row>
    <row r="84" spans="1:3">
      <c r="A84" s="4" t="s">
        <v>106</v>
      </c>
      <c r="B84" s="5" t="n">
        <v>0</v>
      </c>
      <c r="C84" s="5" t="n">
        <v>0</v>
      </c>
    </row>
    <row r="85" spans="1:3">
      <c r="A85" s="4" t="s">
        <v>107</v>
      </c>
      <c r="B85" s="5" t="n">
        <v>-13368</v>
      </c>
      <c r="C85" s="5" t="n">
        <v>-7352</v>
      </c>
    </row>
    <row r="86" spans="1:3">
      <c r="A86" s="4" t="s">
        <v>108</v>
      </c>
      <c r="B86" s="5" t="n">
        <v>264698</v>
      </c>
      <c r="C86" s="5" t="n">
        <v>339357</v>
      </c>
    </row>
    <row r="87" spans="1:3">
      <c r="A87" s="4" t="s">
        <v>109</v>
      </c>
      <c r="B87" s="5" t="n">
        <v>0</v>
      </c>
      <c r="C87" s="5" t="n">
        <v>0</v>
      </c>
    </row>
    <row r="88" spans="1:3">
      <c r="A88" s="4" t="s">
        <v>110</v>
      </c>
      <c r="B88" s="5" t="n">
        <v>264698</v>
      </c>
      <c r="C88" s="5" t="n">
        <v>339357</v>
      </c>
    </row>
    <row r="89" spans="1:3">
      <c r="A89" s="4" t="s">
        <v>517</v>
      </c>
    </row>
    <row r="90" spans="1:3">
      <c r="A90" s="3" t="s">
        <v>521</v>
      </c>
    </row>
    <row r="91" spans="1:3">
      <c r="A91" s="4" t="s">
        <v>522</v>
      </c>
      <c r="B91" s="5" t="n">
        <v>215839</v>
      </c>
      <c r="C91" s="5" t="n">
        <v>183899</v>
      </c>
    </row>
    <row r="92" spans="1:3">
      <c r="A92" s="4" t="s">
        <v>523</v>
      </c>
      <c r="B92" s="5" t="n">
        <v>0</v>
      </c>
      <c r="C92" s="5" t="n">
        <v>0</v>
      </c>
    </row>
    <row r="93" spans="1:3">
      <c r="A93" s="3" t="s">
        <v>78</v>
      </c>
    </row>
    <row r="94" spans="1:3">
      <c r="A94" s="4" t="s">
        <v>524</v>
      </c>
      <c r="B94" s="5" t="n">
        <v>0</v>
      </c>
      <c r="C94" s="5" t="n">
        <v>0</v>
      </c>
    </row>
    <row r="95" spans="1:3">
      <c r="A95" s="4" t="s">
        <v>79</v>
      </c>
      <c r="B95" s="5" t="n">
        <v>22499</v>
      </c>
      <c r="C95" s="5" t="n">
        <v>20487</v>
      </c>
    </row>
    <row r="96" spans="1:3">
      <c r="A96" s="4" t="s">
        <v>80</v>
      </c>
      <c r="B96" s="5" t="n">
        <v>10481</v>
      </c>
      <c r="C96" s="5" t="n">
        <v>2851</v>
      </c>
    </row>
    <row r="97" spans="1:3">
      <c r="A97" s="4" t="s">
        <v>81</v>
      </c>
      <c r="B97" s="5" t="n">
        <v>0</v>
      </c>
      <c r="C97" s="5" t="n">
        <v>0</v>
      </c>
    </row>
    <row r="98" spans="1:3">
      <c r="A98" s="4" t="s">
        <v>82</v>
      </c>
      <c r="B98" s="5" t="n">
        <v>4086</v>
      </c>
      <c r="C98" s="5" t="n">
        <v>6855</v>
      </c>
    </row>
    <row r="99" spans="1:3">
      <c r="A99" s="4" t="s">
        <v>83</v>
      </c>
      <c r="B99" s="5" t="n">
        <v>68991</v>
      </c>
      <c r="C99" s="5" t="n">
        <v>61684</v>
      </c>
    </row>
    <row r="100" spans="1:3">
      <c r="A100" s="4" t="s">
        <v>84</v>
      </c>
      <c r="B100" s="5" t="n">
        <v>106057</v>
      </c>
      <c r="C100" s="5" t="n">
        <v>91877</v>
      </c>
    </row>
    <row r="101" spans="1:3">
      <c r="A101" s="4" t="s">
        <v>525</v>
      </c>
      <c r="B101" s="5" t="n">
        <v>0</v>
      </c>
      <c r="C101" s="5" t="n">
        <v>0</v>
      </c>
    </row>
    <row r="102" spans="1:3">
      <c r="A102" s="4" t="s">
        <v>86</v>
      </c>
      <c r="B102" s="5" t="n">
        <v>109782</v>
      </c>
      <c r="C102" s="5" t="n">
        <v>92022</v>
      </c>
    </row>
    <row r="103" spans="1:3">
      <c r="A103" s="4" t="s">
        <v>88</v>
      </c>
      <c r="B103" s="5" t="n">
        <v>-49230</v>
      </c>
      <c r="C103" s="5" t="n">
        <v>-44636</v>
      </c>
    </row>
    <row r="104" spans="1:3">
      <c r="A104" s="4" t="s">
        <v>90</v>
      </c>
      <c r="B104" s="5" t="n">
        <v>-1152</v>
      </c>
      <c r="C104" s="5" t="n">
        <v>544</v>
      </c>
    </row>
    <row r="105" spans="1:3">
      <c r="A105" s="4" t="s">
        <v>92</v>
      </c>
      <c r="B105" s="5" t="n">
        <v>59400</v>
      </c>
      <c r="C105" s="5" t="n">
        <v>47930</v>
      </c>
    </row>
    <row r="106" spans="1:3">
      <c r="A106" s="4" t="s">
        <v>93</v>
      </c>
      <c r="B106" s="5" t="n">
        <v>-1231</v>
      </c>
      <c r="C106" s="5" t="n">
        <v>-1238</v>
      </c>
    </row>
    <row r="107" spans="1:3">
      <c r="A107" s="4" t="s">
        <v>94</v>
      </c>
      <c r="B107" s="5" t="n">
        <v>58169</v>
      </c>
      <c r="C107" s="5" t="n">
        <v>46692</v>
      </c>
    </row>
    <row r="108" spans="1:3">
      <c r="A108" s="4" t="s">
        <v>95</v>
      </c>
      <c r="B108" s="5" t="n">
        <v>-15830</v>
      </c>
      <c r="C108" s="5" t="n">
        <v>-11348</v>
      </c>
    </row>
    <row r="109" spans="1:3">
      <c r="A109" s="4" t="s">
        <v>96</v>
      </c>
      <c r="B109" s="5" t="n">
        <v>42339</v>
      </c>
      <c r="C109" s="5" t="n">
        <v>35344</v>
      </c>
    </row>
    <row r="110" spans="1:3">
      <c r="A110" s="4" t="s">
        <v>94</v>
      </c>
      <c r="B110" s="5" t="n">
        <v>58169</v>
      </c>
      <c r="C110" s="5" t="n">
        <v>46692</v>
      </c>
    </row>
    <row r="111" spans="1:3">
      <c r="A111" s="3" t="s">
        <v>104</v>
      </c>
    </row>
    <row r="112" spans="1:3">
      <c r="A112" s="4" t="s">
        <v>105</v>
      </c>
      <c r="B112" s="5" t="n">
        <v>0</v>
      </c>
      <c r="C112" s="5" t="n">
        <v>0</v>
      </c>
    </row>
    <row r="113" spans="1:3">
      <c r="A113" s="4" t="s">
        <v>106</v>
      </c>
      <c r="B113" s="5" t="n">
        <v>16355</v>
      </c>
      <c r="C113" s="5" t="n">
        <v>-634</v>
      </c>
    </row>
    <row r="114" spans="1:3">
      <c r="A114" s="4" t="s">
        <v>107</v>
      </c>
      <c r="B114" s="5" t="n">
        <v>16355</v>
      </c>
      <c r="C114" s="5" t="n">
        <v>-634</v>
      </c>
    </row>
    <row r="115" spans="1:3">
      <c r="A115" s="4" t="s">
        <v>108</v>
      </c>
      <c r="B115" s="5" t="n">
        <v>74524</v>
      </c>
      <c r="C115" s="5" t="n">
        <v>46058</v>
      </c>
    </row>
    <row r="116" spans="1:3">
      <c r="A116" s="4" t="s">
        <v>109</v>
      </c>
      <c r="B116" s="5" t="n">
        <v>-20188</v>
      </c>
      <c r="C116" s="5" t="n">
        <v>-11198</v>
      </c>
    </row>
    <row r="117" spans="1:3">
      <c r="A117" s="4" t="s">
        <v>110</v>
      </c>
      <c r="B117" s="5" t="n">
        <v>54336</v>
      </c>
      <c r="C117" s="5" t="n">
        <v>34860</v>
      </c>
    </row>
    <row r="118" spans="1:3">
      <c r="A118" s="4" t="s">
        <v>518</v>
      </c>
    </row>
    <row r="119" spans="1:3">
      <c r="A119" s="3" t="s">
        <v>521</v>
      </c>
    </row>
    <row r="120" spans="1:3">
      <c r="A120" s="4" t="s">
        <v>522</v>
      </c>
      <c r="B120" s="5" t="n">
        <v>932947</v>
      </c>
      <c r="C120" s="5" t="n">
        <v>793063</v>
      </c>
    </row>
    <row r="121" spans="1:3">
      <c r="A121" s="4" t="s">
        <v>523</v>
      </c>
      <c r="B121" s="5" t="n">
        <v>0</v>
      </c>
      <c r="C121" s="5" t="n">
        <v>0</v>
      </c>
    </row>
    <row r="122" spans="1:3">
      <c r="A122" s="3" t="s">
        <v>78</v>
      </c>
    </row>
    <row r="123" spans="1:3">
      <c r="A123" s="4" t="s">
        <v>524</v>
      </c>
      <c r="B123" s="5" t="n">
        <v>582979</v>
      </c>
      <c r="C123" s="5" t="n">
        <v>479355</v>
      </c>
    </row>
    <row r="124" spans="1:3">
      <c r="A124" s="4" t="s">
        <v>79</v>
      </c>
      <c r="B124" s="5" t="n">
        <v>104690</v>
      </c>
      <c r="C124" s="5" t="n">
        <v>88605</v>
      </c>
    </row>
    <row r="125" spans="1:3">
      <c r="A125" s="4" t="s">
        <v>80</v>
      </c>
      <c r="B125" s="5" t="n">
        <v>5352</v>
      </c>
      <c r="C125" s="5" t="n">
        <v>-192</v>
      </c>
    </row>
    <row r="126" spans="1:3">
      <c r="A126" s="4" t="s">
        <v>81</v>
      </c>
      <c r="B126" s="5" t="n">
        <v>60175</v>
      </c>
      <c r="C126" s="5" t="n">
        <v>14422</v>
      </c>
    </row>
    <row r="127" spans="1:3">
      <c r="A127" s="4" t="s">
        <v>82</v>
      </c>
      <c r="B127" s="5" t="n">
        <v>756</v>
      </c>
      <c r="C127" s="5" t="n">
        <v>149</v>
      </c>
    </row>
    <row r="128" spans="1:3">
      <c r="A128" s="4" t="s">
        <v>83</v>
      </c>
      <c r="B128" s="5" t="n">
        <v>112148</v>
      </c>
      <c r="C128" s="5" t="n">
        <v>87070</v>
      </c>
    </row>
    <row r="129" spans="1:3">
      <c r="A129" s="4" t="s">
        <v>84</v>
      </c>
      <c r="B129" s="5" t="n">
        <v>866100</v>
      </c>
      <c r="C129" s="5" t="n">
        <v>669409</v>
      </c>
    </row>
    <row r="130" spans="1:3">
      <c r="A130" s="4" t="s">
        <v>525</v>
      </c>
      <c r="B130" s="5" t="n">
        <v>134</v>
      </c>
      <c r="C130" s="5" t="n">
        <v>-81</v>
      </c>
    </row>
    <row r="131" spans="1:3">
      <c r="A131" s="4" t="s">
        <v>86</v>
      </c>
      <c r="B131" s="5" t="n">
        <v>66981</v>
      </c>
      <c r="C131" s="5" t="n">
        <v>123573</v>
      </c>
    </row>
    <row r="132" spans="1:3">
      <c r="A132" s="4" t="s">
        <v>88</v>
      </c>
      <c r="B132" s="5" t="n">
        <v>-8984</v>
      </c>
      <c r="C132" s="5" t="n">
        <v>-5609</v>
      </c>
    </row>
    <row r="133" spans="1:3">
      <c r="A133" s="4" t="s">
        <v>90</v>
      </c>
      <c r="B133" s="5" t="n">
        <v>-46687</v>
      </c>
      <c r="C133" s="5" t="n">
        <v>-29598</v>
      </c>
    </row>
    <row r="134" spans="1:3">
      <c r="A134" s="4" t="s">
        <v>92</v>
      </c>
      <c r="B134" s="5" t="n">
        <v>11310</v>
      </c>
      <c r="C134" s="5" t="n">
        <v>88366</v>
      </c>
    </row>
    <row r="135" spans="1:3">
      <c r="A135" s="4" t="s">
        <v>93</v>
      </c>
      <c r="B135" s="5" t="n">
        <v>53281</v>
      </c>
      <c r="C135" s="5" t="n">
        <v>-2398</v>
      </c>
    </row>
    <row r="136" spans="1:3">
      <c r="A136" s="4" t="s">
        <v>94</v>
      </c>
      <c r="B136" s="5" t="n">
        <v>64591</v>
      </c>
      <c r="C136" s="5" t="n">
        <v>85968</v>
      </c>
    </row>
    <row r="137" spans="1:3">
      <c r="A137" s="4" t="s">
        <v>95</v>
      </c>
      <c r="B137" s="5" t="n">
        <v>-27027</v>
      </c>
      <c r="C137" s="5" t="n">
        <v>-34814</v>
      </c>
    </row>
    <row r="138" spans="1:3">
      <c r="A138" s="4" t="s">
        <v>96</v>
      </c>
      <c r="B138" s="5" t="n">
        <v>37564</v>
      </c>
      <c r="C138" s="5" t="n">
        <v>51154</v>
      </c>
    </row>
    <row r="139" spans="1:3">
      <c r="A139" s="4" t="s">
        <v>94</v>
      </c>
      <c r="B139" s="5" t="n">
        <v>64591</v>
      </c>
      <c r="C139" s="5" t="n">
        <v>85968</v>
      </c>
    </row>
    <row r="140" spans="1:3">
      <c r="A140" s="3" t="s">
        <v>104</v>
      </c>
    </row>
    <row r="141" spans="1:3">
      <c r="A141" s="4" t="s">
        <v>105</v>
      </c>
      <c r="B141" s="5" t="n">
        <v>-24152</v>
      </c>
      <c r="C141" s="5" t="n">
        <v>-12933</v>
      </c>
    </row>
    <row r="142" spans="1:3">
      <c r="A142" s="4" t="s">
        <v>106</v>
      </c>
      <c r="B142" s="5" t="n">
        <v>0</v>
      </c>
      <c r="C142" s="5" t="n">
        <v>0</v>
      </c>
    </row>
    <row r="143" spans="1:3">
      <c r="A143" s="4" t="s">
        <v>107</v>
      </c>
      <c r="B143" s="5" t="n">
        <v>-24152</v>
      </c>
      <c r="C143" s="5" t="n">
        <v>-12933</v>
      </c>
    </row>
    <row r="144" spans="1:3">
      <c r="A144" s="4" t="s">
        <v>108</v>
      </c>
      <c r="B144" s="5" t="n">
        <v>40439</v>
      </c>
      <c r="C144" s="5" t="n">
        <v>73035</v>
      </c>
    </row>
    <row r="145" spans="1:3">
      <c r="A145" s="4" t="s">
        <v>109</v>
      </c>
      <c r="B145" s="5" t="n">
        <v>-16243</v>
      </c>
      <c r="C145" s="5" t="n">
        <v>-29233</v>
      </c>
    </row>
    <row r="146" spans="1:3">
      <c r="A146" s="4" t="s">
        <v>110</v>
      </c>
      <c r="B146" s="5" t="n">
        <v>24196</v>
      </c>
      <c r="C146" s="5" t="n">
        <v>43802</v>
      </c>
    </row>
    <row r="147" spans="1:3">
      <c r="A147" s="4" t="s">
        <v>519</v>
      </c>
    </row>
    <row r="148" spans="1:3">
      <c r="A148" s="3" t="s">
        <v>521</v>
      </c>
    </row>
    <row r="149" spans="1:3">
      <c r="A149" s="4" t="s">
        <v>522</v>
      </c>
      <c r="B149" s="5" t="n">
        <v>-216342</v>
      </c>
      <c r="C149" s="5" t="n">
        <v>-184814</v>
      </c>
    </row>
    <row r="150" spans="1:3">
      <c r="A150" s="4" t="s">
        <v>523</v>
      </c>
      <c r="B150" s="5" t="n">
        <v>-372802</v>
      </c>
      <c r="C150" s="5" t="n">
        <v>-454227</v>
      </c>
    </row>
    <row r="151" spans="1:3">
      <c r="A151" s="3" t="s">
        <v>78</v>
      </c>
    </row>
    <row r="152" spans="1:3">
      <c r="A152" s="4" t="s">
        <v>524</v>
      </c>
      <c r="B152" s="5" t="n">
        <v>-503</v>
      </c>
      <c r="C152" s="5" t="n">
        <v>-914</v>
      </c>
    </row>
    <row r="153" spans="1:3">
      <c r="A153" s="4" t="s">
        <v>79</v>
      </c>
      <c r="B153" s="5" t="n">
        <v>-22499</v>
      </c>
      <c r="C153" s="5" t="n">
        <v>-20487</v>
      </c>
    </row>
    <row r="154" spans="1:3">
      <c r="A154" s="4" t="s">
        <v>80</v>
      </c>
      <c r="B154" s="5" t="n">
        <v>-6032</v>
      </c>
      <c r="C154" s="5" t="n">
        <v>-171</v>
      </c>
    </row>
    <row r="155" spans="1:3">
      <c r="A155" s="4" t="s">
        <v>81</v>
      </c>
      <c r="B155" s="5" t="n">
        <v>0</v>
      </c>
      <c r="C155" s="5" t="n">
        <v>0</v>
      </c>
    </row>
    <row r="156" spans="1:3">
      <c r="A156" s="4" t="s">
        <v>82</v>
      </c>
      <c r="B156" s="5" t="n">
        <v>-4086</v>
      </c>
      <c r="C156" s="5" t="n">
        <v>-6855</v>
      </c>
    </row>
    <row r="157" spans="1:3">
      <c r="A157" s="4" t="s">
        <v>83</v>
      </c>
      <c r="B157" s="5" t="n">
        <v>-68964</v>
      </c>
      <c r="C157" s="5" t="n">
        <v>-61684</v>
      </c>
    </row>
    <row r="158" spans="1:3">
      <c r="A158" s="4" t="s">
        <v>84</v>
      </c>
      <c r="B158" s="5" t="n">
        <v>-102084</v>
      </c>
      <c r="C158" s="5" t="n">
        <v>-90111</v>
      </c>
    </row>
    <row r="159" spans="1:3">
      <c r="A159" s="4" t="s">
        <v>525</v>
      </c>
      <c r="B159" s="5" t="n">
        <v>0</v>
      </c>
      <c r="C159" s="5" t="n">
        <v>0</v>
      </c>
    </row>
    <row r="160" spans="1:3">
      <c r="A160" s="4" t="s">
        <v>86</v>
      </c>
      <c r="B160" s="5" t="n">
        <v>-487060</v>
      </c>
      <c r="C160" s="5" t="n">
        <v>-548930</v>
      </c>
    </row>
    <row r="161" spans="1:3">
      <c r="A161" s="4" t="s">
        <v>88</v>
      </c>
      <c r="B161" s="5" t="n">
        <v>0</v>
      </c>
      <c r="C161" s="5" t="n">
        <v>0</v>
      </c>
    </row>
    <row r="162" spans="1:3">
      <c r="A162" s="4" t="s">
        <v>90</v>
      </c>
      <c r="B162" s="5" t="n">
        <v>129091</v>
      </c>
      <c r="C162" s="5" t="n">
        <v>115723</v>
      </c>
    </row>
    <row r="163" spans="1:3">
      <c r="A163" s="4" t="s">
        <v>92</v>
      </c>
      <c r="B163" s="5" t="n">
        <v>-357969</v>
      </c>
      <c r="C163" s="5" t="n">
        <v>-433207</v>
      </c>
    </row>
    <row r="164" spans="1:3">
      <c r="A164" s="4" t="s">
        <v>93</v>
      </c>
      <c r="B164" s="5" t="n">
        <v>0</v>
      </c>
      <c r="C164" s="5" t="n">
        <v>0</v>
      </c>
    </row>
    <row r="165" spans="1:3">
      <c r="A165" s="4" t="s">
        <v>94</v>
      </c>
      <c r="B165" s="5" t="n">
        <v>-357969</v>
      </c>
      <c r="C165" s="5" t="n">
        <v>-433207</v>
      </c>
    </row>
    <row r="166" spans="1:3">
      <c r="A166" s="4" t="s">
        <v>95</v>
      </c>
      <c r="B166" s="5" t="n">
        <v>0</v>
      </c>
      <c r="C166" s="5" t="n">
        <v>0</v>
      </c>
    </row>
    <row r="167" spans="1:3">
      <c r="A167" s="4" t="s">
        <v>96</v>
      </c>
      <c r="B167" s="5" t="n">
        <v>-357969</v>
      </c>
      <c r="C167" s="5" t="n">
        <v>-433207</v>
      </c>
    </row>
    <row r="168" spans="1:3">
      <c r="A168" s="4" t="s">
        <v>94</v>
      </c>
      <c r="B168" s="5" t="n">
        <v>-357969</v>
      </c>
      <c r="C168" s="5" t="n">
        <v>-433207</v>
      </c>
    </row>
    <row r="169" spans="1:3">
      <c r="A169" s="3" t="s">
        <v>104</v>
      </c>
    </row>
    <row r="170" spans="1:3">
      <c r="A170" s="4" t="s">
        <v>105</v>
      </c>
      <c r="B170" s="5" t="n">
        <v>26736</v>
      </c>
      <c r="C170" s="5" t="n">
        <v>14704</v>
      </c>
    </row>
    <row r="171" spans="1:3">
      <c r="A171" s="4" t="s">
        <v>106</v>
      </c>
      <c r="B171" s="5" t="n">
        <v>-11997</v>
      </c>
      <c r="C171" s="5" t="n">
        <v>484</v>
      </c>
    </row>
    <row r="172" spans="1:3">
      <c r="A172" s="4" t="s">
        <v>107</v>
      </c>
      <c r="B172" s="5" t="n">
        <v>14739</v>
      </c>
      <c r="C172" s="5" t="n">
        <v>15188</v>
      </c>
    </row>
    <row r="173" spans="1:3">
      <c r="A173" s="4" t="s">
        <v>108</v>
      </c>
      <c r="B173" s="5" t="n">
        <v>-343230</v>
      </c>
      <c r="C173" s="5" t="n">
        <v>-418019</v>
      </c>
    </row>
    <row r="174" spans="1:3">
      <c r="A174" s="4" t="s">
        <v>109</v>
      </c>
      <c r="B174" s="5" t="n">
        <v>0</v>
      </c>
      <c r="C174" s="5" t="n">
        <v>0</v>
      </c>
    </row>
    <row r="175" spans="1:3">
      <c r="A175" s="4" t="s">
        <v>110</v>
      </c>
      <c r="B175" s="7" t="n">
        <v>-343230</v>
      </c>
      <c r="C175" s="7" t="n">
        <v>-4180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0</v>
      </c>
    </row>
    <row r="3" spans="1:3">
      <c r="A3" s="3" t="s">
        <v>112</v>
      </c>
    </row>
    <row r="4" spans="1:3">
      <c r="A4" s="4" t="s">
        <v>527</v>
      </c>
      <c r="B4" s="7" t="n">
        <v>577664</v>
      </c>
      <c r="C4" s="7" t="n">
        <v>405435</v>
      </c>
    </row>
    <row r="5" spans="1:3">
      <c r="A5" s="3" t="s">
        <v>127</v>
      </c>
    </row>
    <row r="6" spans="1:3">
      <c r="A6" s="4" t="s">
        <v>128</v>
      </c>
      <c r="B6" s="5" t="n">
        <v>-418624</v>
      </c>
      <c r="C6" s="5" t="n">
        <v>-456075</v>
      </c>
    </row>
    <row r="7" spans="1:3">
      <c r="A7" s="4" t="s">
        <v>129</v>
      </c>
      <c r="B7" s="5" t="n">
        <v>225</v>
      </c>
      <c r="C7" s="5" t="n">
        <v>180</v>
      </c>
    </row>
    <row r="8" spans="1:3">
      <c r="A8" s="4" t="s">
        <v>130</v>
      </c>
      <c r="B8" s="5" t="n">
        <v>-2503</v>
      </c>
      <c r="C8" s="5" t="n">
        <v>-3500</v>
      </c>
    </row>
    <row r="9" spans="1:3">
      <c r="A9" s="4" t="s">
        <v>512</v>
      </c>
      <c r="B9" s="5" t="n">
        <v>0</v>
      </c>
      <c r="C9" s="5" t="n">
        <v>0</v>
      </c>
    </row>
    <row r="10" spans="1:3">
      <c r="A10" s="4" t="s">
        <v>125</v>
      </c>
      <c r="B10" s="5" t="n">
        <v>-11475</v>
      </c>
      <c r="C10" s="5" t="n">
        <v>-6554</v>
      </c>
    </row>
    <row r="11" spans="1:3">
      <c r="A11" s="4" t="s">
        <v>131</v>
      </c>
      <c r="B11" s="5" t="n">
        <v>-432377</v>
      </c>
      <c r="C11" s="5" t="n">
        <v>-465949</v>
      </c>
    </row>
    <row r="12" spans="1:3">
      <c r="A12" s="3" t="s">
        <v>132</v>
      </c>
    </row>
    <row r="13" spans="1:3">
      <c r="A13" s="4" t="s">
        <v>133</v>
      </c>
      <c r="B13" s="5" t="n">
        <v>380035</v>
      </c>
      <c r="C13" s="5" t="n">
        <v>107480</v>
      </c>
    </row>
    <row r="14" spans="1:3">
      <c r="A14" s="4" t="s">
        <v>134</v>
      </c>
      <c r="B14" s="5" t="n">
        <v>-4544</v>
      </c>
      <c r="C14" s="5" t="n">
        <v>-4905</v>
      </c>
    </row>
    <row r="15" spans="1:3">
      <c r="A15" s="4" t="s">
        <v>135</v>
      </c>
      <c r="B15" s="5" t="n">
        <v>-67999</v>
      </c>
      <c r="C15" s="5" t="n">
        <v>-63182</v>
      </c>
    </row>
    <row r="16" spans="1:3">
      <c r="A16" s="4" t="s">
        <v>136</v>
      </c>
      <c r="B16" s="5" t="n">
        <v>-47380</v>
      </c>
      <c r="C16" s="5" t="n">
        <v>-24843</v>
      </c>
    </row>
    <row r="17" spans="1:3">
      <c r="A17" s="4" t="s">
        <v>528</v>
      </c>
      <c r="B17" s="5" t="n">
        <v>0</v>
      </c>
      <c r="C17" s="5" t="n">
        <v>0</v>
      </c>
    </row>
    <row r="18" spans="1:3">
      <c r="A18" s="4" t="s">
        <v>137</v>
      </c>
      <c r="B18" s="5" t="n">
        <v>-362400</v>
      </c>
      <c r="C18" s="5" t="n">
        <v>0</v>
      </c>
    </row>
    <row r="19" spans="1:3">
      <c r="A19" s="4" t="s">
        <v>138</v>
      </c>
      <c r="B19" s="5" t="n">
        <v>-2265</v>
      </c>
      <c r="C19" s="5" t="n">
        <v>0</v>
      </c>
    </row>
    <row r="20" spans="1:3">
      <c r="A20" s="4" t="s">
        <v>512</v>
      </c>
      <c r="B20" s="5" t="n">
        <v>0</v>
      </c>
      <c r="C20" s="5" t="n">
        <v>0</v>
      </c>
    </row>
    <row r="21" spans="1:3">
      <c r="A21" s="4" t="s">
        <v>125</v>
      </c>
      <c r="B21" s="5" t="n">
        <v>-12497</v>
      </c>
      <c r="C21" s="5" t="n">
        <v>-4084</v>
      </c>
    </row>
    <row r="22" spans="1:3">
      <c r="A22" s="4" t="s">
        <v>139</v>
      </c>
      <c r="B22" s="5" t="n">
        <v>-117050</v>
      </c>
      <c r="C22" s="5" t="n">
        <v>10466</v>
      </c>
    </row>
    <row r="23" spans="1:3">
      <c r="A23" s="4" t="s">
        <v>140</v>
      </c>
      <c r="B23" s="5" t="n">
        <v>-2830</v>
      </c>
      <c r="C23" s="5" t="n">
        <v>-1089</v>
      </c>
    </row>
    <row r="24" spans="1:3">
      <c r="A24" s="3" t="s">
        <v>27</v>
      </c>
    </row>
    <row r="25" spans="1:3">
      <c r="A25" s="4" t="s">
        <v>141</v>
      </c>
      <c r="B25" s="5" t="n">
        <v>25407</v>
      </c>
      <c r="C25" s="5" t="n">
        <v>-51137</v>
      </c>
    </row>
    <row r="26" spans="1:3">
      <c r="A26" s="4" t="s">
        <v>142</v>
      </c>
      <c r="B26" s="5" t="n">
        <v>1499995</v>
      </c>
      <c r="C26" s="5" t="n">
        <v>1446581</v>
      </c>
    </row>
    <row r="27" spans="1:3">
      <c r="A27" s="4" t="s">
        <v>143</v>
      </c>
      <c r="B27" s="5" t="n">
        <v>1525402</v>
      </c>
      <c r="C27" s="5" t="n">
        <v>1395444</v>
      </c>
    </row>
    <row r="28" spans="1:3">
      <c r="A28" s="4" t="s">
        <v>515</v>
      </c>
    </row>
    <row r="29" spans="1:3">
      <c r="A29" s="3" t="s">
        <v>112</v>
      </c>
    </row>
    <row r="30" spans="1:3">
      <c r="A30" s="4" t="s">
        <v>527</v>
      </c>
      <c r="B30" s="5" t="n">
        <v>-157092</v>
      </c>
      <c r="C30" s="5" t="n">
        <v>-172712</v>
      </c>
    </row>
    <row r="31" spans="1:3">
      <c r="A31" s="3" t="s">
        <v>127</v>
      </c>
    </row>
    <row r="32" spans="1:3">
      <c r="A32" s="4" t="s">
        <v>128</v>
      </c>
      <c r="B32" s="5" t="n">
        <v>0</v>
      </c>
      <c r="C32" s="5" t="n">
        <v>0</v>
      </c>
    </row>
    <row r="33" spans="1:3">
      <c r="A33" s="4" t="s">
        <v>129</v>
      </c>
      <c r="B33" s="5" t="n">
        <v>0</v>
      </c>
      <c r="C33" s="5" t="n">
        <v>0</v>
      </c>
    </row>
    <row r="34" spans="1:3">
      <c r="A34" s="4" t="s">
        <v>130</v>
      </c>
      <c r="B34" s="5" t="n">
        <v>0</v>
      </c>
      <c r="C34" s="5" t="n">
        <v>0</v>
      </c>
    </row>
    <row r="35" spans="1:3">
      <c r="A35" s="4" t="s">
        <v>512</v>
      </c>
      <c r="B35" s="5" t="n">
        <v>0</v>
      </c>
      <c r="C35" s="5" t="n">
        <v>0</v>
      </c>
    </row>
    <row r="36" spans="1:3">
      <c r="A36" s="4" t="s">
        <v>125</v>
      </c>
      <c r="B36" s="5" t="n">
        <v>0</v>
      </c>
      <c r="C36" s="5" t="n">
        <v>0</v>
      </c>
    </row>
    <row r="37" spans="1:3">
      <c r="A37" s="4" t="s">
        <v>131</v>
      </c>
      <c r="B37" s="5" t="n">
        <v>0</v>
      </c>
      <c r="C37" s="5" t="n">
        <v>0</v>
      </c>
    </row>
    <row r="38" spans="1:3">
      <c r="A38" s="3" t="s">
        <v>132</v>
      </c>
    </row>
    <row r="39" spans="1:3">
      <c r="A39" s="4" t="s">
        <v>133</v>
      </c>
      <c r="B39" s="5" t="n">
        <v>516875</v>
      </c>
      <c r="C39" s="5" t="n">
        <v>46875</v>
      </c>
    </row>
    <row r="40" spans="1:3">
      <c r="A40" s="4" t="s">
        <v>134</v>
      </c>
      <c r="B40" s="5" t="n">
        <v>0</v>
      </c>
      <c r="C40" s="5" t="n">
        <v>0</v>
      </c>
    </row>
    <row r="41" spans="1:3">
      <c r="A41" s="4" t="s">
        <v>135</v>
      </c>
      <c r="B41" s="5" t="n">
        <v>-67999</v>
      </c>
      <c r="C41" s="5" t="n">
        <v>-63182</v>
      </c>
    </row>
    <row r="42" spans="1:3">
      <c r="A42" s="4" t="s">
        <v>136</v>
      </c>
      <c r="B42" s="5" t="n">
        <v>0</v>
      </c>
      <c r="C42" s="5" t="n">
        <v>0</v>
      </c>
    </row>
    <row r="43" spans="1:3">
      <c r="A43" s="4" t="s">
        <v>528</v>
      </c>
      <c r="B43" s="5" t="n">
        <v>0</v>
      </c>
      <c r="C43" s="5" t="n">
        <v>0</v>
      </c>
    </row>
    <row r="44" spans="1:3">
      <c r="A44" s="4" t="s">
        <v>137</v>
      </c>
      <c r="B44" s="5" t="n">
        <v>-362400</v>
      </c>
    </row>
    <row r="45" spans="1:3">
      <c r="A45" s="4" t="s">
        <v>138</v>
      </c>
      <c r="B45" s="5" t="n">
        <v>0</v>
      </c>
    </row>
    <row r="46" spans="1:3">
      <c r="A46" s="4" t="s">
        <v>512</v>
      </c>
      <c r="B46" s="5" t="n">
        <v>111580</v>
      </c>
      <c r="C46" s="5" t="n">
        <v>165879</v>
      </c>
    </row>
    <row r="47" spans="1:3">
      <c r="A47" s="4" t="s">
        <v>125</v>
      </c>
      <c r="B47" s="5" t="n">
        <v>-8297</v>
      </c>
      <c r="C47" s="5" t="n">
        <v>-4077</v>
      </c>
    </row>
    <row r="48" spans="1:3">
      <c r="A48" s="4" t="s">
        <v>139</v>
      </c>
      <c r="B48" s="5" t="n">
        <v>189759</v>
      </c>
      <c r="C48" s="5" t="n">
        <v>145495</v>
      </c>
    </row>
    <row r="49" spans="1:3">
      <c r="A49" s="4" t="s">
        <v>140</v>
      </c>
      <c r="B49" s="5" t="n">
        <v>0</v>
      </c>
      <c r="C49" s="5" t="n">
        <v>0</v>
      </c>
    </row>
    <row r="50" spans="1:3">
      <c r="A50" s="3" t="s">
        <v>27</v>
      </c>
    </row>
    <row r="51" spans="1:3">
      <c r="A51" s="4" t="s">
        <v>141</v>
      </c>
      <c r="B51" s="5" t="n">
        <v>32667</v>
      </c>
      <c r="C51" s="5" t="n">
        <v>-27217</v>
      </c>
    </row>
    <row r="52" spans="1:3">
      <c r="A52" s="4" t="s">
        <v>142</v>
      </c>
      <c r="B52" s="5" t="n">
        <v>26870</v>
      </c>
      <c r="C52" s="5" t="n">
        <v>99995</v>
      </c>
    </row>
    <row r="53" spans="1:3">
      <c r="A53" s="4" t="s">
        <v>143</v>
      </c>
      <c r="B53" s="5" t="n">
        <v>59537</v>
      </c>
      <c r="C53" s="5" t="n">
        <v>72778</v>
      </c>
    </row>
    <row r="54" spans="1:3">
      <c r="A54" s="4" t="s">
        <v>516</v>
      </c>
    </row>
    <row r="55" spans="1:3">
      <c r="A55" s="3" t="s">
        <v>112</v>
      </c>
    </row>
    <row r="56" spans="1:3">
      <c r="A56" s="4" t="s">
        <v>527</v>
      </c>
      <c r="B56" s="5" t="n">
        <v>237173</v>
      </c>
      <c r="C56" s="5" t="n">
        <v>228839</v>
      </c>
    </row>
    <row r="57" spans="1:3">
      <c r="A57" s="3" t="s">
        <v>127</v>
      </c>
    </row>
    <row r="58" spans="1:3">
      <c r="A58" s="4" t="s">
        <v>128</v>
      </c>
      <c r="B58" s="5" t="n">
        <v>-181743</v>
      </c>
      <c r="C58" s="5" t="n">
        <v>-79464</v>
      </c>
    </row>
    <row r="59" spans="1:3">
      <c r="A59" s="4" t="s">
        <v>129</v>
      </c>
      <c r="B59" s="5" t="n">
        <v>220</v>
      </c>
      <c r="C59" s="5" t="n">
        <v>89</v>
      </c>
    </row>
    <row r="60" spans="1:3">
      <c r="A60" s="4" t="s">
        <v>130</v>
      </c>
      <c r="B60" s="5" t="n">
        <v>-2503</v>
      </c>
      <c r="C60" s="5" t="n">
        <v>-3500</v>
      </c>
    </row>
    <row r="61" spans="1:3">
      <c r="A61" s="4" t="s">
        <v>512</v>
      </c>
      <c r="B61" s="5" t="n">
        <v>-102195</v>
      </c>
      <c r="C61" s="5" t="n">
        <v>-222118</v>
      </c>
    </row>
    <row r="62" spans="1:3">
      <c r="A62" s="4" t="s">
        <v>125</v>
      </c>
      <c r="B62" s="5" t="n">
        <v>-9937</v>
      </c>
      <c r="C62" s="5" t="n">
        <v>-3710</v>
      </c>
    </row>
    <row r="63" spans="1:3">
      <c r="A63" s="4" t="s">
        <v>131</v>
      </c>
      <c r="B63" s="5" t="n">
        <v>-296158</v>
      </c>
      <c r="C63" s="5" t="n">
        <v>-308703</v>
      </c>
    </row>
    <row r="64" spans="1:3">
      <c r="A64" s="3" t="s">
        <v>132</v>
      </c>
    </row>
    <row r="65" spans="1:3">
      <c r="A65" s="4" t="s">
        <v>133</v>
      </c>
      <c r="B65" s="5" t="n">
        <v>0</v>
      </c>
      <c r="C65" s="5" t="n">
        <v>0</v>
      </c>
    </row>
    <row r="66" spans="1:3">
      <c r="A66" s="4" t="s">
        <v>134</v>
      </c>
      <c r="B66" s="5" t="n">
        <v>0</v>
      </c>
      <c r="C66" s="5" t="n">
        <v>0</v>
      </c>
    </row>
    <row r="67" spans="1:3">
      <c r="A67" s="4" t="s">
        <v>135</v>
      </c>
      <c r="B67" s="5" t="n">
        <v>0</v>
      </c>
      <c r="C67" s="5" t="n">
        <v>0</v>
      </c>
    </row>
    <row r="68" spans="1:3">
      <c r="A68" s="4" t="s">
        <v>136</v>
      </c>
      <c r="B68" s="5" t="n">
        <v>0</v>
      </c>
      <c r="C68" s="5" t="n">
        <v>0</v>
      </c>
    </row>
    <row r="69" spans="1:3">
      <c r="A69" s="4" t="s">
        <v>528</v>
      </c>
      <c r="B69" s="5" t="n">
        <v>0</v>
      </c>
      <c r="C69" s="5" t="n">
        <v>0</v>
      </c>
    </row>
    <row r="70" spans="1:3">
      <c r="A70" s="4" t="s">
        <v>137</v>
      </c>
      <c r="B70" s="5" t="n">
        <v>0</v>
      </c>
    </row>
    <row r="71" spans="1:3">
      <c r="A71" s="4" t="s">
        <v>138</v>
      </c>
      <c r="B71" s="5" t="n">
        <v>-2265</v>
      </c>
    </row>
    <row r="72" spans="1:3">
      <c r="A72" s="4" t="s">
        <v>512</v>
      </c>
      <c r="B72" s="5" t="n">
        <v>26042</v>
      </c>
      <c r="C72" s="5" t="n">
        <v>59309</v>
      </c>
    </row>
    <row r="73" spans="1:3">
      <c r="A73" s="4" t="s">
        <v>125</v>
      </c>
      <c r="B73" s="5" t="n">
        <v>-2793</v>
      </c>
      <c r="C73" s="5" t="n">
        <v>0</v>
      </c>
    </row>
    <row r="74" spans="1:3">
      <c r="A74" s="4" t="s">
        <v>139</v>
      </c>
      <c r="B74" s="5" t="n">
        <v>20984</v>
      </c>
      <c r="C74" s="5" t="n">
        <v>59309</v>
      </c>
    </row>
    <row r="75" spans="1:3">
      <c r="A75" s="4" t="s">
        <v>140</v>
      </c>
      <c r="B75" s="5" t="n">
        <v>0</v>
      </c>
      <c r="C75" s="5" t="n">
        <v>0</v>
      </c>
    </row>
    <row r="76" spans="1:3">
      <c r="A76" s="3" t="s">
        <v>27</v>
      </c>
    </row>
    <row r="77" spans="1:3">
      <c r="A77" s="4" t="s">
        <v>141</v>
      </c>
      <c r="B77" s="5" t="n">
        <v>-38001</v>
      </c>
      <c r="C77" s="5" t="n">
        <v>-20555</v>
      </c>
    </row>
    <row r="78" spans="1:3">
      <c r="A78" s="4" t="s">
        <v>142</v>
      </c>
      <c r="B78" s="5" t="n">
        <v>311043</v>
      </c>
      <c r="C78" s="5" t="n">
        <v>307713</v>
      </c>
    </row>
    <row r="79" spans="1:3">
      <c r="A79" s="4" t="s">
        <v>143</v>
      </c>
      <c r="B79" s="5" t="n">
        <v>273042</v>
      </c>
      <c r="C79" s="5" t="n">
        <v>287158</v>
      </c>
    </row>
    <row r="80" spans="1:3">
      <c r="A80" s="4" t="s">
        <v>517</v>
      </c>
    </row>
    <row r="81" spans="1:3">
      <c r="A81" s="3" t="s">
        <v>112</v>
      </c>
    </row>
    <row r="82" spans="1:3">
      <c r="A82" s="4" t="s">
        <v>527</v>
      </c>
      <c r="B82" s="5" t="n">
        <v>145224</v>
      </c>
      <c r="C82" s="5" t="n">
        <v>119191</v>
      </c>
    </row>
    <row r="83" spans="1:3">
      <c r="A83" s="3" t="s">
        <v>127</v>
      </c>
    </row>
    <row r="84" spans="1:3">
      <c r="A84" s="4" t="s">
        <v>128</v>
      </c>
      <c r="B84" s="5" t="n">
        <v>-177</v>
      </c>
      <c r="C84" s="5" t="n">
        <v>0</v>
      </c>
    </row>
    <row r="85" spans="1:3">
      <c r="A85" s="4" t="s">
        <v>129</v>
      </c>
      <c r="B85" s="5" t="n">
        <v>0</v>
      </c>
      <c r="C85" s="5" t="n">
        <v>0</v>
      </c>
    </row>
    <row r="86" spans="1:3">
      <c r="A86" s="4" t="s">
        <v>130</v>
      </c>
      <c r="B86" s="5" t="n">
        <v>0</v>
      </c>
      <c r="C86" s="5" t="n">
        <v>0</v>
      </c>
    </row>
    <row r="87" spans="1:3">
      <c r="A87" s="4" t="s">
        <v>512</v>
      </c>
      <c r="B87" s="5" t="n">
        <v>0</v>
      </c>
      <c r="C87" s="5" t="n">
        <v>0</v>
      </c>
    </row>
    <row r="88" spans="1:3">
      <c r="A88" s="4" t="s">
        <v>125</v>
      </c>
      <c r="B88" s="5" t="n">
        <v>0</v>
      </c>
      <c r="C88" s="5" t="n">
        <v>0</v>
      </c>
    </row>
    <row r="89" spans="1:3">
      <c r="A89" s="4" t="s">
        <v>131</v>
      </c>
      <c r="B89" s="5" t="n">
        <v>-177</v>
      </c>
      <c r="C89" s="5" t="n">
        <v>0</v>
      </c>
    </row>
    <row r="90" spans="1:3">
      <c r="A90" s="3" t="s">
        <v>132</v>
      </c>
    </row>
    <row r="91" spans="1:3">
      <c r="A91" s="4" t="s">
        <v>133</v>
      </c>
      <c r="B91" s="5" t="n">
        <v>-8375</v>
      </c>
      <c r="C91" s="5" t="n">
        <v>-16750</v>
      </c>
    </row>
    <row r="92" spans="1:3">
      <c r="A92" s="4" t="s">
        <v>134</v>
      </c>
      <c r="B92" s="5" t="n">
        <v>-4544</v>
      </c>
      <c r="C92" s="5" t="n">
        <v>-526</v>
      </c>
    </row>
    <row r="93" spans="1:3">
      <c r="A93" s="4" t="s">
        <v>135</v>
      </c>
      <c r="B93" s="5" t="n">
        <v>0</v>
      </c>
      <c r="C93" s="5" t="n">
        <v>0</v>
      </c>
    </row>
    <row r="94" spans="1:3">
      <c r="A94" s="4" t="s">
        <v>136</v>
      </c>
      <c r="B94" s="5" t="n">
        <v>-29777</v>
      </c>
      <c r="C94" s="5" t="n">
        <v>-22282</v>
      </c>
    </row>
    <row r="95" spans="1:3">
      <c r="A95" s="4" t="s">
        <v>528</v>
      </c>
      <c r="B95" s="5" t="n">
        <v>-81956</v>
      </c>
      <c r="C95" s="5" t="n">
        <v>-71827</v>
      </c>
    </row>
    <row r="96" spans="1:3">
      <c r="A96" s="4" t="s">
        <v>137</v>
      </c>
      <c r="B96" s="5" t="n">
        <v>0</v>
      </c>
    </row>
    <row r="97" spans="1:3">
      <c r="A97" s="4" t="s">
        <v>138</v>
      </c>
      <c r="B97" s="5" t="n">
        <v>0</v>
      </c>
    </row>
    <row r="98" spans="1:3">
      <c r="A98" s="4" t="s">
        <v>512</v>
      </c>
      <c r="B98" s="5" t="n">
        <v>0</v>
      </c>
      <c r="C98" s="5" t="n">
        <v>0</v>
      </c>
    </row>
    <row r="99" spans="1:3">
      <c r="A99" s="4" t="s">
        <v>125</v>
      </c>
      <c r="B99" s="5" t="n">
        <v>0</v>
      </c>
      <c r="C99" s="5" t="n">
        <v>0</v>
      </c>
    </row>
    <row r="100" spans="1:3">
      <c r="A100" s="4" t="s">
        <v>139</v>
      </c>
      <c r="B100" s="5" t="n">
        <v>-124652</v>
      </c>
      <c r="C100" s="5" t="n">
        <v>-111385</v>
      </c>
    </row>
    <row r="101" spans="1:3">
      <c r="A101" s="4" t="s">
        <v>140</v>
      </c>
      <c r="B101" s="5" t="n">
        <v>0</v>
      </c>
      <c r="C101" s="5" t="n">
        <v>0</v>
      </c>
    </row>
    <row r="102" spans="1:3">
      <c r="A102" s="3" t="s">
        <v>27</v>
      </c>
    </row>
    <row r="103" spans="1:3">
      <c r="A103" s="4" t="s">
        <v>141</v>
      </c>
      <c r="B103" s="5" t="n">
        <v>20395</v>
      </c>
      <c r="C103" s="5" t="n">
        <v>7806</v>
      </c>
    </row>
    <row r="104" spans="1:3">
      <c r="A104" s="4" t="s">
        <v>142</v>
      </c>
      <c r="B104" s="5" t="n">
        <v>259722</v>
      </c>
      <c r="C104" s="5" t="n">
        <v>360492</v>
      </c>
    </row>
    <row r="105" spans="1:3">
      <c r="A105" s="4" t="s">
        <v>143</v>
      </c>
      <c r="B105" s="5" t="n">
        <v>280117</v>
      </c>
      <c r="C105" s="5" t="n">
        <v>368298</v>
      </c>
    </row>
    <row r="106" spans="1:3">
      <c r="A106" s="4" t="s">
        <v>518</v>
      </c>
    </row>
    <row r="107" spans="1:3">
      <c r="A107" s="3" t="s">
        <v>112</v>
      </c>
    </row>
    <row r="108" spans="1:3">
      <c r="A108" s="4" t="s">
        <v>527</v>
      </c>
      <c r="B108" s="5" t="n">
        <v>352359</v>
      </c>
      <c r="C108" s="5" t="n">
        <v>230117</v>
      </c>
    </row>
    <row r="109" spans="1:3">
      <c r="A109" s="3" t="s">
        <v>127</v>
      </c>
    </row>
    <row r="110" spans="1:3">
      <c r="A110" s="4" t="s">
        <v>128</v>
      </c>
      <c r="B110" s="5" t="n">
        <v>-236704</v>
      </c>
      <c r="C110" s="5" t="n">
        <v>-376611</v>
      </c>
    </row>
    <row r="111" spans="1:3">
      <c r="A111" s="4" t="s">
        <v>129</v>
      </c>
      <c r="B111" s="5" t="n">
        <v>5</v>
      </c>
      <c r="C111" s="5" t="n">
        <v>91</v>
      </c>
    </row>
    <row r="112" spans="1:3">
      <c r="A112" s="4" t="s">
        <v>130</v>
      </c>
      <c r="B112" s="5" t="n">
        <v>0</v>
      </c>
      <c r="C112" s="5" t="n">
        <v>0</v>
      </c>
    </row>
    <row r="113" spans="1:3">
      <c r="A113" s="4" t="s">
        <v>512</v>
      </c>
      <c r="B113" s="5" t="n">
        <v>0</v>
      </c>
      <c r="C113" s="5" t="n">
        <v>0</v>
      </c>
    </row>
    <row r="114" spans="1:3">
      <c r="A114" s="4" t="s">
        <v>125</v>
      </c>
      <c r="B114" s="5" t="n">
        <v>-1538</v>
      </c>
      <c r="C114" s="5" t="n">
        <v>-2844</v>
      </c>
    </row>
    <row r="115" spans="1:3">
      <c r="A115" s="4" t="s">
        <v>131</v>
      </c>
      <c r="B115" s="5" t="n">
        <v>-238237</v>
      </c>
      <c r="C115" s="5" t="n">
        <v>-379364</v>
      </c>
    </row>
    <row r="116" spans="1:3">
      <c r="A116" s="3" t="s">
        <v>132</v>
      </c>
    </row>
    <row r="117" spans="1:3">
      <c r="A117" s="4" t="s">
        <v>133</v>
      </c>
      <c r="B117" s="5" t="n">
        <v>-128465</v>
      </c>
      <c r="C117" s="5" t="n">
        <v>77355</v>
      </c>
    </row>
    <row r="118" spans="1:3">
      <c r="A118" s="4" t="s">
        <v>134</v>
      </c>
      <c r="B118" s="5" t="n">
        <v>0</v>
      </c>
      <c r="C118" s="5" t="n">
        <v>-4379</v>
      </c>
    </row>
    <row r="119" spans="1:3">
      <c r="A119" s="4" t="s">
        <v>135</v>
      </c>
      <c r="B119" s="5" t="n">
        <v>0</v>
      </c>
      <c r="C119" s="5" t="n">
        <v>0</v>
      </c>
    </row>
    <row r="120" spans="1:3">
      <c r="A120" s="4" t="s">
        <v>136</v>
      </c>
      <c r="B120" s="5" t="n">
        <v>-17603</v>
      </c>
      <c r="C120" s="5" t="n">
        <v>-2561</v>
      </c>
    </row>
    <row r="121" spans="1:3">
      <c r="A121" s="4" t="s">
        <v>528</v>
      </c>
      <c r="B121" s="5" t="n">
        <v>0</v>
      </c>
      <c r="C121" s="5" t="n">
        <v>0</v>
      </c>
    </row>
    <row r="122" spans="1:3">
      <c r="A122" s="4" t="s">
        <v>137</v>
      </c>
      <c r="B122" s="5" t="n">
        <v>0</v>
      </c>
    </row>
    <row r="123" spans="1:3">
      <c r="A123" s="4" t="s">
        <v>138</v>
      </c>
      <c r="B123" s="5" t="n">
        <v>0</v>
      </c>
    </row>
    <row r="124" spans="1:3">
      <c r="A124" s="4" t="s">
        <v>512</v>
      </c>
      <c r="B124" s="5" t="n">
        <v>46529</v>
      </c>
      <c r="C124" s="5" t="n">
        <v>68757</v>
      </c>
    </row>
    <row r="125" spans="1:3">
      <c r="A125" s="4" t="s">
        <v>125</v>
      </c>
      <c r="B125" s="5" t="n">
        <v>-1407</v>
      </c>
      <c r="C125" s="5" t="n">
        <v>-7</v>
      </c>
    </row>
    <row r="126" spans="1:3">
      <c r="A126" s="4" t="s">
        <v>139</v>
      </c>
      <c r="B126" s="5" t="n">
        <v>-100946</v>
      </c>
      <c r="C126" s="5" t="n">
        <v>139165</v>
      </c>
    </row>
    <row r="127" spans="1:3">
      <c r="A127" s="4" t="s">
        <v>140</v>
      </c>
      <c r="B127" s="5" t="n">
        <v>-2830</v>
      </c>
      <c r="C127" s="5" t="n">
        <v>-1089</v>
      </c>
    </row>
    <row r="128" spans="1:3">
      <c r="A128" s="3" t="s">
        <v>27</v>
      </c>
    </row>
    <row r="129" spans="1:3">
      <c r="A129" s="4" t="s">
        <v>141</v>
      </c>
      <c r="B129" s="5" t="n">
        <v>10346</v>
      </c>
      <c r="C129" s="5" t="n">
        <v>-11171</v>
      </c>
    </row>
    <row r="130" spans="1:3">
      <c r="A130" s="4" t="s">
        <v>142</v>
      </c>
      <c r="B130" s="5" t="n">
        <v>902360</v>
      </c>
      <c r="C130" s="5" t="n">
        <v>678381</v>
      </c>
    </row>
    <row r="131" spans="1:3">
      <c r="A131" s="4" t="s">
        <v>143</v>
      </c>
      <c r="B131" s="5" t="n">
        <v>912706</v>
      </c>
      <c r="C131" s="5" t="n">
        <v>667210</v>
      </c>
    </row>
    <row r="132" spans="1:3">
      <c r="A132" s="4" t="s">
        <v>519</v>
      </c>
    </row>
    <row r="133" spans="1:3">
      <c r="A133" s="3" t="s">
        <v>112</v>
      </c>
    </row>
    <row r="134" spans="1:3">
      <c r="A134" s="4" t="s">
        <v>527</v>
      </c>
      <c r="B134" s="5" t="n">
        <v>0</v>
      </c>
      <c r="C134" s="5" t="n">
        <v>0</v>
      </c>
    </row>
    <row r="135" spans="1:3">
      <c r="A135" s="3" t="s">
        <v>127</v>
      </c>
    </row>
    <row r="136" spans="1:3">
      <c r="A136" s="4" t="s">
        <v>128</v>
      </c>
      <c r="B136" s="5" t="n">
        <v>0</v>
      </c>
      <c r="C136" s="5" t="n">
        <v>0</v>
      </c>
    </row>
    <row r="137" spans="1:3">
      <c r="A137" s="4" t="s">
        <v>129</v>
      </c>
      <c r="B137" s="5" t="n">
        <v>0</v>
      </c>
      <c r="C137" s="5" t="n">
        <v>0</v>
      </c>
    </row>
    <row r="138" spans="1:3">
      <c r="A138" s="4" t="s">
        <v>130</v>
      </c>
      <c r="B138" s="5" t="n">
        <v>0</v>
      </c>
      <c r="C138" s="5" t="n">
        <v>0</v>
      </c>
    </row>
    <row r="139" spans="1:3">
      <c r="A139" s="4" t="s">
        <v>512</v>
      </c>
      <c r="B139" s="5" t="n">
        <v>102195</v>
      </c>
      <c r="C139" s="5" t="n">
        <v>222118</v>
      </c>
    </row>
    <row r="140" spans="1:3">
      <c r="A140" s="4" t="s">
        <v>125</v>
      </c>
      <c r="B140" s="5" t="n">
        <v>0</v>
      </c>
      <c r="C140" s="5" t="n">
        <v>0</v>
      </c>
    </row>
    <row r="141" spans="1:3">
      <c r="A141" s="4" t="s">
        <v>131</v>
      </c>
      <c r="B141" s="5" t="n">
        <v>102195</v>
      </c>
      <c r="C141" s="5" t="n">
        <v>222118</v>
      </c>
    </row>
    <row r="142" spans="1:3">
      <c r="A142" s="3" t="s">
        <v>132</v>
      </c>
    </row>
    <row r="143" spans="1:3">
      <c r="A143" s="4" t="s">
        <v>133</v>
      </c>
      <c r="B143" s="5" t="n">
        <v>0</v>
      </c>
      <c r="C143" s="5" t="n">
        <v>0</v>
      </c>
    </row>
    <row r="144" spans="1:3">
      <c r="A144" s="4" t="s">
        <v>134</v>
      </c>
      <c r="B144" s="5" t="n">
        <v>0</v>
      </c>
      <c r="C144" s="5" t="n">
        <v>0</v>
      </c>
    </row>
    <row r="145" spans="1:3">
      <c r="A145" s="4" t="s">
        <v>135</v>
      </c>
      <c r="B145" s="5" t="n">
        <v>0</v>
      </c>
      <c r="C145" s="5" t="n">
        <v>0</v>
      </c>
    </row>
    <row r="146" spans="1:3">
      <c r="A146" s="4" t="s">
        <v>136</v>
      </c>
      <c r="B146" s="5" t="n">
        <v>0</v>
      </c>
      <c r="C146" s="5" t="n">
        <v>0</v>
      </c>
    </row>
    <row r="147" spans="1:3">
      <c r="A147" s="4" t="s">
        <v>528</v>
      </c>
      <c r="B147" s="5" t="n">
        <v>81956</v>
      </c>
      <c r="C147" s="5" t="n">
        <v>71827</v>
      </c>
    </row>
    <row r="148" spans="1:3">
      <c r="A148" s="4" t="s">
        <v>137</v>
      </c>
      <c r="B148" s="5" t="n">
        <v>0</v>
      </c>
    </row>
    <row r="149" spans="1:3">
      <c r="A149" s="4" t="s">
        <v>138</v>
      </c>
      <c r="B149" s="5" t="n">
        <v>0</v>
      </c>
    </row>
    <row r="150" spans="1:3">
      <c r="A150" s="4" t="s">
        <v>512</v>
      </c>
      <c r="B150" s="5" t="n">
        <v>-184151</v>
      </c>
      <c r="C150" s="5" t="n">
        <v>-293945</v>
      </c>
    </row>
    <row r="151" spans="1:3">
      <c r="A151" s="4" t="s">
        <v>125</v>
      </c>
      <c r="B151" s="5" t="n">
        <v>0</v>
      </c>
      <c r="C151" s="5" t="n">
        <v>0</v>
      </c>
    </row>
    <row r="152" spans="1:3">
      <c r="A152" s="4" t="s">
        <v>139</v>
      </c>
      <c r="B152" s="5" t="n">
        <v>-102195</v>
      </c>
      <c r="C152" s="5" t="n">
        <v>-222118</v>
      </c>
    </row>
    <row r="153" spans="1:3">
      <c r="A153" s="4" t="s">
        <v>140</v>
      </c>
      <c r="B153" s="5" t="n">
        <v>0</v>
      </c>
      <c r="C153" s="5" t="n">
        <v>0</v>
      </c>
    </row>
    <row r="154" spans="1:3">
      <c r="A154" s="3" t="s">
        <v>27</v>
      </c>
    </row>
    <row r="155" spans="1:3">
      <c r="A155" s="4" t="s">
        <v>141</v>
      </c>
      <c r="B155" s="5" t="n">
        <v>0</v>
      </c>
      <c r="C155" s="5" t="n">
        <v>0</v>
      </c>
    </row>
    <row r="156" spans="1:3">
      <c r="A156" s="4" t="s">
        <v>142</v>
      </c>
      <c r="B156" s="5" t="n">
        <v>0</v>
      </c>
      <c r="C156" s="5" t="n">
        <v>0</v>
      </c>
    </row>
    <row r="157" spans="1:3">
      <c r="A157" s="4" t="s">
        <v>143</v>
      </c>
      <c r="B157" s="7" t="n">
        <v>0</v>
      </c>
      <c r="C15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2</v>
      </c>
      <c r="B1" s="2" t="s">
        <v>1</v>
      </c>
    </row>
    <row r="2" spans="1:3">
      <c r="B2" s="2" t="s">
        <v>2</v>
      </c>
      <c r="C2" s="2" t="s">
        <v>70</v>
      </c>
    </row>
    <row r="3" spans="1:3">
      <c r="A3" s="3" t="s">
        <v>103</v>
      </c>
    </row>
    <row r="4" spans="1:3">
      <c r="A4" s="4" t="s">
        <v>94</v>
      </c>
      <c r="B4" s="7" t="n">
        <v>266301</v>
      </c>
      <c r="C4" s="7" t="n">
        <v>252574</v>
      </c>
    </row>
    <row r="5" spans="1:3">
      <c r="A5" s="3" t="s">
        <v>104</v>
      </c>
    </row>
    <row r="6" spans="1:3">
      <c r="A6" s="4" t="s">
        <v>105</v>
      </c>
      <c r="B6" s="5" t="n">
        <v>-24152</v>
      </c>
      <c r="C6" s="5" t="n">
        <v>-12933</v>
      </c>
    </row>
    <row r="7" spans="1:3">
      <c r="A7" s="4" t="s">
        <v>106</v>
      </c>
      <c r="B7" s="5" t="n">
        <v>13856</v>
      </c>
      <c r="C7" s="5" t="n">
        <v>-634</v>
      </c>
    </row>
    <row r="8" spans="1:3">
      <c r="A8" s="4" t="s">
        <v>107</v>
      </c>
      <c r="B8" s="5" t="n">
        <v>-10296</v>
      </c>
      <c r="C8" s="5" t="n">
        <v>-13567</v>
      </c>
    </row>
    <row r="9" spans="1:3">
      <c r="A9" s="4" t="s">
        <v>108</v>
      </c>
      <c r="B9" s="5" t="n">
        <v>256005</v>
      </c>
      <c r="C9" s="5" t="n">
        <v>239007</v>
      </c>
    </row>
    <row r="10" spans="1:3">
      <c r="A10" s="4" t="s">
        <v>109</v>
      </c>
      <c r="B10" s="5" t="n">
        <v>-36431</v>
      </c>
      <c r="C10" s="5" t="n">
        <v>-40431</v>
      </c>
    </row>
    <row r="11" spans="1:3">
      <c r="A11" s="4" t="s">
        <v>110</v>
      </c>
      <c r="B11" s="7" t="n">
        <v>219574</v>
      </c>
      <c r="C11" s="7" t="n">
        <v>1985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0</v>
      </c>
    </row>
    <row r="3" spans="1:3">
      <c r="A3" s="3" t="s">
        <v>112</v>
      </c>
    </row>
    <row r="4" spans="1:3">
      <c r="A4" s="4" t="s">
        <v>94</v>
      </c>
      <c r="B4" s="7" t="n">
        <v>266301</v>
      </c>
      <c r="C4" s="7" t="n">
        <v>252574</v>
      </c>
    </row>
    <row r="5" spans="1:3">
      <c r="A5" s="3" t="s">
        <v>113</v>
      </c>
    </row>
    <row r="6" spans="1:3">
      <c r="A6" s="4" t="s">
        <v>83</v>
      </c>
      <c r="B6" s="5" t="n">
        <v>268822</v>
      </c>
      <c r="C6" s="5" t="n">
        <v>249769</v>
      </c>
    </row>
    <row r="7" spans="1:3">
      <c r="A7" s="4" t="s">
        <v>114</v>
      </c>
      <c r="B7" s="5" t="n">
        <v>9634</v>
      </c>
      <c r="C7" s="5" t="n">
        <v>8844</v>
      </c>
    </row>
    <row r="8" spans="1:3">
      <c r="A8" s="4" t="s">
        <v>115</v>
      </c>
      <c r="B8" s="5" t="n">
        <v>1019</v>
      </c>
      <c r="C8" s="5" t="n">
        <v>0</v>
      </c>
    </row>
    <row r="9" spans="1:3">
      <c r="A9" s="4" t="s">
        <v>116</v>
      </c>
      <c r="B9" s="5" t="n">
        <v>9141</v>
      </c>
      <c r="C9" s="5" t="n">
        <v>12867</v>
      </c>
    </row>
    <row r="10" spans="1:3">
      <c r="A10" s="4" t="s">
        <v>117</v>
      </c>
      <c r="B10" s="5" t="n">
        <v>16110</v>
      </c>
      <c r="C10" s="5" t="n">
        <v>15960</v>
      </c>
    </row>
    <row r="11" spans="1:3">
      <c r="A11" s="4" t="s">
        <v>82</v>
      </c>
      <c r="B11" s="5" t="n">
        <v>5898</v>
      </c>
      <c r="C11" s="5" t="n">
        <v>1696</v>
      </c>
    </row>
    <row r="12" spans="1:3">
      <c r="A12" s="4" t="s">
        <v>85</v>
      </c>
      <c r="B12" s="5" t="n">
        <v>-19435</v>
      </c>
      <c r="C12" s="5" t="n">
        <v>-32845</v>
      </c>
    </row>
    <row r="13" spans="1:3">
      <c r="A13" s="4" t="s">
        <v>118</v>
      </c>
      <c r="B13" s="5" t="n">
        <v>4550</v>
      </c>
      <c r="C13" s="5" t="n">
        <v>4250</v>
      </c>
    </row>
    <row r="14" spans="1:3">
      <c r="A14" s="4" t="s">
        <v>119</v>
      </c>
      <c r="B14" s="5" t="n">
        <v>-89746</v>
      </c>
      <c r="C14" s="5" t="n">
        <v>-9255</v>
      </c>
    </row>
    <row r="15" spans="1:3">
      <c r="A15" s="3" t="s">
        <v>120</v>
      </c>
    </row>
    <row r="16" spans="1:3">
      <c r="A16" s="4" t="s">
        <v>121</v>
      </c>
      <c r="B16" s="5" t="n">
        <v>27388</v>
      </c>
      <c r="C16" s="5" t="n">
        <v>36349</v>
      </c>
    </row>
    <row r="17" spans="1:3">
      <c r="A17" s="4" t="s">
        <v>29</v>
      </c>
      <c r="B17" s="5" t="n">
        <v>-5114</v>
      </c>
      <c r="C17" s="5" t="n">
        <v>-2796</v>
      </c>
    </row>
    <row r="18" spans="1:3">
      <c r="A18" s="4" t="s">
        <v>122</v>
      </c>
      <c r="B18" s="5" t="n">
        <v>900</v>
      </c>
      <c r="C18" s="5" t="n">
        <v>66696</v>
      </c>
    </row>
    <row r="19" spans="1:3">
      <c r="A19" s="4" t="s">
        <v>31</v>
      </c>
      <c r="B19" s="5" t="n">
        <v>-26712</v>
      </c>
      <c r="C19" s="5" t="n">
        <v>-40899</v>
      </c>
    </row>
    <row r="20" spans="1:3">
      <c r="A20" s="4" t="s">
        <v>123</v>
      </c>
      <c r="B20" s="5" t="n">
        <v>1722</v>
      </c>
      <c r="C20" s="5" t="n">
        <v>-12947</v>
      </c>
    </row>
    <row r="21" spans="1:3">
      <c r="A21" s="4" t="s">
        <v>124</v>
      </c>
      <c r="B21" s="5" t="n">
        <v>113717</v>
      </c>
      <c r="C21" s="5" t="n">
        <v>-140452</v>
      </c>
    </row>
    <row r="22" spans="1:3">
      <c r="A22" s="4" t="s">
        <v>125</v>
      </c>
      <c r="B22" s="5" t="n">
        <v>-6531</v>
      </c>
      <c r="C22" s="5" t="n">
        <v>-4376</v>
      </c>
    </row>
    <row r="23" spans="1:3">
      <c r="A23" s="4" t="s">
        <v>126</v>
      </c>
      <c r="B23" s="5" t="n">
        <v>577664</v>
      </c>
      <c r="C23" s="5" t="n">
        <v>405435</v>
      </c>
    </row>
    <row r="24" spans="1:3">
      <c r="A24" s="3" t="s">
        <v>127</v>
      </c>
    </row>
    <row r="25" spans="1:3">
      <c r="A25" s="4" t="s">
        <v>128</v>
      </c>
      <c r="B25" s="5" t="n">
        <v>-418624</v>
      </c>
      <c r="C25" s="5" t="n">
        <v>-456075</v>
      </c>
    </row>
    <row r="26" spans="1:3">
      <c r="A26" s="4" t="s">
        <v>129</v>
      </c>
      <c r="B26" s="5" t="n">
        <v>225</v>
      </c>
      <c r="C26" s="5" t="n">
        <v>180</v>
      </c>
    </row>
    <row r="27" spans="1:3">
      <c r="A27" s="4" t="s">
        <v>130</v>
      </c>
      <c r="B27" s="5" t="n">
        <v>-2503</v>
      </c>
      <c r="C27" s="5" t="n">
        <v>-3500</v>
      </c>
    </row>
    <row r="28" spans="1:3">
      <c r="A28" s="4" t="s">
        <v>125</v>
      </c>
      <c r="B28" s="5" t="n">
        <v>-11475</v>
      </c>
      <c r="C28" s="5" t="n">
        <v>-6554</v>
      </c>
    </row>
    <row r="29" spans="1:3">
      <c r="A29" s="4" t="s">
        <v>131</v>
      </c>
      <c r="B29" s="5" t="n">
        <v>-432377</v>
      </c>
      <c r="C29" s="5" t="n">
        <v>-465949</v>
      </c>
    </row>
    <row r="30" spans="1:3">
      <c r="A30" s="3" t="s">
        <v>132</v>
      </c>
    </row>
    <row r="31" spans="1:3">
      <c r="A31" s="4" t="s">
        <v>133</v>
      </c>
      <c r="B31" s="5" t="n">
        <v>380035</v>
      </c>
      <c r="C31" s="5" t="n">
        <v>107480</v>
      </c>
    </row>
    <row r="32" spans="1:3">
      <c r="A32" s="4" t="s">
        <v>134</v>
      </c>
      <c r="B32" s="5" t="n">
        <v>-4544</v>
      </c>
      <c r="C32" s="5" t="n">
        <v>-4905</v>
      </c>
    </row>
    <row r="33" spans="1:3">
      <c r="A33" s="4" t="s">
        <v>135</v>
      </c>
      <c r="B33" s="5" t="n">
        <v>-67999</v>
      </c>
      <c r="C33" s="5" t="n">
        <v>-63182</v>
      </c>
    </row>
    <row r="34" spans="1:3">
      <c r="A34" s="4" t="s">
        <v>136</v>
      </c>
      <c r="B34" s="5" t="n">
        <v>-47380</v>
      </c>
      <c r="C34" s="5" t="n">
        <v>-24843</v>
      </c>
    </row>
    <row r="35" spans="1:3">
      <c r="A35" s="4" t="s">
        <v>137</v>
      </c>
      <c r="B35" s="5" t="n">
        <v>-362400</v>
      </c>
      <c r="C35" s="5" t="n">
        <v>0</v>
      </c>
    </row>
    <row r="36" spans="1:3">
      <c r="A36" s="4" t="s">
        <v>138</v>
      </c>
      <c r="B36" s="5" t="n">
        <v>-2265</v>
      </c>
      <c r="C36" s="5" t="n">
        <v>0</v>
      </c>
    </row>
    <row r="37" spans="1:3">
      <c r="A37" s="4" t="s">
        <v>125</v>
      </c>
      <c r="B37" s="5" t="n">
        <v>-12497</v>
      </c>
      <c r="C37" s="5" t="n">
        <v>-4084</v>
      </c>
    </row>
    <row r="38" spans="1:3">
      <c r="A38" s="4" t="s">
        <v>139</v>
      </c>
      <c r="B38" s="5" t="n">
        <v>-117050</v>
      </c>
      <c r="C38" s="5" t="n">
        <v>10466</v>
      </c>
    </row>
    <row r="39" spans="1:3">
      <c r="A39" s="4" t="s">
        <v>140</v>
      </c>
      <c r="B39" s="5" t="n">
        <v>-2830</v>
      </c>
      <c r="C39" s="5" t="n">
        <v>-1089</v>
      </c>
    </row>
    <row r="40" spans="1:3">
      <c r="A40" s="3" t="s">
        <v>27</v>
      </c>
    </row>
    <row r="41" spans="1:3">
      <c r="A41" s="4" t="s">
        <v>141</v>
      </c>
      <c r="B41" s="5" t="n">
        <v>25407</v>
      </c>
      <c r="C41" s="5" t="n">
        <v>-51137</v>
      </c>
    </row>
    <row r="42" spans="1:3">
      <c r="A42" s="4" t="s">
        <v>142</v>
      </c>
      <c r="B42" s="5" t="n">
        <v>1499995</v>
      </c>
      <c r="C42" s="5" t="n">
        <v>1446581</v>
      </c>
    </row>
    <row r="43" spans="1:3">
      <c r="A43" s="4" t="s">
        <v>143</v>
      </c>
      <c r="B43" s="5" t="n">
        <v>1525402</v>
      </c>
      <c r="C43" s="5" t="n">
        <v>1395444</v>
      </c>
    </row>
    <row r="44" spans="1:3">
      <c r="A44" s="3" t="s">
        <v>144</v>
      </c>
    </row>
    <row r="45" spans="1:3">
      <c r="A45" s="4" t="s">
        <v>145</v>
      </c>
      <c r="B45" s="5" t="n">
        <v>168404</v>
      </c>
      <c r="C45" s="5" t="n">
        <v>212147</v>
      </c>
    </row>
    <row r="46" spans="1:3">
      <c r="A46" s="4" t="s">
        <v>146</v>
      </c>
      <c r="B46" s="7" t="n">
        <v>2935</v>
      </c>
      <c r="C46" s="7" t="n">
        <v>25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9:11:24Z</dcterms:created>
  <dcterms:modified xmlns:dcterms="http://purl.org/dc/terms/" xmlns:xsi="http://www.w3.org/2001/XMLSchema-instance" xsi:type="dcterms:W3CDTF">2018-05-04T19:11:24Z</dcterms:modified>
</cp:coreProperties>
</file>